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Capital Stock" sheetId="15" state="visible" r:id="rId15"/>
    <sheet xmlns:r="http://schemas.openxmlformats.org/officeDocument/2006/relationships" name="Note 10 - Income Tax Benefit" sheetId="16" state="visible" r:id="rId16"/>
    <sheet xmlns:r="http://schemas.openxmlformats.org/officeDocument/2006/relationships" name="Note 11 - Future Minimum Lease " sheetId="17" state="visible" r:id="rId17"/>
    <sheet xmlns:r="http://schemas.openxmlformats.org/officeDocument/2006/relationships" name="Note 12 - Industry Segments" sheetId="18" state="visible" r:id="rId18"/>
    <sheet xmlns:r="http://schemas.openxmlformats.org/officeDocument/2006/relationships" name="Note 13 - Custodial Risk"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3 - Restricted Cash (Table" sheetId="23" state="visible" r:id="rId23"/>
    <sheet xmlns:r="http://schemas.openxmlformats.org/officeDocument/2006/relationships" name="Note 4 - Accounts Receivable (T" sheetId="24" state="visible" r:id="rId24"/>
    <sheet xmlns:r="http://schemas.openxmlformats.org/officeDocument/2006/relationships" name="Note 5 - Property and Equipme25" sheetId="25" state="visible" r:id="rId25"/>
    <sheet xmlns:r="http://schemas.openxmlformats.org/officeDocument/2006/relationships" name="Note 6 - Business Acquisitions " sheetId="26" state="visible" r:id="rId26"/>
    <sheet xmlns:r="http://schemas.openxmlformats.org/officeDocument/2006/relationships" name="Note 7 - Intangible Assets (Tab" sheetId="27" state="visible" r:id="rId27"/>
    <sheet xmlns:r="http://schemas.openxmlformats.org/officeDocument/2006/relationships" name="Note 8 - Investments, Includi28" sheetId="28" state="visible" r:id="rId28"/>
    <sheet xmlns:r="http://schemas.openxmlformats.org/officeDocument/2006/relationships" name="Note 9 - Capital Stock (Tables)" sheetId="29" state="visible" r:id="rId29"/>
    <sheet xmlns:r="http://schemas.openxmlformats.org/officeDocument/2006/relationships" name="Note 10 - Income Tax Benefit (T" sheetId="30" state="visible" r:id="rId30"/>
    <sheet xmlns:r="http://schemas.openxmlformats.org/officeDocument/2006/relationships" name="Note 11 - Future Minimum Leas31" sheetId="31" state="visible" r:id="rId31"/>
    <sheet xmlns:r="http://schemas.openxmlformats.org/officeDocument/2006/relationships" name="Note 12 - Industry Segments (Ta"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3 - Restricted Cash (Detai" sheetId="36" state="visible" r:id="rId36"/>
    <sheet xmlns:r="http://schemas.openxmlformats.org/officeDocument/2006/relationships" name="Note 3 - Restricted Cash - Sche" sheetId="37" state="visible" r:id="rId37"/>
    <sheet xmlns:r="http://schemas.openxmlformats.org/officeDocument/2006/relationships" name="Note 4 - Accounts Receivable - " sheetId="38" state="visible" r:id="rId38"/>
    <sheet xmlns:r="http://schemas.openxmlformats.org/officeDocument/2006/relationships" name="Note 5 - Property and Equipme39" sheetId="39" state="visible" r:id="rId39"/>
    <sheet xmlns:r="http://schemas.openxmlformats.org/officeDocument/2006/relationships" name="Note 5 - Property and Equipme40" sheetId="40" state="visible" r:id="rId40"/>
    <sheet xmlns:r="http://schemas.openxmlformats.org/officeDocument/2006/relationships" name="Note 6 - Business Acquisition41" sheetId="41" state="visible" r:id="rId41"/>
    <sheet xmlns:r="http://schemas.openxmlformats.org/officeDocument/2006/relationships" name="Note 6 - Business Acquisition42" sheetId="42" state="visible" r:id="rId42"/>
    <sheet xmlns:r="http://schemas.openxmlformats.org/officeDocument/2006/relationships" name="Note 6 - Business Acquisition43" sheetId="43" state="visible" r:id="rId43"/>
    <sheet xmlns:r="http://schemas.openxmlformats.org/officeDocument/2006/relationships" name="Note 7 - Intangible Assets (Det" sheetId="44" state="visible" r:id="rId44"/>
    <sheet xmlns:r="http://schemas.openxmlformats.org/officeDocument/2006/relationships" name="Note 7 - Intangible Assets - Sc" sheetId="45" state="visible" r:id="rId45"/>
    <sheet xmlns:r="http://schemas.openxmlformats.org/officeDocument/2006/relationships" name="Note 7 - Intangible Assets - 46" sheetId="46" state="visible" r:id="rId46"/>
    <sheet xmlns:r="http://schemas.openxmlformats.org/officeDocument/2006/relationships" name="Note 8 - Investments, Includi47" sheetId="47" state="visible" r:id="rId47"/>
    <sheet xmlns:r="http://schemas.openxmlformats.org/officeDocument/2006/relationships" name="Note 8 - Investments, Includi48" sheetId="48" state="visible" r:id="rId48"/>
    <sheet xmlns:r="http://schemas.openxmlformats.org/officeDocument/2006/relationships" name="Note 8 - Investments, Includi49" sheetId="49" state="visible" r:id="rId49"/>
    <sheet xmlns:r="http://schemas.openxmlformats.org/officeDocument/2006/relationships" name="Note 8 - Investments, Includi50" sheetId="50" state="visible" r:id="rId50"/>
    <sheet xmlns:r="http://schemas.openxmlformats.org/officeDocument/2006/relationships" name="Note 9 - Capital Stock (Details" sheetId="51" state="visible" r:id="rId51"/>
    <sheet xmlns:r="http://schemas.openxmlformats.org/officeDocument/2006/relationships" name="Note 9 - Capital Stock - Summar" sheetId="52" state="visible" r:id="rId52"/>
    <sheet xmlns:r="http://schemas.openxmlformats.org/officeDocument/2006/relationships" name="Note 10 - Income Tax Benefit (D" sheetId="53" state="visible" r:id="rId53"/>
    <sheet xmlns:r="http://schemas.openxmlformats.org/officeDocument/2006/relationships" name="Note 10 - Income Tax Benefit - " sheetId="54" state="visible" r:id="rId54"/>
    <sheet xmlns:r="http://schemas.openxmlformats.org/officeDocument/2006/relationships" name="Note 10 - Income Tax Benefit 55" sheetId="55" state="visible" r:id="rId55"/>
    <sheet xmlns:r="http://schemas.openxmlformats.org/officeDocument/2006/relationships" name="Note 11 - Future Minimum Leas56" sheetId="56" state="visible" r:id="rId56"/>
    <sheet xmlns:r="http://schemas.openxmlformats.org/officeDocument/2006/relationships" name="Note 11 - Future Minimum Leas57" sheetId="57" state="visible" r:id="rId57"/>
    <sheet xmlns:r="http://schemas.openxmlformats.org/officeDocument/2006/relationships" name="Note 12 - Industry Segments - S" sheetId="58" state="visible" r:id="rId58"/>
    <sheet xmlns:r="http://schemas.openxmlformats.org/officeDocument/2006/relationships" name="Note 13 - Custodial Risk (Detai" sheetId="59" state="visible" r:id="rId59"/>
    <sheet xmlns:r="http://schemas.openxmlformats.org/officeDocument/2006/relationships" name="Note 14 - Subsequent Events (De" sheetId="60" state="visible" r:id="rId60"/>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7</t>
  </si>
  <si>
    <t>Mar. 23, 2018</t>
  </si>
  <si>
    <t>Jun. 30, 2017</t>
  </si>
  <si>
    <t>Document Information [Line Items]</t>
  </si>
  <si>
    <t>Entity Registrant Name</t>
  </si>
  <si>
    <t xml:space="preserve">BOSTON OMAHA Corp </t>
  </si>
  <si>
    <t>Entity Central Index Key</t>
  </si>
  <si>
    <t>Trading Symbol</t>
  </si>
  <si>
    <t>bomn</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Common Class A [Member]</t>
  </si>
  <si>
    <t>Entity Common Stock, Shares Outstanding (in shares)</t>
  </si>
  <si>
    <t>Common Class B [Member]</t>
  </si>
  <si>
    <t>Consolidated Balance Sheets - USD ($)</t>
  </si>
  <si>
    <t>Dec. 31, 2016</t>
  </si>
  <si>
    <t>Current Assets:</t>
  </si>
  <si>
    <t>Cash</t>
  </si>
  <si>
    <t>Restricted cash</t>
  </si>
  <si>
    <t>Accounts receivable, net</t>
  </si>
  <si>
    <t>Investments, short-term</t>
  </si>
  <si>
    <t>Investments, trading</t>
  </si>
  <si>
    <t>Prepaid expenses</t>
  </si>
  <si>
    <t>Total Current Assets</t>
  </si>
  <si>
    <t>Property and Equipment, net</t>
  </si>
  <si>
    <t>Other Assets:</t>
  </si>
  <si>
    <t>Goodwill</t>
  </si>
  <si>
    <t>Intangible assets, net</t>
  </si>
  <si>
    <t>Investments</t>
  </si>
  <si>
    <t>Investments in unconsolidated affiliates</t>
  </si>
  <si>
    <t>Funds held as collateral assets</t>
  </si>
  <si>
    <t>Deposit on business acquisition</t>
  </si>
  <si>
    <t xml:space="preserve"> </t>
  </si>
  <si>
    <t>Other</t>
  </si>
  <si>
    <t>Total Other Assets</t>
  </si>
  <si>
    <t>Total Assets</t>
  </si>
  <si>
    <t>Current Liabilities:</t>
  </si>
  <si>
    <t>Accounts payable and accrued expenses</t>
  </si>
  <si>
    <t>Short-term payables for acquisitions</t>
  </si>
  <si>
    <t>Funds held as collateral</t>
  </si>
  <si>
    <t>Unearned premiums and deferred revenue</t>
  </si>
  <si>
    <t>Total Current Liabilities</t>
  </si>
  <si>
    <t>Long-term Liabilities:</t>
  </si>
  <si>
    <t>Long-term payable for acquisition</t>
  </si>
  <si>
    <t>Deferred tax liability</t>
  </si>
  <si>
    <t>Total Liabilities</t>
  </si>
  <si>
    <t>Redeemable Noncontrolling Interest</t>
  </si>
  <si>
    <t>Stockholders' Equity:</t>
  </si>
  <si>
    <t>Preferred stock, $.001 par value, 1,000,000 shares authorized, 0 shares issued and outstanding</t>
  </si>
  <si>
    <t>Additional paid-in capital</t>
  </si>
  <si>
    <t>Accumulated deficit</t>
  </si>
  <si>
    <t>Total Stockholders' Equity</t>
  </si>
  <si>
    <t>Total Liabilities, Redeemable Noncontrolling Interest, and Stockholders' Equity</t>
  </si>
  <si>
    <t>Common stock</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 USD ($)</t>
  </si>
  <si>
    <t>Revenues:</t>
  </si>
  <si>
    <t>Billboard rentals</t>
  </si>
  <si>
    <t>Premiums earned</t>
  </si>
  <si>
    <t>Insurance commissions</t>
  </si>
  <si>
    <t>Investment and other income</t>
  </si>
  <si>
    <t>Total Revenues</t>
  </si>
  <si>
    <t>Costs and Expenses:</t>
  </si>
  <si>
    <t>Cost of billboard revenues (exclusive of depreciation and amortization)</t>
  </si>
  <si>
    <t>Cost of insurance revenues</t>
  </si>
  <si>
    <t>Employee costs</t>
  </si>
  <si>
    <t>Professional fees</t>
  </si>
  <si>
    <t>General and administrative</t>
  </si>
  <si>
    <t>Amortization</t>
  </si>
  <si>
    <t>Depreciation</t>
  </si>
  <si>
    <t>Loss on assets retired</t>
  </si>
  <si>
    <t>Bad debt expense</t>
  </si>
  <si>
    <t>Total Costs and Expenses</t>
  </si>
  <si>
    <t>Net Loss from Operations</t>
  </si>
  <si>
    <t>Other Income (Expense):</t>
  </si>
  <si>
    <t>Interest income</t>
  </si>
  <si>
    <t>Equity in income (loss) of unconsolidated affiliates</t>
  </si>
  <si>
    <t>Unrealized gains on securities</t>
  </si>
  <si>
    <t>Interest expense</t>
  </si>
  <si>
    <t>Net Loss Before Income Taxes</t>
  </si>
  <si>
    <t>Income Tax (Provision) Benefit</t>
  </si>
  <si>
    <t>Net Loss</t>
  </si>
  <si>
    <t>Noncontrolling interest in subsidiary loss</t>
  </si>
  <si>
    <t>Net Loss Attributable to Common Stockholders</t>
  </si>
  <si>
    <t>Basic and Diluted Net Loss per Share (in dollars per share)</t>
  </si>
  <si>
    <t>Basic and Diluted Weighted Average Shares Outstanding (in shares)</t>
  </si>
  <si>
    <t>Consolidated Statement of Changes in Stockholders' Equity - USD ($)</t>
  </si>
  <si>
    <t>Stock Issued, June 2017 [Member]Common Stock [Member]Common Class A [Member]</t>
  </si>
  <si>
    <t>Stock Issued, June 2017 [Member]Common Stock [Member]Common Class B [Member]</t>
  </si>
  <si>
    <t>Stock Issued, June 2017 [Member]Additional Paid-in Capital [Member]</t>
  </si>
  <si>
    <t>Stock Issued, June 2017 [Member]Retained Earnings [Member]</t>
  </si>
  <si>
    <t>Stock Issued, June 2017 [Member]</t>
  </si>
  <si>
    <t>Related Party [Member]Common Stock [Member]Common Class A [Member]</t>
  </si>
  <si>
    <t>Related Party [Member]Common Stock [Member]Common Class B [Member]</t>
  </si>
  <si>
    <t>Related Party [Member]Additional Paid-in Capital [Member]</t>
  </si>
  <si>
    <t>Related Party [Member]Retained Earnings [Member]</t>
  </si>
  <si>
    <t>Related Party [Member]</t>
  </si>
  <si>
    <t>Stock Issued, July 2017 [Member]Common Stock [Member]Common Class A [Member]</t>
  </si>
  <si>
    <t>Stock Issued, July 2017 [Member]Common Stock [Member]Common Class B [Member]</t>
  </si>
  <si>
    <t>Stock Issued, July 2017 [Member]Additional Paid-in Capital [Member]</t>
  </si>
  <si>
    <t>Stock Issued, July 2017 [Member]Retained Earnings [Member]</t>
  </si>
  <si>
    <t>Stock Issued, July 2017 [Member]</t>
  </si>
  <si>
    <t>Common Stock [Member]Common Class A [Member]</t>
  </si>
  <si>
    <t>Common Stock [Member]Common Class B [Member]</t>
  </si>
  <si>
    <t>Additional Paid-in Capital [Member]</t>
  </si>
  <si>
    <t>Retained Earnings [Member]</t>
  </si>
  <si>
    <t>Total</t>
  </si>
  <si>
    <t>Balance (in shares) at Dec. 31, 2015</t>
  </si>
  <si>
    <t>Balance at Dec. 31, 2015</t>
  </si>
  <si>
    <t>Stock issued for cash (in shares)</t>
  </si>
  <si>
    <t>Stock issued for cash</t>
  </si>
  <si>
    <t>Related party note conversions (in shares)</t>
  </si>
  <si>
    <t>Related party note conversions</t>
  </si>
  <si>
    <t>Net loss</t>
  </si>
  <si>
    <t>Balance (in shares) at Dec. 31, 2016</t>
  </si>
  <si>
    <t>Balance at Dec. 31, 2016</t>
  </si>
  <si>
    <t>Offering costs</t>
  </si>
  <si>
    <t>Balance (in shares) at Dec. 31, 2017</t>
  </si>
  <si>
    <t>Balance at Dec. 31, 2017</t>
  </si>
  <si>
    <t>Consolidated Statements of Cash Flows - USD ($)</t>
  </si>
  <si>
    <t>Cash Flows from Operating Activities:</t>
  </si>
  <si>
    <t>Adjustments to reconcile net loss to cash used in operating activities:</t>
  </si>
  <si>
    <t>Depreciation and amortization</t>
  </si>
  <si>
    <t>Equity in (earnings) loss of unconsolidated affiliates</t>
  </si>
  <si>
    <t>Changes in operating assets and liabilities:</t>
  </si>
  <si>
    <t>Accounts receivable</t>
  </si>
  <si>
    <t>Other assets</t>
  </si>
  <si>
    <t>Accrued interest</t>
  </si>
  <si>
    <t>Deferred tax liabilities</t>
  </si>
  <si>
    <t>Net Cash Used in Operating Activities</t>
  </si>
  <si>
    <t>Cash Flows from Investing Activities:</t>
  </si>
  <si>
    <t>Deposits to restricted cash</t>
  </si>
  <si>
    <t>Proceeds from disposition of asset</t>
  </si>
  <si>
    <t>Purchases of equipment and related assets</t>
  </si>
  <si>
    <t>Business acquisitions, net of cash acquired</t>
  </si>
  <si>
    <t>Acquisition of investment in unconsolidated affiliate</t>
  </si>
  <si>
    <t>Distributions from unconsolidated affiliate</t>
  </si>
  <si>
    <t>Proceeds from sales of investments</t>
  </si>
  <si>
    <t>Purchase of investments</t>
  </si>
  <si>
    <t>Net Cash Used in Investing Activities</t>
  </si>
  <si>
    <t>Cash Flows from Financing Activities:</t>
  </si>
  <si>
    <t>Proceeds from issuance of stock</t>
  </si>
  <si>
    <t>Proceeds from issuance of stock to related parties</t>
  </si>
  <si>
    <t>Net Cash Provided by Financing Activities</t>
  </si>
  <si>
    <t>Net (Decrease) Increase in Cash</t>
  </si>
  <si>
    <t>Cash, Beginning of Year</t>
  </si>
  <si>
    <t>Cash, End of Year</t>
  </si>
  <si>
    <t>Interest Paid in Cash</t>
  </si>
  <si>
    <t>Income Taxes Paid in Cash</t>
  </si>
  <si>
    <t>Equipment exchanged for note receivable</t>
  </si>
  <si>
    <t>Deposit on business acquisition applied to purchase</t>
  </si>
  <si>
    <t>Payable due on acquisition</t>
  </si>
  <si>
    <t>Notes payable and accrued interest converted to common stock</t>
  </si>
  <si>
    <t>Note 1 - Organization and Background</t>
  </si>
  <si>
    <t>Notes to Financial Statements</t>
  </si>
  <si>
    <t>Organization, Consolidation and Presentation of Financial Statements Disclosure [Text Block]</t>
  </si>
  <si>
    <t>NOTE 1. ORGANIZATION AND BACKGROUND Boston Omaha was organized on August 11, 2009 with present management taking over operations in February 2015. We completed an acquisition of an outdoor advertising business and entered the outdoor advertising industry on June 19, 2015. 2015 2016, five 2017, six On April 20, 2016, December 7, 2016, elity and surety bond business; and, from July November 2017 three</t>
  </si>
  <si>
    <t>Note 2 - Summary of Significant Accounting Policies</t>
  </si>
  <si>
    <t>Significant Accounting Policies [Text Block]</t>
  </si>
  <si>
    <t xml:space="preserve">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Insurance Company PCC, LLC which we refer to as “GIIC” The Warnock Agency, Inc. which we refer to as “Warnock” United Casualty and Surety Insurance Company which we refer to as “UC&amp;S” Surety Support Services, Inc. which we refer to as “SSS” South Coast Surety Insurance Services, LLC which we refer to as “SCS” Freestate Bonds, Inc. which we refer to as “Freesta te” All significant intercompany profits, losses, transactions and balances have been eliminated in consolidation. Reclassifications Certain accounts in the prior year financial statements have been reclassified for comparative purposes to conform to the presentation in the current year financial statements. Concentrations Our billboard operations are located in the southeastern and north central regions of the United States, primarily in Alabama, Georgia, and Wisconsin. Three vendors provided 51% 65% December 31, 2017 2016, Cash and Cash Equivalents For purposes of the statement of cash flows, we consider all highly liquid investments purchased with an original maturity of three Restricted Cash We have cash that is restricted for the payment of insurance premiums, and the replacement of billboard displays on structures located on state fairgrounds. 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17 2016, $24,121 $25,177, Insurance Accounts receivable consists of premiums on contract bonds and anticipated salvage. All of the receivables have payment terms of less than twelve ninety December 31, 201 7 2016, no Anticipated salvage is the amount we expect to receive from principals pursuant to indemnification agreements. Deferred Policy Acquisition Costs Policy acquisition costs consist primarily of commissions to agents and brokers and premium taxes. Such costs that are directly related to the successful acquisition of new or renewal insurance contracts are deferred and amortized over the related policy period, generally one We do not December 31, 2017 2016, $327,031 $238,235, Property and Equipment Property and equipment are carried at cost less depreciation. Depreciation and amortization are provided principally on the straight-line method over the estimated useful lives of the assets, which range from two fifteen Structures (in years) 15 Digital displays and electrical (in years) 3 to 10 Static and tri-vision displays (in years) 7 to 15 Vehicles, equipment, and furniture (in years) 2 to 5 Maintenance and repair costs are charged against income as incurred. Significant improvements or betterments are capitalized and depreciated over the estimated life of the asset. Annual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annually for impairment whenever events or changes in circumstances indicate that the carrying amount of property and equipment may not our historical experience. Impairment losses are recognized only if the carrying amount exceeds its fair value. Goodwill Goodwill represents future economic benefits arising from other assets acquired in a business combination that are not may not our annual review of significant reporting units, we employ a third no December 31, 2017 2016. Purchased Intangibles and Other Long-Lived Assets We amortize intangible assets with finite lives over their estimated useful lives, which range between two fifty Customer relationships (in years) 2 to 3 Permits, licenses, and lease acquisition costs (in years) 10 to 50 Noncompetition and non-solicitation agreements (in years) 2 to 5 Technology, trade names, and trademarks (in years) 2 to 3 Site location (in years) 15 Purchased intangible assets, including long-lived assets are reviewed annually for impairment or whenever events or changes in circumstances indicate that the carrying amount of the assets may not our experience and the results of the comparison are evaluated. For finite-lived intangible assets, the period over which the assets are expected to contribute directly to future cash flows is evaluated against our historical experience. Impairment losses are recognized only if the carrying amount exceeds its fair value. Asset Retirement Obligations We are required to record the present value of obligations associated with the retirement of tangible long-lived assets in the period in which the obligation is incurred. The liability is capitalized as part of the long-lived asset ’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Investments, Short-term and Long-term Investments include certificates of deposits and government bonds. Long-term investments are classified as held-to-maturity and are accounted for at amortized cost. We have both the intent and ability to hold the bonds to maturity. Certificates of deposit are accounted for at carrying value with no Cost Method Investment Our cost method investment consists of an investment in a private company in which we do not The investment is tested for impairment, at least annually, and more frequently upon the occurrences of certain events. Investments in Unconsolidated Entities We account for investments in less than 50% 20% 323 30, Funds Held as Collateral Assets Funds held as collateral assets consist principally of cash collateral received from principals to guarantee performance on surety bonds issued by us, as well as all other contractual obligations of the principals to the surety. We also hold long-term certificates of deposit as collateral. Land Leases Most of the advertising structures are located on leased land. Land leases related to the structures are typically paid in advance for periods ranging from one twelve December 31, 201 7 2016, $235,057 $176,80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nd amortization, and the valuation of deferred tax assets and liabilities. Accordingly, actual results could differ from those estimates. Revenue Recognition Billboard Rentals We generate revenue from outdoor advertising through the leasing of billboards. The terms of the operating leases range from less than one three Advertising agency commissions for the years ended December 31, 201 7 2016 $18,399 $80,356, Premiums and Unearned Premium Reserves Premiums written are recognized as revenues based on a pro-rata daily calculation over the respective terms of the policies in-force. Unearned premiums represent the portion of premiums written applicable to the unexpired term of the policies in 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 on surety bond sales. The insurance commissions are calculated based upon a stated percentage applied to the gross premiums on bonds. Commissions are earned as of the policy effective date and are nonrefundable. Redeemable Noncontrolling Interest Redeemable noncontrolling interests are interests in subsidiaries that are redeemable outside of our control either for cash or other assets. These interests are classified as mezzanine equity and measured at the greater of estimated redemption value at the end of each reporting period or the historical cost basis of the noncontrolling interest adjusted for cumulative earnings allocations. The resulting increases or decreases in the estimated redemption amount are affected by corresponding charges against retained earnings, or in the absence of retained earnings, additional paid-in capital. 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Segment Information Operating segments are defined as the components of an enterprise about which separate financial information is available that is evaluated regularly by the chief operating decision-maker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17 2016 Earnings Per Share Basic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7 2016, Income Taxes We account for incomes taxes in accordance with ASC Topic 740 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 We recognize interest accrued related to unrecognized tax benefits in interest expense and penalties in operating expenses. During the years ended December 31, 2017 2016, no December 31, 2017 2016, no Recent Accounting Pronouncements We consider the applicability and impact of all Accounting Standards Updates (“ASUs”.) The ASUs not not Revenue from Contracts with Customers In May 2014, No. 2014 09 606 Revenue from Contracts with Customers August 2015, No. 2015 14 January 1, 2017 January 1, 2018, January 1, 2017. We completed our review of contracts during the fourth 2017 606 not 840, Leases 840, Leases December 31, 2018. not No. 2016 02, Leases January 1, 2019. January 1, 2019 606, Revenue from Contracts with Customers While this guidance will replace most existing GAAP revenue recognition guidance, the scope of the guidance excludes insurance contracts. Accordingly, revenues derived from our insurance operations are not this guidance. We will adopt the provisions of ASU No. 2014 09 January 1, 2018, We will not not Cost Method Investments In February 2016 , the FASB issued ASU No. 2016 01, Recognition and Measurement of Financial Assets and Financial Liabilities not not 5% No. 2016 01 1, 2018. not Leases In February 2016, 2016 02, Leases (Topic 842 840, Leases. 842 not twelve 842 December 15, 2018 Business Combinations In January 2017, 2017 01, Business Combinations 805 C larifying the Definition of a Business December 15, 2017, We adopted this standard as of the beginning of 2017. Statement of Cash Flows (Topic 230 In November 2016, 2016 18, Statement of Cash Flows (Topic 230 December 15, 2017, Early adoption is permitted, including adoption in an interim period. If early adopted in an interim period, any adjustments should be reflected as of the beginning of the fiscal year that includes the interim period. The amendments should be applied using a retrospective method to each period presented. The new standard will be adopted on January 1, 2018 Goodwill In January 2017, 2017 04, Intangibles - Goodwill and Other (Topic 350 : Simplifying the Test for Goodwill Impairment 2 2 not December 15, 2019. Recognition and Measurement of Financial Assets and Financial Liabilities (Subtopic 825 10 In January 2016, No. 2016 01, Recognition and Measurement of Financial Assets and Financial Liabilities (Subtopic 825 10 not not December 15, 2017, first 2018. Reclassification of Certain Tax Effects In February 2018, 2018 02, Income Statement - Reporting Comprehensive Income (Topic 220 December 15, 2018, 2018 02 not </t>
  </si>
  <si>
    <t>Note 3 - Restricted Cash</t>
  </si>
  <si>
    <t>Cash and Cash Equivalents Disclosure [Text Block]</t>
  </si>
  <si>
    <t>NOTE 3. RESTRICTED CASH Restricted cash consists of the following: December 31, 2017 2016 Insurance premium escrow $ 247,230 $ 194,123 Billboard replacement reserve 144,995 84,970 Total Restricted Cash $ 392,225 $ 279,093 At December 31, 2016 , deposit on business acquisition consists of $2,950,000 6.</t>
  </si>
  <si>
    <t>Note 4 - Accounts Receivable</t>
  </si>
  <si>
    <t>Financing Receivables [Text Block]</t>
  </si>
  <si>
    <t xml:space="preserve">NOTE 4. ACCOUNTS RECEIVABLE Accounts receivable consist of the following: December 31, 2017 2016 Trade accounts $ 828,287 $ 535,886 Premiums 288,039 211,360 Anticipated salvage and subrogation 3,572 60,997 Allowance for doubtful accounts (24,121 ) (25,177 ) Total Accounts Receivable, net $ 1,095,777 $ 783,066 </t>
  </si>
  <si>
    <t>Note 5 - Property and Equipment</t>
  </si>
  <si>
    <t>Property, Plant and Equipment Disclosure [Text Block]</t>
  </si>
  <si>
    <t>NOTE 5. PROPERTY AND EQUIPMENT Property and equipment consist of the following: December 31, 2017 2016 Structures and displays $ 10,484,725 $ 6,261,516 Vehicles and equipment 143,154 149,803 Office furniture and equipment 395,981 175,073 Accumulated depreciation (1,912,847 ) (1,008,712 ) Total Property and Equipment, net $ 9,111,013 $ 5,577,680 For 2017 2016, $362,575 $259,104, 2017, three $38,000 2016, December 31, 2017 2016 $943,845 $738,104,</t>
  </si>
  <si>
    <t>Note 6 - Business Acquisitions</t>
  </si>
  <si>
    <t>Mergers, Acquisitions and Dispositions Disclosures [Text Block]</t>
  </si>
  <si>
    <t xml:space="preserve">NOTE 6. BUSINESS ACQUISITIONS 2017 During the year ended December 31, 2017, six three 805. December 31, 2017 Billboard Acquisitions Clear Channel Outdoor, Inc. On January 9, 2017, , which we refer to as “CCO,” for the purchase of over thirty $2,983,444, $2,950,000 November 2016 third Hartlind Outdoor, LLC On January 31, 2017, , which we refer to as “Hartlind,” for the purchase of over ninety $2,817,000. third Finite-lived intangible assets consist of customer relationships, permits, and a noncompetition agreement. We amortize the noncompetition agreement according to the terms of the asset purchase agreement. Amortization of the other finite-lived intangible assets is computed over the average period of expected benefit, determined from internal information. We also acquired six not not Southeastern United States Subsequent to the CCO business acquisition, we made additional business acquisitions in the Southeastern United States as presented below. Corey Companies, Inc. On June 8, 2017, , which we refer to as “Corey,” for the purchase of approximately thirty fifty three $2,991,314. Vision Outdoor Media, LLC On June 16, 2017, ion Outdoor Media, LLC, which we refer to as “Vision,” for the purchase of three $3,199,036. View Media, LLC On July 11, 2017, one $623,596. In addition, we also made a small acquisition for a cash purchase price of $900,000. I nsurance Acquisition s Surety Support Services, Inc. On July 11, 2017, 100% , Surety Support Services, Inc., which we refer to as “SSS.” The purchase price of the stock was $450,000, $22,500 $427,500 2018, December 31, 2017. Finite-lived intangible assets consist of customer relationships and a non-competition agreement. We amortize the non-competition agreement according to the terms of the asset purchase agreement. For other finite-lived assets, amortization is computed over the average period of expected benefit determined from internal information. South Coast Surety Insurance Services, LLC On October 31, 2017, 70% $2,908,581, The seller has agreed to remain as a principal of SCS. The purchase agreement contains an option for the seller to sell us the remaining units (a “put” option). The purchase agreement also contains an option for us to purchase the remaining units (a “call” option) upon the death, incapacitation, or termination of the seller’s employment. Upon exercise of the options by the seller or by us, the purchase price of the remaining units is to be calculated by a formula contained in the purchase agreement. Both the put and the call options are embedded in the purchase agreement, and are not not 30% 480 10 S99 30 Distinguishing Liabilities from Equity - Overall, no Finite-lived intangible assets consist of customer relationships, trade names and trademarks, and a noncompetition agreement. We amortize the noncompetition agreement according to the terms of the asset purchase agreement. For other finite-lived assets, amortization is computed over the average period of expected benefit determined from internal information. Freestate Bonds, Inc. On November 30, 2017, 100% $293,000, $223,500 $69,500 November 30, 2018, December 31, 2017. The following tables present the 2017 for the year ended December 31, 2017, December 31, 2017, December 31, 2017. Billboards CCO Hartlind Southeastern US Adjusted Adjusted Adjusted Subtotal Assets Acquired Property and Equipment: Structures and displays $ 798,900 $ 960,350 $ 1,962,729 $ 3,721,979 Intangible Assets: Customer relationships 939,900 155,700 1,536,000 2,631,600 Permits, licenses and lease acquisition costs 112,100 85,300 136,500 333,900 Easements - 161,380 - 161,380 Goodwill 1,132,544 1,454,270 4,078,717 6,665,531 Total Intangible Assets 2,184,544 1,856,650 5,751,217 9,792,411 Total Assets Acquired $ 2,983,444 $ 2,817,000 $ 7,713,946 $ 13,514,390 Insurance SSS SCS Freestate Subtotal Total Assets Acquired Property and Equipment: Structures and displays $ - $ - $ - $ - $ 3,721,979 Other equipment - 4,236 - 4,236 4,236 Intangible assets: Customer relationships 153,000 1,045,000 23,000 1,221,000 3,852,600 Permits, licenses, and lease acquisition costs - - - - 333,900 Easements - - - - 161,380 Trade names and trademarks - 18,200 - 18,200 18,200 Noncompetition agreement 20,000 110,000 10,000 140,000 140,000 Goodwill 288,095 2,961,872 245,000 3,494,967 10,160,498 Total Intangible Assets 461,095 4,135,072 278,000 4,874,167 14,666,578 Other assets: Cash 118,694 1,310,094 57,885 176,579 176,579 Accounts receivable 45,355 318,264 - 45,355 45,355 Other current assets - 47,096 - 47,096 47,096 Total Other Assets 164,049 1,675,454 57,885 1,897,388 1,897,388 Total Assets Acquired 625,144 5,814,762 335,885 6,775,791 20,290,181 Liabilities Assumed ( ) (1,659,646 ) ( ) (1,877 ) (1 ) Redeemable Noncontrolling Interest - ( ) - (1,246 ) ( ) Total $ 450,000 $ 2,908,581 $ 293,000 3,651,581 $ 17,165,971 Liabilities assumed in connection with the insurance acquisitions are as follows: Accounts payable and accrued expenses $ 164,701 $ 1,543,469 $ 42,885 1,751,055 $ 1,751,055 Deferred revenue 10,443 116,177 - 126,620 126,620 Total Liabilities Assumed $ 175,144 $ 1,659,646 $ 42,885 1,877,675 $ 1,877,675 Measurement period adjustments recognized during the year ended December 31, 2017 Billboards Sept. 30, 2017 Adjustments Dec. 31, 2017 Assets Acquired Property and Equipment: Structures and displays $ 4,986,500 $ (1,264,521 ) $ 3,721,979 Intangible Assets: Customer relationships 2,957,263 (325,663 ) 2,631,600 Permits, licenses and lease acquisition costs 191,685 142,215 333,900 Easements 240,000 (78,620 ) 161,380 Noncompetition and nonsolicitation agreements 5,000 (5,000 ) - Goodwill 5,133,942 1,531,589 6,665,531 Total Intangible Assets 8,527,890 1,264,521 9,792,411 Total Assets Acquired $ 13,514,390 $ - $ 13,514,390 In connection with the revised purchase price allocations presented above, depreciation increased by $31,513 $178,512, $210,025 three December 31, 2017. Billboards CCO Hartlind Southeastern US Subtotal Amortization of intangible assets acquired for the year ended December 31, 2017 $ 324,510 $ 55,389 $ 301,036 $ 680,935 Revenues since the acquisition date included in the consolidated statement of operations for the year ended December 31, 2017 $ 863,463 $ 321,745 $ 503,169 $ 1,688,377 Earnings since the acquisition date included in the consolidated statement of operations for the year ended December 31, 2017 $ (20,972 ) $ 142,693 $ (101,945 ) $ 19,776 Costs of acquisition included in professional fees in the consolidated statement of operations for the year ended December 31, 2017 $ 23,218 $ 17,395 $ 50,993 $ 91,606 Insurance SSS SCS Freestate Subtotal Total Amortization of intangible assets acquired for the year ended December 31, 2017 $ 27,497 $ 63,240 $ 806 $ 91,543 $ 772,478 Revenues since the acquisition date included in the consolidated statement of operations for the year ended December 31, 2017 $ 182,907 $ 362,871 $ - $ 545,778 $ 2,234,155 Earnings since the acquisition date included in the consolidated statement of operations December 31, 2017 $ ( ) $ ( ) $ ( ) $ ( ) $ ( ) Costs of acquisition included in professional fees in the consolidated statement of operations for the year ended December 31, 2017 $ 28,293 $ 64,945 $ 728 $ 93,966 $ 185,572 2016 During the year ended December 3 1, 2016, four one 805. December 31, 2016 J ag , Inc. On February 16, 2016, our subsidiary, LMW entered into a purchase agreement with Jag, Inc., which we refer to as “JAG,” for the purchase of over 260 $6,954,246 $687,500 third not not Rose City Outdoor, LLC On February 16, 2016, we made a small acquisition, Rose City Outdoor, LLC and Rose City of Florida, LLC, which we refer to as “Rose City,” for a cash purchase price of $287,320. Kelley Outdoor Media , LLC On June 15, 2016, our subsidiary, LMA entered into a purchase agreement for the purchase of ten $2,021,885. third The Warnock Agency, Inc. On April 20, 2016, our subsidiary, GIG, acquired the stock of Warnock. The cash purchase price was $1,345,000, $126,500 not eighteen December 31, 2016 $126,500 October 2017. third Finite –lived intangible assets consist of customer relationships, trade names and trademarks, technology, and a non-competition agreement. We amortize the non-competition agreement according to the terms of the asset purchase agreement. For other finite-lived assets, amortization is computed over the average period of expected benefit determined from internal information. United Casualty and Surety Insurance Company On December 7, 2016, our subsidiary, GIG, acquired the stock of UC&amp;S. The cash purchase price was $13,000,000. purchase price allocation is based on an appraisal by an independent third enses. Amortization is computed over the average period of expected benefit determined from internal information. The following tables present the 2016 year ended December 31, 2016, December 31, 2016 . Billboards Jag Rose City Kelley Subtotal Assets Acquired Property and Equipment: Structures and displays $ 562,300 $ 230,000 $ 733,500 $ 1,525,800 Vehicles, tools, and equipment 140,435 - - 140,435 Office furniture and equipment - - - - Total Property and Equipment 702,735 230,000 733,500 1,666,235 Intangible assets: Customer relationships 1,425,000 - 215,000 1,640,000 Permits, licenses, and lease acquisition costs 695,000 26,100 38,000 759,100 Easements 110,000 - - 110,000 Noncompetition agreement - - - - Trade names and trademarks - - - - Technology Goodwill 3,915,171 31,220 1,013,500 4,959,891 Total Intangible Assets 6,145,171 57,320 1,266,500 7,468,991 Other assets: Cash - - - - Accounts receivable 106,340 - 21,885 128,225 Investments, short-term - - - - Prepaid expense - - - - Deferred policy acquisition costs - - - - Funds held as collateral assets - - - - Investments, long-term - - - - Other noncurrent assets - - - - Total Other Assets 106,340 - 21,885 128,225 Total Assets Acquired 6,954,246 287,320 2,021,885 9,263,451 Liabilities Assumed - - - - Total $ 6,954,246 $ 287,320 $ 2,021,885 $ 9,263,451 Insurance UC&amp;S Warnock Adjusted Subtotal Total Assets Acquired Property and Equipment: Structures and displays $ - $ - $ - $ 1,525,800 Vehicles, tools, and equipment - - - 140,435 Office furniture and equipment 20,325 9,548 29,873 29,873 Total Property and Equipment 20,325 9,548 29,873 1,696,108 Intangible assets: Customer relationships 248,000 1,686,000 1,934,000 3,574,000 Permits, licenses, and lease acquisition costs - 767,000 767,000 1,526,100 Easements - - - 110,000 Noncompetition agreement 75,000 - 75,000 75,000 Trade names and trademarks 55,000 649,000 704,000 704,000 Technology 138,000 - 138,000 138,000 Goodwill 717,679 4,506,648 5,224,327 10,184,218 Total Intangible Assets 1,233,679 7,608,648 8,842,327 16,311,318 Other assets: Cash 80,000 3,631,626 3,711,626 3,711,626 Accounts receivable - 416,611 416,611 544,836 Investments, short-term - 1,003,196 1,003,196 1,003,196 Prepaid expense 10,996 99,153 110,149 110,149 Deferred policy acquisition costs - 276,556 276,556 276,556 Funds held as collateral assets - 1,642,026 1,642,026 1,642,026 Investments, long-term - 1,486,320 1,486,320 1,486,320 Other noncurrent assets - 4,864 4,864 4,864 Total Other Assets 90,996 8,560,352 8,651,348 8,779,573 Total Assets Acquired 1,345,000 16,178,548 17,523,548 26,786,999 Liabilities Assumed - (3,178,548 ) (3,178,548 ) (3,178,548 ) Total $ 1,345,000 $ 13,000,000 $ 14,345,000 $ 23,608,451 Liabilities assumed in connection with the UC&amp;S acquisition are as follows: Accounts payable and accrued expenses $ 107,850 Unearned premiums 1,189,672 Federal income taxes payable 110,000 Funds held as collateral 1,642,026 Deferred tax liability 129,000 Total Liabilities Assumed $ 3,178,548 Measurement period adjustments recognized during the year ended December 31, 2017 UC&amp;S Sept. 30, 2017 Adjustments Dec. 31, 2017 Intangible assets: Customer relationships $ - $ 1,686,000 $ 1,686,000 Permits, licenses and lease acquisition costs 450,000 317,000 767,000 Trade names and trademarks - 649,000 649,000 Goodwill 7,158,648 (2,652,000 ) 4,506,648 Total Intangible Assets $ 7,608,648 $ - $ 7,608,648 In connection with the revised purchase price allocations presented above, amortization increased by $644,091, $644,091 three December 31, 2017. Billboards JAG Rose City Kelley Subtotal Amortization of intangible assets acquired during the year ended December 31, 2016 $ 415,044 $ 2,175 $ 44,018 $ 461,237 Revenues since the acquisition date included in the consolidated statement of operations for the year ended December 31, 2016 $ 1,461,633 $ 21,950 $ 205,670 $ 1,689,253 Earnings since the acquisition date included in the consolidated statement of operations for the year ended December 31, 2016 $ (175,794 ) $ (2,160 ) $ 43,505 $ (134,449 ) Costs of acquisition included in professional fees in the consolidated statement of operations for the year ended December 31, 2016 $ 92,561 $ - $ 46,939 $ 139,500 Insurance Warnock UC&amp;S Subtotal Total Amortization of intangible assets acquired during the year ended December 31, 2016 $ 114,111 $ 1,500 $ 115,611 $ 576,848 Revenues since the acquisition date included in the consolidated statement of operations during the year ended December 31, 2016 $ 507,477 $ 171,564 $ 679,041 $ 2,368,294 Earnings since the acquisition date included in the consolidated statement of operations during the year ended December 31, 2016 $ ( ) $ ( ) $ ( ) $ ( ) Costs of acquisition included in professional fees in the consolidated statement of operations during the year ended December 31, 2016 $ 21,253 $ 131,621 $ 152,874 $ 292,374 P ro Forma Information The following is the unaudited pro forma information assuming all business acquisitions occurred on January 1, 201 6. two fifteen two fifty For the Years Ended December 31, 2017 2016 Revenue $ 11,632,565 $ 12,612,104 Net Loss $ (6,694,999 ) $ (3,221,568 ) Basic and Diluted Loss per Share $ (0.62 ) $ (0.53 ) Basic and Diluted Weighted Average Class A and Class B Common Shares Outstanding 10,817,198 6,043,571 The information included in the pro forma amounts is derived from historical information obtained from the sellers of the businesses. With respect to CCO, Corey, Vision, View, and Kelley, the above pro forma does not not </t>
  </si>
  <si>
    <t>Note 7 - Intangible Assets</t>
  </si>
  <si>
    <t>Intangible Assets Disclosure [Text Block]</t>
  </si>
  <si>
    <t xml:space="preserve">NOTE 7. INTANGIBLE ASSETS Intangible assets consist of the following: December 31, 2017 December 31, 2016 Accumulated Accumulated Cost Amortization Balance Cost Amortization Balance Customer relationships $ 8,132,900 $ (2,970,533 ) $ 5,162,367 $ 2,594,300 $ (876,976 ) $ 1,717,324 Permits, licenses, and lease acquisition costs 2,184,106 (178,835 ) 2,005,271 1,513,500 (70,330 ) 1,443,170 Site location 849,347 (23,593 ) 825,754 - - - Noncompetition agreements 285,000 (66,417 ) 218,583 145,000 (31,583 ) 113,417 Trade names and trademarks 722,200 (112,250 ) 609,950 55,000 (18,333 ) 36,667 Technology 138,000 (76,662 ) 61,338 138,000 (30,667 ) 107,333 Nonsolicitation agreement 28,000 (28,000 ) - 28,000 (21,583 ) 6,417 Easements 466,360 - 466,360 121,000 - 121,000 Total $ 12,805,913 $ (3,456,290 ) $ 9,349,623 $ 4,594,800 $ (1,049,472 ) $ 3,545,328 The future amortization associated with the intangible assets is as follows: December 31, 2018 2019 2020 2021 2022 Thereafter Total Customer relationships $ 2,579,807 $ 2,036,660 $ 545,900 $ - $ - $ - $ 5,162,367 Permits, licenses and lease acquisition costs 125,991 125,991 125,991 125,991 125,991 1,375,316 2,005,271 Site location 56,623 56,623 56,623 56,623 56,624 542,638 825,754 Noncompetition agreements 64,000 56,417 43,000 33,000 22,166 - 218,583 Trade names and trademarks 83,167 72,483 64,900 64,900 64,900 259,600 609,950 Technology 45,995 15,343 - - - - 61,338 Total $ 2,955,583 $ 2,363,517 $ 836,414 $ 280,514 $ 269,681 $ 2,177,554 $ 8,883,263 Amortization expense for the years ended December 31, 2017 2016 $2,410,081 $899,037, Future Amortization The weighted average amortization period, in months, for intangible assets is as follows: Customer relationships 23 Permits, licenses, and lease acquisition costs 190 Site location 175 Noncompetition agreements 46 Trade names and trademarks 72 Technology 16 </t>
  </si>
  <si>
    <t>Note 8 - Investments, Including Investments Accounted for Using the Equity Method</t>
  </si>
  <si>
    <t>Investment [Text Block]</t>
  </si>
  <si>
    <t xml:space="preserve">NOTE 8 . I NVESTMENTS , INCLUDING INVESTMENTS ACCOUNTED FOR USING THE EQUITY METHOD Short-term Investments Short-term investments consist of certificates of deposit having maturity dates of less than twelve twelve December 31, 2017 2016 Certificates of deposit $ 746,219 $ 1,155,372 U.S. Treasury Notes 809,184 - Convertible note receivable 103,896 - Total $ 1,659,299 $ 1,155,372 Convertible Note Receivable On September 13, 2016, $100,000. The note bears interest at three 3% December 31, 2018 December 31, 2017 2016, $103,896 $100,896, Investments, Trading Our security investments that are bought and held principally for the purpose of selling them in the near term are classified as trading securities. Trading securities are recorded at fair value on the balance sheet in current assets, with the change in fair value during the period included in earnings. Our trading securities consist of U.S. Treasury securities. Trading securities for the year ended December 31, 2017 Gross Unrealized Fair Cost Gain Value U.S. Treasury Bills $ 82,968,614 $ 132,191 $ 83,100,805 Long-term Investments Long-term investments consist of certificates of deposit having maturity dates in excess of twelve 201 9 2021. Long-term investments consist of the following: December 31, 2017 2016 U.S. Treasury securities $ 2,820,855 $ 810,319 Certificates of deposit 1,080,426 374,879 Convertible note receivable - 100,896 Non-voting common units of LLC 10,000,000 - Total $ 13,901,281 $ 1,286,094 Cost Investment During late December 2017, $10,000,000 that is a national homebuilder. Our investment represents less than 4.38% We reviewed the investment as of December 31, 2017 no Investment in Unconsolidated Affiliates We have various investments in equity method affiliates, whose businesses are in real estate and real estate services. Our interest in these affiliates ranges from 7.15% 30%. $414,788 December 31, 2017, The following table is a reconciliation of our investments in equity affiliates as presented in investments in unconsolidated affiliates on the consolidated balance sheet: December 31, 2017 2016 Beginning of year $ 871,918 $ 657,528 Additional investments in unconsolidated affiliates 66,000 258,166 Distributions received (59,550 ) (16,515 ) Equity in income (loss) of unconsolidated affiliates 73,760 (27,261 ) End of year $ 952,128 $ 871,918 </t>
  </si>
  <si>
    <t>Note 9 - Capital Stock</t>
  </si>
  <si>
    <t>Stockholders' Equity Note Disclosure [Text Block]</t>
  </si>
  <si>
    <t xml:space="preserve">NOTE 9. CAPITAL STOCK On May 25, 2017, second (i) increased our authorized shares of common stock, (ii) designated as Class B common stock all authorized shares that had been previously designated as Class A common stock; and, (iii) designated as Class A common stock all authorized shares of our common stock that had been previously designated as common stock. Our authorized capital stock now consists of 20,000,000 18,838,884 1,161,116 In connection with the filing of the second first amended and restated our original voting and first On June 1 5, 2017, 6,538,462 $13 980,769 From June 21 June 22, 2017, 7,113,462 gross proceeds, net of underwriting discounts, of $88,139,834. 7,113,462 6,538,462 575,000 two 3,653,846 $46,312,498. As a group, our officers and directors, either directly or through entities they control, also purchased an additional 509,085 $6,154,838. On July 18, 2017 , we sold an additional 351,880 926,880 351,880 351,880 $4,254,229. $961,953, $91,432,110. On March 11, 2016, 18,000,000 11,000,000 1,300,000 1,161,116 3,000,000 1,000,000 During the year ended December 31, 2016 $41,761,318, The stock was issued at a price of $10.15 4,114,415 2,906,403 $29,499,990. 3,001,254 $30,462,729. As of December 31, 2017 and 2016, 105,556 December 31, 2017 and 2016 Shares Under Warrants Weighted Average Exercise Price Weighted Average Remaining Contractual Life (in years) Aggregate Intrinsic Value of Vested Warrants Outstanding as of January 1, 2016 105,556 $ 9.95 9.5 $ - Issued - Exercised - Expired - Outstanding as of December 31, 2016 105,556 $ 9.95 8.5 $ - Issued - Exercised - Expired - Outstanding as of December 31, 2017 105,556 $ 9.95 7.5 $ 2,368,677 </t>
  </si>
  <si>
    <t>Note 10 - Income Tax Benefit</t>
  </si>
  <si>
    <t>Income Tax Disclosure [Text Block]</t>
  </si>
  <si>
    <t>NOTE 10. INCOME TAX BENEFIT The components of the income tax (provision) benefit for the years ended December 31, December 31, 2017 2016 Current tax benefit: Federal $ 1,851,821 $ 1,142,968 State 392,695 131,774 Total 2,244,516 1,274,742 Deferred tax benefit (expense): Federal 337,841 (73,928 ) State 71,642 (13,955 ) Total 409,483 (87,883 ) Total Income Tax Benefit Before Valuation Allowance 2,653,999 1,186,859 Valuation allowance (2,653,999 ) (1,186,859 ) Total Income Tax Benefit $ - $ - Deferred tax assets: Net operating loss carryforward $ 3,371,560 $ 1,554,785 Less valuation allowance (3,371,560 ) (1,554,785 ) Total Deferred Tax Assets $ - $ - The Tax Cuts and Jobs Act was signed into law on December 22, 2017, 34% 21%. not A t December 31, 2017, $9.5 may 2035 2037. The amount and ultimate realization from the deferred tax assets for income tax purposes is dependent, in part, upon the tax laws in effect, our future earnings, and other future events, the effects of which cannot be determined. At December 31, 201 7, $3,371,560 December 31, 2017 $1,816,776. We have provided a valuation allowance on our net deferred tax assets where it is more likely than not not not The reconciliation of the provision (benefit) for income taxes computed at the U.S. federal and state tax rates to our effective tax rate for the years ended December 31, 2017 2016 December 31, 2017 2016 Federal provision (benefit) at statutory rates (34 )% (34 )% Change in tax laws 13 % 0 % State provision (benefit) at statutory rates (7 )% (4 )% Change in valuation allowance 28 % 38 % Total 0 % 0 % At December 31, 2017 2016, no</t>
  </si>
  <si>
    <t>Note 11 - Future Minimum Lease Payments</t>
  </si>
  <si>
    <t>Lessee, Operating Lease, Disclosure [Table Text Block]</t>
  </si>
  <si>
    <t xml:space="preserve">NOTE 11 . FUTURE MINIMUM LEASE PAYMENTS In connection with the business acquisitions (See Note 6. 450 1,008 no December 31, 2017 2016 $1,407,077 $546,884, December 31, 2017 2016 $82,733 $46,980, 2018 2022. December 31, 2017 2016 $234,387 $32,744, Future minimum rents are as follows for the twelve December 31: 2018 $ 1,444,353 2019 1,318,269 2020 1,185,213 2021 1,084,169 2022 872,550 Thereafter 6,540,162 Total $ 12,444,716 </t>
  </si>
  <si>
    <t>Note 12 - Industry Segments</t>
  </si>
  <si>
    <t>Segment Reporting Disclosure [Text Block]</t>
  </si>
  <si>
    <t xml:space="preserve">NOTE 12 . IN DUSTRY SEGMENTS This summary presents our current segments, as described below. General Indemnity Group, LLC GIG conducts our insurance operations through its subsidiaries, Warnock, SSS, SCS, Freestate, UC&amp;S, and GIIC. UC&amp;S, SSS, SCS and Freestate clients are multi-state and Warnock clients are nationwide. Revenue consists of surety bond sales and insurance commissions. Currently, GIG’s corporate resources are used to support Warnock, SSS, SCS, Freestate, UC&amp;S, and GIIC and to make additional business acquisitions in the insurance industry. Link Media Holdings, LLC LMH conducts our billboard rental operations. LMH advertisers are located in Alabama, Florida, Georgia, and Wisconsin. Total Year Ended December 31, 2017 GIG LMH Unallocated Consolidated Revenue $ 3,748,599 $ 5,265,746 $ - $ 9,014,345 Segment gross profit 3,008,942 2,575,208 - 5,584,150 Segment loss from operations (2,654,735 ) (2,445,873 ) (1,672,324 ) (6,772,932 ) Capital expenditures 2,188,010 12,809,322 - 14,997,332 Depreciation and amortization 935,496 2,418,430 - 3,353,926 Total Year Ended December 31, 2016 GIG LMH Unallocated Consolidated Revenue $ 679,983 $ 3,163,534 $ - $ 3,843,517 Segment gross profit 554,773 2,022,871 - 2,577,644 Segment loss from operations (553,750 ) (1,148,101 ) (1,436,465 ) (3,138,316 ) Capital expenditures 8,872,200 9,846,200 - 18,718,400 Depreciation and amortization 120,537 1,516,604 - 1,637,141 Total As of December 31, 2017 GIG LMH Unallocated Consolidated Accounts receivable, net $ 433,225 $ 662,552 $ - $ 1,095,777 Goodwill 8,719,294 15,972,867 - 24,692,161 Total assets 25,762,437 32,443,777 95,270,870 153,477,084 Total As of December 31, 2016 GIG LMH Unallocated Consolidated Accounts receivable, net $ 272,357 $ 510,709 $ - $ 783,066 Goodwill 7,876,327 9,338,556 - 17,214,883 Total assets 18,926,924 21,934,616 24,790,690 65,652,230 </t>
  </si>
  <si>
    <t>Note 13 - Custodial Risk</t>
  </si>
  <si>
    <t>Custodial Risk Disclosure [Text Block]</t>
  </si>
  <si>
    <t>NOTE 13 . CUSTODIAL RISK At December 31 2017, $3,640,000</t>
  </si>
  <si>
    <t>Note 14 - Subsequent Events</t>
  </si>
  <si>
    <t>Subsequent Events [Text Block]</t>
  </si>
  <si>
    <t xml:space="preserve">NOTE 14 . SUBSEQUENT EVENTS On February 22, 2018, three $150,000,000 $23.30, $23.29 February 22, 2018. Two of the three third first March 6, 2018. 3,300,000 $76,890,000. second 3,137,768 $73,110,000. May 4, 2018. second May 2018. Also in February 2018, $200,000,000 This registration statement was declared effective by the SEC on February 9, 2018. may $50,000,000 not 3% March 2018, 521,690 $11,222,885. </t>
  </si>
  <si>
    <t>Significant Accounting Policies (Policies)</t>
  </si>
  <si>
    <t>Accounting Policies [Abstract]</t>
  </si>
  <si>
    <t>Consolidation, Policy [Policy Text Block]</t>
  </si>
  <si>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Insurance Company PCC, LLC which we refer to as “GIIC” The Warnock Agency, Inc. which we refer to as “Warnock” United Casualty and Surety Insurance Company which we refer to as “UC&amp;S” Surety Support Services, Inc. which we refer to as “SSS” South Coast Surety Insurance Services, LLC which we refer to as “SCS” Freestate Bonds, Inc. which we refer to as “Freesta te” All significant intercompany profits, losses, transactions and balances have been eliminated in consolidation.</t>
  </si>
  <si>
    <t>Reclassification, Policy [Policy Text Block]</t>
  </si>
  <si>
    <t>Reclassifications Certain accounts in the prior year financial statements have been reclassified for comparative purposes to conform to the presentation in the current year financial statements.</t>
  </si>
  <si>
    <t>Concentration Risk, Credit Risk, Policy [Policy Text Block]</t>
  </si>
  <si>
    <t>Concentrations Our billboard operations are located in the southeastern and north central regions of the United States, primarily in Alabama, Georgia, and Wisconsin. Three vendors provided 51% 65% December 31, 2017 2016,</t>
  </si>
  <si>
    <t>Cash and Cash Equivalents, Policy [Policy Text Block]</t>
  </si>
  <si>
    <t>Cash and Cash Equivalents For purposes of the statement of cash flows, we consider all highly liquid investments purchased with an original maturity of three</t>
  </si>
  <si>
    <t>Cash and Cash Equivalents, Restricted Cash and Cash Equivalents, Policy [Policy Text Block]</t>
  </si>
  <si>
    <t>Restricted Cash We have cash that is restricted for the payment of insurance premiums, and the replacement of billboard displays on structures located on state fairgrounds.</t>
  </si>
  <si>
    <t>Receivables, Policy [Policy Text Block]</t>
  </si>
  <si>
    <t>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17 2016, $24,121 $25,177, Insurance Accounts receivable consists of premiums on contract bonds and anticipated salvage. All of the receivables have payment terms of less than twelve ninety December 31, 201 7 2016, no Anticipated salvage is the amount we expect to receive from principals pursuant to indemnification agreements.</t>
  </si>
  <si>
    <t>Deferred Policy Acquisition Costs, Policy [Policy Text Block]</t>
  </si>
  <si>
    <t>Deferred Policy Acquisition Costs Policy acquisition costs consist primarily of commissions to agents and brokers and premium taxes. Such costs that are directly related to the successful acquisition of new or renewal insurance contracts are deferred and amortized over the related policy period, generally one We do not December 31, 2017 2016, $327,031 $238,235,</t>
  </si>
  <si>
    <t>Property, Plant and Equipment, Policy [Policy Text Block]</t>
  </si>
  <si>
    <t>Property and Equipment Property and equipment are carried at cost less depreciation. Depreciation and amortization are provided principally on the straight-line method over the estimated useful lives of the assets, which range from two fifteen Structures (in years) 15 Digital displays and electrical (in years) 3 to 10 Static and tri-vision displays (in years) 7 to 15 Vehicles, equipment, and furniture (in years) 2 to 5 Maintenance and repair costs are charged against income as incurred. Significant improvements or betterments are capitalized and depreciated over the estimated life of the asset. Annual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annually for impairment whenever events or changes in circumstances indicate that the carrying amount of property and equipment may not our historical experience. Impairment losses are recognized only if the carrying amount exceeds its fair value.</t>
  </si>
  <si>
    <t>Goodwill and Intangible Assets, Goodwill, Policy [Policy Text Block]</t>
  </si>
  <si>
    <t>Goodwill Goodwill represents future economic benefits arising from other assets acquired in a business combination that are not may not our annual review of significant reporting units, we employ a third no December 31, 2017 2016.</t>
  </si>
  <si>
    <t>Impairment or Disposal of Long-Lived Assets, Including Intangible Assets, Policy [Policy Text Block]</t>
  </si>
  <si>
    <t>Purchased Intangibles and Other Long-Lived Assets We amortize intangible assets with finite lives over their estimated useful lives, which range between two fifty Customer relationships (in years) 2 to 3 Permits, licenses, and lease acquisition costs (in years) 10 to 50 Noncompetition and non-solicitation agreements (in years) 2 to 5 Technology, trade names, and trademarks (in years) 2 to 3 Site location (in years) 15 Purchased intangible assets, including long-lived assets are reviewed annually for impairment or whenever events or changes in circumstances indicate that the carrying amount of the assets may not our experience and the results of the comparison are evaluated. For finite-lived intangible assets, the period over which the assets are expected to contribute directly to future cash flows is evaluated against our historical experience. Impairment losses are recognized only if the carrying amount exceeds its fair value.</t>
  </si>
  <si>
    <t>Asset Retirement Obligation [Policy Text Block]</t>
  </si>
  <si>
    <t>Asset Retirement Obligations We are required to record the present value of obligations associated with the retirement of tangible long-lived assets in the period in which the obligation is incurred. The liability is capitalized as part of the long-lived asset ’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t>
  </si>
  <si>
    <t>Marketable Securities, Policy [Policy Text Block]</t>
  </si>
  <si>
    <t>Investments, Short-term and Long-term Investments include certificates of deposits and government bonds. Long-term investments are classified as held-to-maturity and are accounted for at amortized cost. We have both the intent and ability to hold the bonds to maturity. Certificates of deposit are accounted for at carrying value with no</t>
  </si>
  <si>
    <t>Cost Method Investments, Policy [Policy Text Block]</t>
  </si>
  <si>
    <t>Cost Method Investment Our cost method investment consists of an investment in a private company in which we do not The investment is tested for impairment, at least annually, and more frequently upon the occurrences of certain events.</t>
  </si>
  <si>
    <t>Equity Method Investments [Policy Text Block]</t>
  </si>
  <si>
    <t>Investments in Unconsolidated Entities We account for investments in less than 50% 20% 323 30,</t>
  </si>
  <si>
    <t>Funds Held as Collateral Assets [Policy Text Block]</t>
  </si>
  <si>
    <t>Funds Held as Collateral Assets Funds held as collateral assets consist principally of cash collateral received from principals to guarantee performance on surety bonds issued by us, as well as all other contractual obligations of the principals to the surety. We also hold long-term certificates of deposit as collateral.</t>
  </si>
  <si>
    <t>Lessee, Leases [Policy Text Block]</t>
  </si>
  <si>
    <t>Land Leases Most of the advertising structures are located on leased land. Land leases related to the structures are typically paid in advance for periods ranging from one twelve December 31, 201 7 2016, $235,057 $176,800,</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nd amortization, and the valuation of deferred tax assets and liabilities. Accordingly, actual results could differ from those estimates.</t>
  </si>
  <si>
    <t>Revenue Recognition, Policy [Policy Text Block]</t>
  </si>
  <si>
    <t>Revenue Recognition Billboard Rentals We generate revenue from outdoor advertising through the leasing of billboards. The terms of the operating leases range from less than one three Advertising agency commissions for the years ended December 31, 201 7 2016 $18,399 $80,356, Premiums and Unearned Premium Reserves Premiums written are recognized as revenues based on a pro-rata daily calculation over the respective terms of the policies in-force. Unearned premiums represent the portion of premiums written applicable to the unexpired term of the policies in 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 on surety bond sales. The insurance commissions are calculated based upon a stated percentage applied to the gross premiums on bonds. Commissions are earned as of the policy effective date and are nonrefundable.</t>
  </si>
  <si>
    <t>Redeemable Noncontrolling Interest [Policy Text Block]</t>
  </si>
  <si>
    <t>Redeemable Noncontrolling Interest Redeemable noncontrolling interests are interests in subsidiaries that are redeemable outside of our control either for cash or other assets. These interests are classified as mezzanine equity and measured at the greater of estimated redemption value at the end of each reporting period or the historical cost basis of the noncontrolling interest adjusted for cumulative earnings allocations. The resulting increases or decreases in the estimated redemption amount are affected by corresponding charges against retained earnings, or in the absence of retained earnings, additional paid-in capital.</t>
  </si>
  <si>
    <t>Liability Reserve Estimate, Policy [Policy Text Block]</t>
  </si>
  <si>
    <t xml:space="preserve">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t>
  </si>
  <si>
    <t>Segment Reporting, Policy [Policy Text Block]</t>
  </si>
  <si>
    <t>Segment Information Operating segments are defined as the components of an enterprise about which separate financial information is available that is evaluated regularly by the chief operating decision-maker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17 2016</t>
  </si>
  <si>
    <t>Earnings Per Share, Policy [Policy Text Block]</t>
  </si>
  <si>
    <t>Earnings Per Share Basic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7 2016,</t>
  </si>
  <si>
    <t>Income Tax, Policy [Policy Text Block]</t>
  </si>
  <si>
    <t>Income Taxes We account for incomes taxes in accordance with ASC Topic 740 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 We recognize interest accrued related to unrecognized tax benefits in interest expense and penalties in operating expenses. During the years ended December 31, 2017 2016, no December 31, 2017 2016, no</t>
  </si>
  <si>
    <t>New Accounting Pronouncements, Policy [Policy Text Block]</t>
  </si>
  <si>
    <t xml:space="preserve">Recent Accounting Pronouncements We consider the applicability and impact of all Accounting Standards Updates (“ASUs”.) The ASUs not not Revenue from Contracts with Customers In May 2014, No. 2014 09 606 Revenue from Contracts with Customers August 2015, No. 2015 14 January 1, 2017 January 1, 2018, January 1, 2017. We completed our review of contracts during the fourth 2017 606 not 840, Leases 840, Leases December 31, 2018. not No. 2016 02, Leases January 1, 2019. January 1, 2019 606, Revenue from Contracts with Customers While this guidance will replace most existing GAAP revenue recognition guidance, the scope of the guidance excludes insurance contracts. Accordingly, revenues derived from our insurance operations are not this guidance. We will adopt the provisions of ASU No. 2014 09 January 1, 2018, We will not not Cost Method Investments In February 2016 , the FASB issued ASU No. 2016 01, Recognition and Measurement of Financial Assets and Financial Liabilities not not 5% No. 2016 01 1, 2018. not Leases In February 2016, 2016 02, Leases (Topic 842 840, Leases. 842 not twelve 842 December 15, 2018 Business Combinations In January 2017, 2017 01, Business Combinations 805 C larifying the Definition of a Business December 15, 2017, We adopted this standard as of the beginning of 2017. Statement of Cash Flows (Topic 230 In November 2016, 2016 18, Statement of Cash Flows (Topic 230 December 15, 2017, Early adoption is permitted, including adoption in an interim period. If early adopted in an interim period, any adjustments should be reflected as of the beginning of the fiscal year that includes the interim period. The amendments should be applied using a retrospective method to each period presented. The new standard will be adopted on January 1, 2018 Goodwill In January 2017, 2017 04, Intangibles - Goodwill and Other (Topic 350 : Simplifying the Test for Goodwill Impairment 2 2 not December 15, 2019. Recognition and Measurement of Financial Assets and Financial Liabilities (Subtopic 825 10 In January 2016, No. 2016 01, Recognition and Measurement of Financial Assets and Financial Liabilities (Subtopic 825 10 not not December 15, 2017, first 2018. Reclassification of Certain Tax Effects In February 2018, 2018 02, Income Statement - Reporting Comprehensive Income (Topic 220 December 15, 2018, 2018 02 not </t>
  </si>
  <si>
    <t>Note 2 - Summary of Significant Accounting Policies (Tables)</t>
  </si>
  <si>
    <t>Notes Tables</t>
  </si>
  <si>
    <t>Property, Plant and Equipment, Useful Life [Table Text Block]</t>
  </si>
  <si>
    <t xml:space="preserve"> Structures (in years) 15 Digital displays and electrical (in years) 3 to 10 Static and tri-vision displays (in years) 7 to 15 Vehicles, equipment, and furniture (in years) 2 to 5 </t>
  </si>
  <si>
    <t>Schedule of Finite-Lived Intangible Assets [Table Text Block]</t>
  </si>
  <si>
    <t xml:space="preserve"> Customer relationships (in years) 2 to 3 Permits, licenses, and lease acquisition costs (in years) 10 to 50 Noncompetition and non-solicitation agreements (in years) 2 to 5 Technology, trade names, and trademarks (in years) 2 to 3 Site location (in years) 15 </t>
  </si>
  <si>
    <t>Note 3 - Restricted Cash (Tables)</t>
  </si>
  <si>
    <t>Restrictions on Cash and Cash Equivalents [Table Text Block]</t>
  </si>
  <si>
    <t xml:space="preserve"> December 31, 2017 2016 Insurance premium escrow $ 247,230 $ 194,123 Billboard replacement reserve 144,995 84,970 Total Restricted Cash $ 392,225 $ 279,093 </t>
  </si>
  <si>
    <t>Note 4 - Accounts Receivable (Tables)</t>
  </si>
  <si>
    <t>Schedule of Receivables with Imputed Interest [Table Text Block]</t>
  </si>
  <si>
    <t xml:space="preserve"> December 31, 2017 2016 Trade accounts $ 828,287 $ 535,886 Premiums 288,039 211,360 Anticipated salvage and subrogation 3,572 60,997 Allowance for doubtful accounts (24,121 ) (25,177 ) Total Accounts Receivable, net $ 1,095,777 $ 783,066 </t>
  </si>
  <si>
    <t>Note 5 - Property and Equipment (Tables)</t>
  </si>
  <si>
    <t>Property, Plant and Equipment [Table Text Block]</t>
  </si>
  <si>
    <t xml:space="preserve"> December 31, 2017 2016 Structures and displays $ 10,484,725 $ 6,261,516 Vehicles and equipment 143,154 149,803 Office furniture and equipment 395,981 175,073 Accumulated depreciation (1,912,847 ) (1,008,712 ) Total Property and Equipment, net $ 9,111,013 $ 5,577,680 </t>
  </si>
  <si>
    <t>Note 6 - Business Acquisitions (Tables)</t>
  </si>
  <si>
    <t>Schedule of Business Acquisitions, by Acquisition [Table Text Block]</t>
  </si>
  <si>
    <t xml:space="preserve"> Billboards CCO Hartlind Southeastern US Adjusted Adjusted Adjusted Subtotal Assets Acquired Property and Equipment: Structures and displays $ 798,900 $ 960,350 $ 1,962,729 $ 3,721,979 Intangible Assets: Customer relationships 939,900 155,700 1,536,000 2,631,600 Permits, licenses and lease acquisition costs 112,100 85,300 136,500 333,900 Easements - 161,380 - 161,380 Goodwill 1,132,544 1,454,270 4,078,717 6,665,531 Total Intangible Assets 2,184,544 1,856,650 5,751,217 9,792,411 Total Assets Acquired $ 2,983,444 $ 2,817,000 $ 7,713,946 $ 13,514,390 Insurance SSS SCS Freestate Subtotal Total Assets Acquired Property and Equipment: Structures and displays $ - $ - $ - $ - $ 3,721,979 Other equipment - 4,236 - 4,236 4,236 Intangible assets: Customer relationships 153,000 1,045,000 23,000 1,221,000 3,852,600 Permits, licenses, and lease acquisition costs - - - - 333,900 Easements - - - - 161,380 Trade names and trademarks - 18,200 - 18,200 18,200 Noncompetition agreement 20,000 110,000 10,000 140,000 140,000 Goodwill 288,095 2,961,872 245,000 3,494,967 10,160,498 Total Intangible Assets 461,095 4,135,072 278,000 4,874,167 14,666,578 Other assets: Cash 118,694 1,310,094 57,885 176,579 176,579 Accounts receivable 45,355 318,264 - 45,355 45,355 Other current assets - 47,096 - 47,096 47,096 Total Other Assets 164,049 1,675,454 57,885 1,897,388 1,897,388 Total Assets Acquired 625,144 5,814,762 335,885 6,775,791 20,290,181 Liabilities Assumed ( ) (1,659,646 ) ( ) (1,877 ) (1 ) Redeemable Noncontrolling Interest - ( ) - (1,246 ) ( ) Total $ 450,000 $ 2,908,581 $ 293,000 3,651,581 $ 17,165,971 Accounts payable and accrued expenses $ 164,701 $ 1,543,469 $ 42,885 1,751,055 $ 1,751,055 Deferred revenue 10,443 116,177 - 126,620 126,620 Total Liabilities Assumed $ 175,144 $ 1,659,646 $ 42,885 1,877,675 $ 1,877,675 Billboards Sept. 30, 2017 Adjustments Dec. 31, 2017 Assets Acquired Property and Equipment: Structures and displays $ 4,986,500 $ (1,264,521 ) $ 3,721,979 Intangible Assets: Customer relationships 2,957,263 (325,663 ) 2,631,600 Permits, licenses and lease acquisition costs 191,685 142,215 333,900 Easements 240,000 (78,620 ) 161,380 Noncompetition and nonsolicitation agreements 5,000 (5,000 ) - Goodwill 5,133,942 1,531,589 6,665,531 Total Intangible Assets 8,527,890 1,264,521 9,792,411 Total Assets Acquired $ 13,514,390 $ - $ 13,514,390 Billboards CCO Hartlind Southeastern US Subtotal Amortization of intangible assets acquired for the year ended December 31, 2017 $ 324,510 $ 55,389 $ 301,036 $ 680,935 Revenues since the acquisition date included in the consolidated statement of operations for the year ended December 31, 2017 $ 863,463 $ 321,745 $ 503,169 $ 1,688,377 Earnings since the acquisition date included in the consolidated statement of operations for the year ended December 31, 2017 $ (20,972 ) $ 142,693 $ (101,945 ) $ 19,776 Costs of acquisition included in professional fees in the consolidated statement of operations for the year ended December 31, 2017 $ 23,218 $ 17,395 $ 50,993 $ 91,606 Insurance SSS SCS Freestate Subtotal Total Amortization of intangible assets acquired for the year ended December 31, 2017 $ 27,497 $ 63,240 $ 806 $ 91,543 $ 772,478 Revenues since the acquisition date included in the consolidated statement of operations for the year ended December 31, 2017 $ 182,907 $ 362,871 $ - $ 545,778 $ 2,234,155 Earnings since the acquisition date included in the consolidated statement of operations December 31, 2017 $ ( ) $ ( ) $ ( ) $ ( ) $ ( ) Costs of acquisition included in professional fees in the consolidated statement of operations for the year ended December 31, 2017 $ 28,293 $ 64,945 $ 728 $ 93,966 $ 185,572 Billboards Jag Rose City Kelley Subtotal Assets Acquired Property and Equipment: Structures and displays $ 562,300 $ 230,000 $ 733,500 $ 1,525,800 Vehicles, tools, and equipment 140,435 - - 140,435 Office furniture and equipment - - - - Total Property and Equipment 702,735 230,000 733,500 1,666,235 Intangible assets: Customer relationships 1,425,000 - 215,000 1,640,000 Permits, licenses, and lease acquisition costs 695,000 26,100 38,000 759,100 Easements 110,000 - - 110,000 Noncompetition agreement - - - - Trade names and trademarks - - - - Technology Goodwill 3,915,171 31,220 1,013,500 4,959,891 Total Intangible Assets 6,145,171 57,320 1,266,500 7,468,991 Other assets: Cash - - - - Accounts receivable 106,340 - 21,885 128,225 Investments, short-term - - - - Prepaid expense - - - - Deferred policy acquisition costs - - - - Funds held as collateral assets - - - - Investments, long-term - - - - Other noncurrent assets - - - - Total Other Assets 106,340 - 21,885 128,225 Total Assets Acquired 6,954,246 287,320 2,021,885 9,263,451 Liabilities Assumed - - - - Total $ 6,954,246 $ 287,320 $ 2,021,885 $ 9,263,451 Insurance UC&amp;S Warnock Adjusted Subtotal Total Assets Acquired Property and Equipment: Structures and displays $ - $ - $ - $ 1,525,800 Vehicles, tools, and equipment - - - 140,435 Office furniture and equipment 20,325 9,548 29,873 29,873 Total Property and Equipment 20,325 9,548 29,873 1,696,108 Intangible assets: Customer relationships 248,000 1,686,000 1,934,000 3,574,000 Permits, licenses, and lease acquisition costs - 767,000 767,000 1,526,100 Easements - - - 110,000 Noncompetition agreement 75,000 - 75,000 75,000 Trade names and trademarks 55,000 649,000 704,000 704,000 Technology 138,000 - 138,000 138,000 Goodwill 717,679 4,506,648 5,224,327 10,184,218 Total Intangible Assets 1,233,679 7,608,648 8,842,327 16,311,318 Other assets: Cash 80,000 3,631,626 3,711,626 3,711,626 Accounts receivable - 416,611 416,611 544,836 Investments, short-term - 1,003,196 1,003,196 1,003,196 Prepaid expense 10,996 99,153 110,149 110,149 Deferred policy acquisition costs - 276,556 276,556 276,556 Funds held as collateral assets - 1,642,026 1,642,026 1,642,026 Investments, long-term - 1,486,320 1,486,320 1,486,320 Other noncurrent assets - 4,864 4,864 4,864 Total Other Assets 90,996 8,560,352 8,651,348 8,779,573 Total Assets Acquired 1,345,000 16,178,548 17,523,548 26,786,999 Liabilities Assumed - (3,178,548 ) (3,178,548 ) (3,178,548 ) Total $ 1,345,000 $ 13,000,000 $ 14,345,000 $ 23,608,451 Accounts payable and accrued expenses $ 107,850 Unearned premiums 1,189,672 Federal income taxes payable 110,000 Funds held as collateral 1,642,026 Deferred tax liability 129,000 Total Liabilities Assumed $ 3,178,548 UC&amp;S Sept. 30, 2017 Adjustments Dec. 31, 2017 Intangible assets: Customer relationships $ - $ 1,686,000 $ 1,686,000 Permits, licenses and lease acquisition costs 450,000 317,000 767,000 Trade names and trademarks - 649,000 649,000 Goodwill 7,158,648 (2,652,000 ) 4,506,648 Total Intangible Assets $ 7,608,648 $ - $ 7,608,648 Billboards JAG Rose City Kelley Subtotal Amortization of intangible assets acquired during the year ended December 31, 2016 $ 415,044 $ 2,175 $ 44,018 $ 461,237 Revenues since the acquisition date included in the consolidated statement of operations for the year ended December 31, 2016 $ 1,461,633 $ 21,950 $ 205,670 $ 1,689,253 Earnings since the acquisition date included in the consolidated statement of operations for the year ended December 31, 2016 $ (175,794 ) $ (2,160 ) $ 43,505 $ (134,449 ) Costs of acquisition included in professional fees in the consolidated statement of operations for the year ended December 31, 2016 $ 92,561 $ - $ 46,939 $ 139,500 Insurance Warnock UC&amp;S Subtotal Total Amortization of intangible assets acquired during the year ended December 31, 2016 $ 114,111 $ 1,500 $ 115,611 $ 576,848 Revenues since the acquisition date included in the consolidated statement of operations during the year ended December 31, 2016 $ 507,477 $ 171,564 $ 679,041 $ 2,368,294 Earnings since the acquisition date included in the consolidated statement of operations during the year ended December 31, 2016 $ ( ) $ ( ) $ ( ) $ ( ) Costs of acquisition included in professional fees in the consolidated statement of operations during the year ended December 31, 2016 $ 21,253 $ 131,621 $ 152,874 $ 292,374 </t>
  </si>
  <si>
    <t>Business Acquisition, Pro Forma Information [Table Text Block]</t>
  </si>
  <si>
    <t xml:space="preserve"> For the Years Ended December 31, 2017 2016 Revenue $ 11,632,565 $ 12,612,104 Net Loss $ (6,694,999 ) $ (3,221,568 ) Basic and Diluted Loss per Share $ (0.62 ) $ (0.53 ) Basic and Diluted Weighted Average Class A and Class B Common Shares Outstanding 10,817,198 6,043,571 </t>
  </si>
  <si>
    <t>Note 7 - Intangible Assets (Tables)</t>
  </si>
  <si>
    <t>Schedule of Intangible Assets and Goodwill [Table Text Block]</t>
  </si>
  <si>
    <t xml:space="preserve"> December 31, 2017 December 31, 2016 Accumulated Accumulated Cost Amortization Balance Cost Amortization Balance Customer relationships $ 8,132,900 $ (2,970,533 ) $ 5,162,367 $ 2,594,300 $ (876,976 ) $ 1,717,324 Permits, licenses, and lease acquisition costs 2,184,106 (178,835 ) 2,005,271 1,513,500 (70,330 ) 1,443,170 Site location 849,347 (23,593 ) 825,754 - - - Noncompetition agreements 285,000 (66,417 ) 218,583 145,000 (31,583 ) 113,417 Trade names and trademarks 722,200 (112,250 ) 609,950 55,000 (18,333 ) 36,667 Technology 138,000 (76,662 ) 61,338 138,000 (30,667 ) 107,333 Nonsolicitation agreement 28,000 (28,000 ) - 28,000 (21,583 ) 6,417 Easements 466,360 - 466,360 121,000 - 121,000 Total $ 12,805,913 $ (3,456,290 ) $ 9,349,623 $ 4,594,800 $ (1,049,472 ) $ 3,545,328 </t>
  </si>
  <si>
    <t>Schedule of Finite-Lived Intangible Assets, Future Amortization Expense [Table Text Block]</t>
  </si>
  <si>
    <t xml:space="preserve"> December 31, 2018 2019 2020 2021 2022 Thereafter Total Customer relationships $ 2,579,807 $ 2,036,660 $ 545,900 $ - $ - $ - $ 5,162,367 Permits, licenses and lease acquisition costs 125,991 125,991 125,991 125,991 125,991 1,375,316 2,005,271 Site location 56,623 56,623 56,623 56,623 56,624 542,638 825,754 Noncompetition agreements 64,000 56,417 43,000 33,000 22,166 - 218,583 Trade names and trademarks 83,167 72,483 64,900 64,900 64,900 259,600 609,950 Technology 45,995 15,343 - - - - 61,338 Total $ 2,955,583 $ 2,363,517 $ 836,414 $ 280,514 $ 269,681 $ 2,177,554 $ 8,883,263 Customer relationships 23 Permits, licenses, and lease acquisition costs 190 Site location 175 Noncompetition agreements 46 Trade names and trademarks 72 Technology 16 </t>
  </si>
  <si>
    <t>Note 8 - Investments, Including Investments Accounted for Using the Equity Method (Tables)</t>
  </si>
  <si>
    <t>Investment [Table Text Block]</t>
  </si>
  <si>
    <t xml:space="preserve"> December 31, 2017 2016 Certificates of deposit $ 746,219 $ 1,155,372 U.S. Treasury Notes 809,184 - Convertible note receivable 103,896 - Total $ 1,659,299 $ 1,155,372 December 31, 2017 2016 U.S. Treasury securities $ 2,820,855 $ 810,319 Certificates of deposit 1,080,426 374,879 Convertible note receivable - 100,896 Non-voting common units of LLC 10,000,000 - Total $ 13,901,281 $ 1,286,094 </t>
  </si>
  <si>
    <t>Trading Securities [Table Text Block]</t>
  </si>
  <si>
    <t xml:space="preserve"> Gross Unrealized Fair Cost Gain Value U.S. Treasury Bills $ 82,968,614 $ 132,191 $ 83,100,805 </t>
  </si>
  <si>
    <t>Investments in and Advances to Affiliates [Table Text Block]</t>
  </si>
  <si>
    <t xml:space="preserve"> December 31, 2017 2016 Beginning of year $ 871,918 $ 657,528 Additional investments in unconsolidated affiliates 66,000 258,166 Distributions received (59,550 ) (16,515 ) Equity in income (loss) of unconsolidated affiliates 73,760 (27,261 ) End of year $ 952,128 $ 871,918 </t>
  </si>
  <si>
    <t>Note 9 - Capital Stock (Tables)</t>
  </si>
  <si>
    <t>Share-based Compensation, Stock Options, Activity [Table Text Block]</t>
  </si>
  <si>
    <t xml:space="preserve"> Shares Under Warrants Weighted Average Exercise Price Weighted Average Remaining Contractual Life (in years) Aggregate Intrinsic Value of Vested Warrants Outstanding as of January 1, 2016 105,556 $ 9.95 9.5 $ - Issued - Exercised - Expired - Outstanding as of December 31, 2016 105,556 $ 9.95 8.5 $ - Issued - Exercised - Expired - Outstanding as of December 31, 2017 105,556 $ 9.95 7.5 $ 2,368,677 </t>
  </si>
  <si>
    <t>Note 10 - Income Tax Benefit (Tables)</t>
  </si>
  <si>
    <t>Schedule of Components of Income Tax Expense (Benefit) [Table Text Block]</t>
  </si>
  <si>
    <t xml:space="preserve"> December 31, 2017 2016 Current tax benefit: Federal $ 1,851,821 $ 1,142,968 State 392,695 131,774 Total 2,244,516 1,274,742 Deferred tax benefit (expense): Federal 337,841 (73,928 ) State 71,642 (13,955 ) Total 409,483 (87,883 ) Total Income Tax Benefit Before Valuation Allowance 2,653,999 1,186,859 Valuation allowance (2,653,999 ) (1,186,859 ) Total Income Tax Benefit $ - $ - Deferred tax assets: Net operating loss carryforward $ 3,371,560 $ 1,554,785 Less valuation allowance (3,371,560 ) (1,554,785 ) Total Deferred Tax Assets $ - $ - </t>
  </si>
  <si>
    <t>Schedule of Effective Income Tax Rate Reconciliation [Table Text Block]</t>
  </si>
  <si>
    <t xml:space="preserve"> December 31, 2017 2016 Federal provision (benefit) at statutory rates (34 )% (34 )% Change in tax laws 13 % 0 % State provision (benefit) at statutory rates (7 )% (4 )% Change in valuation allowance 28 % 38 % Total 0 % 0 %</t>
  </si>
  <si>
    <t>Note 11 - Future Minimum Lease Payments (Tables)</t>
  </si>
  <si>
    <t>Schedule of Future Minimum Rental Payments for Operating Leases [Table Text Block]</t>
  </si>
  <si>
    <t xml:space="preserve"> 2018 $ 1,444,353 2019 1,318,269 2020 1,185,213 2021 1,084,169 2022 872,550 Thereafter 6,540,162 Total $ 12,444,716 </t>
  </si>
  <si>
    <t>Note 12 - Industry Segments (Tables)</t>
  </si>
  <si>
    <t>Schedule of Segment Reporting Information, by Segment [Table Text Block]</t>
  </si>
  <si>
    <t xml:space="preserve"> Total Year Ended December 31, 2017 GIG LMH Unallocated Consolidated Revenue $ 3,748,599 $ 5,265,746 $ - $ 9,014,345 Segment gross profit 3,008,942 2,575,208 - 5,584,150 Segment loss from operations (2,654,735 ) (2,445,873 ) (1,672,324 ) (6,772,932 ) Capital expenditures 2,188,010 12,809,322 - 14,997,332 Depreciation and amortization 935,496 2,418,430 - 3,353,926 Total Year Ended December 31, 2016 GIG LMH Unallocated Consolidated Revenue $ 679,983 $ 3,163,534 $ - $ 3,843,517 Segment gross profit 554,773 2,022,871 - 2,577,644 Segment loss from operations (553,750 ) (1,148,101 ) (1,436,465 ) (3,138,316 ) Capital expenditures 8,872,200 9,846,200 - 18,718,400 Depreciation and amortization 120,537 1,516,604 - 1,637,141 Total As of December 31, 2017 GIG LMH Unallocated Consolidated Accounts receivable, net $ 433,225 $ 662,552 $ - $ 1,095,777 Goodwill 8,719,294 15,972,867 - 24,692,161 Total assets 25,762,437 32,443,777 95,270,870 153,477,084 Total As of December 31, 2016 GIG LMH Unallocated Consolidated Accounts receivable, net $ 272,357 $ 510,709 $ - $ 783,066 Goodwill 7,876,327 9,338,556 - 17,214,883 Total assets 18,926,924 21,934,616 24,790,690 65,652,230 </t>
  </si>
  <si>
    <t>Note 2 - Summary of Significant Accounting Policies (Details Textual)</t>
  </si>
  <si>
    <t>Dec. 31, 2017USD ($)</t>
  </si>
  <si>
    <t>Dec. 31, 2016USD ($)</t>
  </si>
  <si>
    <t>Dec. 31, 2014USD ($)</t>
  </si>
  <si>
    <t>Allowance for Doubtful Accounts Receivable, Current</t>
  </si>
  <si>
    <t>Reserved Receivables</t>
  </si>
  <si>
    <t>Goodwill, Impairment Loss</t>
  </si>
  <si>
    <t>Prepaid Expense</t>
  </si>
  <si>
    <t>Lessee, Operating Lease, Term of Contract</t>
  </si>
  <si>
    <t>1008 years</t>
  </si>
  <si>
    <t>Advertising Agency Commissions</t>
  </si>
  <si>
    <t>Unrecognized Tax Benefits, Income Tax Penalties and Interest Expense</t>
  </si>
  <si>
    <t>Unrecognized Tax Benefits, Income Tax Penalties and Interest Accrued</t>
  </si>
  <si>
    <t>Minimum [Member]</t>
  </si>
  <si>
    <t>Property, Plant and Equipment, Useful Life</t>
  </si>
  <si>
    <t>2 years</t>
  </si>
  <si>
    <t>Finite-Lived Intangible Asset, Useful Life</t>
  </si>
  <si>
    <t>Land Lease, Prepayment Period</t>
  </si>
  <si>
    <t>30 days</t>
  </si>
  <si>
    <t>Maximum [Member]</t>
  </si>
  <si>
    <t>15 years</t>
  </si>
  <si>
    <t>50 years</t>
  </si>
  <si>
    <t>1 year</t>
  </si>
  <si>
    <t>3 years</t>
  </si>
  <si>
    <t>Other Noncurrent Assets [Member]</t>
  </si>
  <si>
    <t>Deferred Policy Acquisition Costs</t>
  </si>
  <si>
    <t>Supplier Concentration Risk [Member] | Professional Services [Member]</t>
  </si>
  <si>
    <t>Concentration Risk, Percentage</t>
  </si>
  <si>
    <t>51.00%</t>
  </si>
  <si>
    <t>65.00%</t>
  </si>
  <si>
    <t>Number of Vendors</t>
  </si>
  <si>
    <t>Note 2 - Summary of Significant Accounting Policies - Property and Equipment (Details)</t>
  </si>
  <si>
    <t>Property and equipment, useful life (Year)</t>
  </si>
  <si>
    <t>Structures [Member]</t>
  </si>
  <si>
    <t>Digital Displays and Electrical [Member] | Minimum [Member]</t>
  </si>
  <si>
    <t>Digital Displays and Electrical [Member] | Maximum [Member]</t>
  </si>
  <si>
    <t>10 years</t>
  </si>
  <si>
    <t>Static and Tri-vision Displays [Member] | Minimum [Member]</t>
  </si>
  <si>
    <t>7 years</t>
  </si>
  <si>
    <t>Static and Tri-vision Displays [Member] | Maximum [Member]</t>
  </si>
  <si>
    <t>Vehicles, Equipment and Furniture [Member] | Minimum [Member]</t>
  </si>
  <si>
    <t>Vehicles, Equipment and Furniture [Member] | Maximum [Member]</t>
  </si>
  <si>
    <t>5 years</t>
  </si>
  <si>
    <t>Note 2 - Summary of Significant Accounting Policies - Intangible Assets (Details)</t>
  </si>
  <si>
    <t>Finite-lived intangible assets, useful life (Year)</t>
  </si>
  <si>
    <t>Customer Relationships [Member] | Minimum [Member]</t>
  </si>
  <si>
    <t>Customer Relationships [Member] | Maximum [Member]</t>
  </si>
  <si>
    <t>Permits, Licenses and Lease Acquisition Costs [Member] | Minimum [Member]</t>
  </si>
  <si>
    <t>Permits, Licenses and Lease Acquisition Costs [Member] | Maximum [Member]</t>
  </si>
  <si>
    <t>Noncompetition and Nonsolicitation Agreements [Member] | Minimum [Member]</t>
  </si>
  <si>
    <t>Noncompetition and Nonsolicitation Agreements [Member] | Maximum [Member]</t>
  </si>
  <si>
    <t>Technology, Trade Names and Trademarks [Member] | Minimum [Member]</t>
  </si>
  <si>
    <t>Technology, Trade Names and Trademarks [Member] | Maximum [Member]</t>
  </si>
  <si>
    <t>Site Location [Member]</t>
  </si>
  <si>
    <t>Note 3 - Restricted Cash (Details Textual)</t>
  </si>
  <si>
    <t>Other Restricted Assets, Noncurrent</t>
  </si>
  <si>
    <t>Note 3 - Restricted Cash - Schedule of Restricted Cash and Cash Equivalents (Details) - USD ($)</t>
  </si>
  <si>
    <t>Insurance Premium Escrow [Member]</t>
  </si>
  <si>
    <t>Billboard Replacement Reserve [Member]</t>
  </si>
  <si>
    <t>Note 4 - Accounts Receivable - Schedule of Receivables (Details) - USD ($)</t>
  </si>
  <si>
    <t>Allowance for doubtful accounts</t>
  </si>
  <si>
    <t>Trade Accounts Receivable [Member]</t>
  </si>
  <si>
    <t>Premium [Member]</t>
  </si>
  <si>
    <t>Anticipated Salvage and Subrogation [Member]</t>
  </si>
  <si>
    <t>Note 5 - Property and Equipment (Details Textual) - USD ($)</t>
  </si>
  <si>
    <t>Gain (Loss) on Disposition of Property Plant Equipment</t>
  </si>
  <si>
    <t>Non-cash Notes Receivable From Sale of Assets</t>
  </si>
  <si>
    <t>LMH [Member]</t>
  </si>
  <si>
    <t>Note 5 - Property and Equipment - Schedule of Property, Plant and Equipment (Details) - USD ($)</t>
  </si>
  <si>
    <t>Accumulated depreciation</t>
  </si>
  <si>
    <t>Total Property and Equipment, net</t>
  </si>
  <si>
    <t>Structures and Displays [Member]</t>
  </si>
  <si>
    <t>Property, plant and equipment, gross</t>
  </si>
  <si>
    <t>Vehicles and Equipment [Member]</t>
  </si>
  <si>
    <t>Office Furniture and Equipment [Member]</t>
  </si>
  <si>
    <t>Note 6 - Business Acquisitions (Details Textual) - USD ($)</t>
  </si>
  <si>
    <t>Nov. 30, 2017</t>
  </si>
  <si>
    <t>Oct. 31, 2017</t>
  </si>
  <si>
    <t>Jul. 11, 2017</t>
  </si>
  <si>
    <t>Jun. 16, 2017</t>
  </si>
  <si>
    <t>Jun. 08, 2017</t>
  </si>
  <si>
    <t>Jan. 31, 2017</t>
  </si>
  <si>
    <t>Jan. 09, 2017</t>
  </si>
  <si>
    <t>Dec. 07, 2016</t>
  </si>
  <si>
    <t>Jun. 15, 2016</t>
  </si>
  <si>
    <t>Apr. 20, 2016</t>
  </si>
  <si>
    <t>Feb. 16, 2016</t>
  </si>
  <si>
    <t>Clear Channel Outdoor Inc. [Member]</t>
  </si>
  <si>
    <t>Payments to Acquire Businesses, Gross</t>
  </si>
  <si>
    <t>Hartlind Outdoor LLC [Member]</t>
  </si>
  <si>
    <t>Corey Companies Inc. [Member] | Southeastern US [Member]</t>
  </si>
  <si>
    <t>Vision Outdoor Media LLC [Member] | Southeastern US [Member]</t>
  </si>
  <si>
    <t>View Media, LLC [Member] | Southeastern US [Member]</t>
  </si>
  <si>
    <t>Series of Individually Immaterial Business Acquisitions [Member] | Southeastern US [Member]</t>
  </si>
  <si>
    <t>Surety Support Services, Inc [Member]</t>
  </si>
  <si>
    <t>Business Acquisition, Percentage of Voting Interests Acquired</t>
  </si>
  <si>
    <t>100.00%</t>
  </si>
  <si>
    <t>Business Combination, Consideration Transferred</t>
  </si>
  <si>
    <t>Business Combination, Consideration Transferred, Liabilities Incurred</t>
  </si>
  <si>
    <t>South Coast Surety Insurance Services, LLC [Member]</t>
  </si>
  <si>
    <t>70.00%</t>
  </si>
  <si>
    <t>Remaining Ownership Interest Percentage</t>
  </si>
  <si>
    <t>30.00%</t>
  </si>
  <si>
    <t>Free State Bonds Inc. [Member]</t>
  </si>
  <si>
    <t>Clear Channel Outdoor, Hartlind and Southeastern US [Member]</t>
  </si>
  <si>
    <t>Depreciation, Purchase Accounting Adjustment</t>
  </si>
  <si>
    <t>Amortization, Purchase Accounting Adjustments</t>
  </si>
  <si>
    <t>Net Loss, Purchase Accounting Adjustments</t>
  </si>
  <si>
    <t>Jag [Member]</t>
  </si>
  <si>
    <t>Rose City [Member]</t>
  </si>
  <si>
    <t>Kelly [Member]</t>
  </si>
  <si>
    <t>Warnock [Member]</t>
  </si>
  <si>
    <t>Business Combination, Contingent Consideration, Liability, Noncurrent</t>
  </si>
  <si>
    <t>United Casualty and Surety Insurance Company [Member]</t>
  </si>
  <si>
    <t>Note 6 - Business Acquisitions - Schedule of Allocation of the Purchase Price (Details) - USD ($)</t>
  </si>
  <si>
    <t>3 Months Ended</t>
  </si>
  <si>
    <t>Sep. 30, 2017</t>
  </si>
  <si>
    <t>Dec. 31, 2014</t>
  </si>
  <si>
    <t>Structures and displays</t>
  </si>
  <si>
    <t>Total Intangible Assets</t>
  </si>
  <si>
    <t>Total Assets Acquired, Net</t>
  </si>
  <si>
    <t>Other current assets</t>
  </si>
  <si>
    <t>Total Assets Acquired</t>
  </si>
  <si>
    <t>Liabilities Assumed</t>
  </si>
  <si>
    <t>Deferred revenue</t>
  </si>
  <si>
    <t>Total Liabilities Assumed</t>
  </si>
  <si>
    <t>Amortization of intangible assets acquired</t>
  </si>
  <si>
    <t>Revenues since the acquisition date included in the consolidated statement of operations</t>
  </si>
  <si>
    <t>Earnings since the acquisition date included in the consolidated statement of operations</t>
  </si>
  <si>
    <t>Costs of acquisition included in professional fees in the consolidated statement of operations</t>
  </si>
  <si>
    <t>Prepaid expense</t>
  </si>
  <si>
    <t>Deferred policy acquisition costs</t>
  </si>
  <si>
    <t>Investments, long-term</t>
  </si>
  <si>
    <t>Other noncurrent assets</t>
  </si>
  <si>
    <t>Easements [Member]</t>
  </si>
  <si>
    <t>Intangible assets acquired</t>
  </si>
  <si>
    <t>Customer Relationships [Member]</t>
  </si>
  <si>
    <t>Permits, Licenses and Lease Acquisition Costs [Member]</t>
  </si>
  <si>
    <t>Trademarks and Trade Names [Member]</t>
  </si>
  <si>
    <t>Noncompetition and Nonsolicitation Agreements [Member]</t>
  </si>
  <si>
    <t>Noncompete Agreements [Member]</t>
  </si>
  <si>
    <t>Technology-Based Intangible Assets [Member]</t>
  </si>
  <si>
    <t>Other Machinery and Equipment [Member]</t>
  </si>
  <si>
    <t>Vehicles, Tools and Equipment [Member]</t>
  </si>
  <si>
    <t>Clear Channel Outdoor Inc. [Member] | Easements [Member]</t>
  </si>
  <si>
    <t>Clear Channel Outdoor Inc. [Member] | Customer Relationships [Member]</t>
  </si>
  <si>
    <t>Clear Channel Outdoor Inc. [Member] | Permits, Licenses and Lease Acquisition Costs [Member]</t>
  </si>
  <si>
    <t>Hartlind Outdoor LLC [Member] | Easements [Member]</t>
  </si>
  <si>
    <t>Hartlind Outdoor LLC [Member] | Customer Relationships [Member]</t>
  </si>
  <si>
    <t>Hartlind Outdoor LLC [Member] | Permits, Licenses and Lease Acquisition Costs [Member]</t>
  </si>
  <si>
    <t>Southeastern US [Member]</t>
  </si>
  <si>
    <t>Southeastern US [Member] | Easements [Member]</t>
  </si>
  <si>
    <t>Southeastern US [Member] | Customer Relationships [Member]</t>
  </si>
  <si>
    <t>Southeastern US [Member] | Permits, Licenses and Lease Acquisition Costs [Member]</t>
  </si>
  <si>
    <t>Structures and displays, adjustment</t>
  </si>
  <si>
    <t>Goodwill, adjustment</t>
  </si>
  <si>
    <t>Total Intangible Assets, adjustment</t>
  </si>
  <si>
    <t>Clear Channel Outdoor, Hartlind and Southeastern US [Member] | Easements [Member]</t>
  </si>
  <si>
    <t>Clear Channel Outdoor, Hartlind and Southeastern US [Member] | Customer Relationships [Member]</t>
  </si>
  <si>
    <t>Intangible assets acquired, adjustment</t>
  </si>
  <si>
    <t>Clear Channel Outdoor, Hartlind and Southeastern US [Member] | Permits, Licenses and Lease Acquisition Costs [Member]</t>
  </si>
  <si>
    <t>Clear Channel Outdoor, Hartlind and Southeastern US [Member] | Noncompetition and Nonsolicitation Agreements [Member]</t>
  </si>
  <si>
    <t>Surety Support Services, Inc [Member] | Easements [Member]</t>
  </si>
  <si>
    <t>Surety Support Services, Inc [Member] | Customer Relationships [Member]</t>
  </si>
  <si>
    <t>Surety Support Services, Inc [Member] | Permits, Licenses and Lease Acquisition Costs [Member]</t>
  </si>
  <si>
    <t>Surety Support Services, Inc [Member] | Trademarks and Trade Names [Member]</t>
  </si>
  <si>
    <t>Surety Support Services, Inc [Member] | Noncompetition and Nonsolicitation Agreements [Member]</t>
  </si>
  <si>
    <t>Surety Support Services, Inc [Member] | Structures and Displays [Member]</t>
  </si>
  <si>
    <t>Surety Support Services, Inc [Member] | Other Machinery and Equipment [Member]</t>
  </si>
  <si>
    <t>South Coast Surety Insurance Services, LLC [Member] | Easements [Member]</t>
  </si>
  <si>
    <t>South Coast Surety Insurance Services, LLC [Member] | Customer Relationships [Member]</t>
  </si>
  <si>
    <t>South Coast Surety Insurance Services, LLC [Member] | Permits, Licenses and Lease Acquisition Costs [Member]</t>
  </si>
  <si>
    <t>South Coast Surety Insurance Services, LLC [Member] | Trademarks and Trade Names [Member]</t>
  </si>
  <si>
    <t>South Coast Surety Insurance Services, LLC [Member] | Noncompetition and Nonsolicitation Agreements [Member]</t>
  </si>
  <si>
    <t>South Coast Surety Insurance Services, LLC [Member] | Structures and Displays [Member]</t>
  </si>
  <si>
    <t>South Coast Surety Insurance Services, LLC [Member] | Other Machinery and Equipment [Member]</t>
  </si>
  <si>
    <t>Free State Bonds Inc. [Member] | Easements [Member]</t>
  </si>
  <si>
    <t>Free State Bonds Inc. [Member] | Customer Relationships [Member]</t>
  </si>
  <si>
    <t>Free State Bonds Inc. [Member] | Permits, Licenses and Lease Acquisition Costs [Member]</t>
  </si>
  <si>
    <t>Free State Bonds Inc. [Member] | Trademarks and Trade Names [Member]</t>
  </si>
  <si>
    <t>Free State Bonds Inc. [Member] | Noncompetition and Nonsolicitation Agreements [Member]</t>
  </si>
  <si>
    <t>Free State Bonds Inc. [Member] | Structures and Displays [Member]</t>
  </si>
  <si>
    <t>Free State Bonds Inc. [Member] | Other Machinery and Equipment [Member]</t>
  </si>
  <si>
    <t>Surety Support Services, South Cost Surety Insurances Services LLC, and Free State Bonds Inc. [Member]</t>
  </si>
  <si>
    <t>Surety Support Services, South Cost Surety Insurances Services LLC, and Free State Bonds Inc. [Member] | Easements [Member]</t>
  </si>
  <si>
    <t>Surety Support Services, South Cost Surety Insurances Services LLC, and Free State Bonds Inc. [Member] | Customer Relationships [Member]</t>
  </si>
  <si>
    <t>Surety Support Services, South Cost Surety Insurances Services LLC, and Free State Bonds Inc. [Member] | Permits, Licenses and Lease Acquisition Costs [Member]</t>
  </si>
  <si>
    <t>Surety Support Services, South Cost Surety Insurances Services LLC, and Free State Bonds Inc. [Member] | Trademarks and Trade Names [Member]</t>
  </si>
  <si>
    <t>Surety Support Services, South Cost Surety Insurances Services LLC, and Free State Bonds Inc. [Member] | Noncompetition and Nonsolicitation Agreements [Member]</t>
  </si>
  <si>
    <t>Surety Support Services, South Cost Surety Insurances Services LLC, and Free State Bonds Inc. [Member] | Structures and Displays [Member]</t>
  </si>
  <si>
    <t>Surety Support Services, South Cost Surety Insurances Services LLC, and Free State Bonds Inc. [Member] | Other Machinery and Equipment [Member]</t>
  </si>
  <si>
    <t>Jag [Member] | Easements [Member]</t>
  </si>
  <si>
    <t>Intangible assets</t>
  </si>
  <si>
    <t>Jag [Member] | Customer Relationships [Member]</t>
  </si>
  <si>
    <t>Jag [Member] | Permits, Licenses and Lease Acquisition Costs [Member]</t>
  </si>
  <si>
    <t>Jag [Member] | Trademarks and Trade Names [Member]</t>
  </si>
  <si>
    <t>Jag [Member] | Noncompete Agreements [Member]</t>
  </si>
  <si>
    <t>Jag [Member] | Structures and Displays [Member]</t>
  </si>
  <si>
    <t>Jag [Member] | Vehicles, Tools and Equipment [Member]</t>
  </si>
  <si>
    <t>Jag [Member] | Office Furniture and Equipment [Member]</t>
  </si>
  <si>
    <t>Rose City [Member] | Easements [Member]</t>
  </si>
  <si>
    <t>Rose City [Member] | Customer Relationships [Member]</t>
  </si>
  <si>
    <t>Rose City [Member] | Permits, Licenses and Lease Acquisition Costs [Member]</t>
  </si>
  <si>
    <t>Rose City [Member] | Trademarks and Trade Names [Member]</t>
  </si>
  <si>
    <t>Rose City [Member] | Noncompete Agreements [Member]</t>
  </si>
  <si>
    <t>Rose City [Member] | Structures and Displays [Member]</t>
  </si>
  <si>
    <t>Rose City [Member] | Vehicles, Tools and Equipment [Member]</t>
  </si>
  <si>
    <t>Rose City [Member] | Office Furniture and Equipment [Member]</t>
  </si>
  <si>
    <t>Kelly [Member] | Easements [Member]</t>
  </si>
  <si>
    <t>Kelly [Member] | Customer Relationships [Member]</t>
  </si>
  <si>
    <t>Kelly [Member] | Permits, Licenses and Lease Acquisition Costs [Member]</t>
  </si>
  <si>
    <t>Kelly [Member] | Trademarks and Trade Names [Member]</t>
  </si>
  <si>
    <t>Kelly [Member] | Noncompete Agreements [Member]</t>
  </si>
  <si>
    <t>Kelly [Member] | Structures and Displays [Member]</t>
  </si>
  <si>
    <t>Kelly [Member] | Vehicles, Tools and Equipment [Member]</t>
  </si>
  <si>
    <t>Kelly [Member] | Office Furniture and Equipment [Member]</t>
  </si>
  <si>
    <t>JAG, Rose City, and Kelly [Member]</t>
  </si>
  <si>
    <t>JAG, Rose City, and Kelly [Member] | Easements [Member]</t>
  </si>
  <si>
    <t>JAG, Rose City, and Kelly [Member] | Customer Relationships [Member]</t>
  </si>
  <si>
    <t>JAG, Rose City, and Kelly [Member] | Permits, Licenses and Lease Acquisition Costs [Member]</t>
  </si>
  <si>
    <t>JAG, Rose City, and Kelly [Member] | Trademarks and Trade Names [Member]</t>
  </si>
  <si>
    <t>JAG, Rose City, and Kelly [Member] | Noncompete Agreements [Member]</t>
  </si>
  <si>
    <t>JAG, Rose City, and Kelly [Member] | Structures and Displays [Member]</t>
  </si>
  <si>
    <t>JAG, Rose City, and Kelly [Member] | Vehicles, Tools and Equipment [Member]</t>
  </si>
  <si>
    <t>JAG, Rose City, and Kelly [Member] | Office Furniture and Equipment [Member]</t>
  </si>
  <si>
    <t>Warnock [Member] | Easements [Member]</t>
  </si>
  <si>
    <t>Warnock [Member] | Customer Relationships [Member]</t>
  </si>
  <si>
    <t>Warnock [Member] | Permits, Licenses and Lease Acquisition Costs [Member]</t>
  </si>
  <si>
    <t>Warnock [Member] | Trademarks and Trade Names [Member]</t>
  </si>
  <si>
    <t>Warnock [Member] | Noncompete Agreements [Member]</t>
  </si>
  <si>
    <t>Warnock [Member] | Technology-Based Intangible Assets [Member]</t>
  </si>
  <si>
    <t>Warnock [Member] | Structures and Displays [Member]</t>
  </si>
  <si>
    <t>Warnock [Member] | Vehicles, Tools and Equipment [Member]</t>
  </si>
  <si>
    <t>Warnock [Member] | Office Furniture and Equipment [Member]</t>
  </si>
  <si>
    <t>Unearned premiums</t>
  </si>
  <si>
    <t>Federal income taxes payable</t>
  </si>
  <si>
    <t>United Casualty and Surety Insurance Company [Member] | Easements [Member]</t>
  </si>
  <si>
    <t>United Casualty and Surety Insurance Company [Member] | Customer Relationships [Member]</t>
  </si>
  <si>
    <t>United Casualty and Surety Insurance Company [Member] | Permits, Licenses and Lease Acquisition Costs [Member]</t>
  </si>
  <si>
    <t>United Casualty and Surety Insurance Company [Member] | Trademarks and Trade Names [Member]</t>
  </si>
  <si>
    <t>United Casualty and Surety Insurance Company [Member] | Noncompete Agreements [Member]</t>
  </si>
  <si>
    <t>United Casualty and Surety Insurance Company [Member] | Technology-Based Intangible Assets [Member]</t>
  </si>
  <si>
    <t>United Casualty and Surety Insurance Company [Member] | Structures and Displays [Member]</t>
  </si>
  <si>
    <t>United Casualty and Surety Insurance Company [Member] | Vehicles, Tools and Equipment [Member]</t>
  </si>
  <si>
    <t>United Casualty and Surety Insurance Company [Member] | Office Furniture and Equipment [Member]</t>
  </si>
  <si>
    <t>Warnock and UC &amp; S [Member]</t>
  </si>
  <si>
    <t>Warnock and UC &amp; S [Member] | Easements [Member]</t>
  </si>
  <si>
    <t>Warnock and UC &amp; S [Member] | Customer Relationships [Member]</t>
  </si>
  <si>
    <t>Warnock and UC &amp; S [Member] | Permits, Licenses and Lease Acquisition Costs [Member]</t>
  </si>
  <si>
    <t>Warnock and UC &amp; S [Member] | Trademarks and Trade Names [Member]</t>
  </si>
  <si>
    <t>Warnock and UC &amp; S [Member] | Noncompete Agreements [Member]</t>
  </si>
  <si>
    <t>Warnock and UC &amp; S [Member] | Technology-Based Intangible Assets [Member]</t>
  </si>
  <si>
    <t>Warnock and UC &amp; S [Member] | Structures and Displays [Member]</t>
  </si>
  <si>
    <t>Warnock and UC &amp; S [Member] | Vehicles, Tools and Equipment [Member]</t>
  </si>
  <si>
    <t>Warnock and UC &amp; S [Member] | Office Furniture and Equipment [Member]</t>
  </si>
  <si>
    <t>Note 6 - Business Acquisitions - Pro Forma Information (Details) - USD ($)</t>
  </si>
  <si>
    <t>Revenue</t>
  </si>
  <si>
    <t>Loss per Share (in dollars per share)</t>
  </si>
  <si>
    <t>Basic and Diluted Weighted Average Class A and Class B Common Shares Outstanding (in shares)</t>
  </si>
  <si>
    <t>Note 7 - Intangible Assets (Details Textual) - USD ($)</t>
  </si>
  <si>
    <t>Note 7 - Intangible Assets - Schedule of Intangible Assets (Details) - USD ($)</t>
  </si>
  <si>
    <t>Accumulated amortization</t>
  </si>
  <si>
    <t>Balance</t>
  </si>
  <si>
    <t>Total, cost</t>
  </si>
  <si>
    <t>Cost</t>
  </si>
  <si>
    <t>Nonsolicitation Agreement [Member]</t>
  </si>
  <si>
    <t>Note 7 - Intangible Assets - Schedule of Future Amortization, Intangible Assets Acquired in Acquisitions (Details) - USD ($)</t>
  </si>
  <si>
    <t>Thereafter</t>
  </si>
  <si>
    <t>Intangible assets, weighted average useful life (Month)</t>
  </si>
  <si>
    <t>1 year 330 days</t>
  </si>
  <si>
    <t>15 years 300 days</t>
  </si>
  <si>
    <t>14 years 210 days</t>
  </si>
  <si>
    <t>3 years 300 days</t>
  </si>
  <si>
    <t>6 years</t>
  </si>
  <si>
    <t>1 year 120 days</t>
  </si>
  <si>
    <t>Note 8 - Investments, Including Investments Accounted for Using the Equity Method (Details Textual) - USD ($)</t>
  </si>
  <si>
    <t>Sep. 13, 2016</t>
  </si>
  <si>
    <t>Unconsolidated Affiliates [Member] | Board of Directors [Member]</t>
  </si>
  <si>
    <t>Equity Method Investments</t>
  </si>
  <si>
    <t>Unconsolidated Affiliates [Member] | Minimum [Member]</t>
  </si>
  <si>
    <t>Equity Method Investment, Ownership Percentage</t>
  </si>
  <si>
    <t>7.15%</t>
  </si>
  <si>
    <t>Unconsolidated Affiliates [Member] | Maximum [Member]</t>
  </si>
  <si>
    <t>Limited Liability Company [Member]</t>
  </si>
  <si>
    <t>Cost Method Investments</t>
  </si>
  <si>
    <t>Cost Method Investment, Ownership Percentage</t>
  </si>
  <si>
    <t>4.38%</t>
  </si>
  <si>
    <t>Cost-method Investments, Other than Temporary Impairment</t>
  </si>
  <si>
    <t>Breezeway Homes Inc. [Member]</t>
  </si>
  <si>
    <t>Financing Receivable, Net</t>
  </si>
  <si>
    <t>Debt Instrument, Interest Rate, Stated Percentage</t>
  </si>
  <si>
    <t>3.00%</t>
  </si>
  <si>
    <t>Financing Receivable, Gross</t>
  </si>
  <si>
    <t>Note 8 - Investments, Including Investments Accounted for Using the Equity Method - Schedule of Investments (Details) - USD ($)</t>
  </si>
  <si>
    <t>Short-term Investments</t>
  </si>
  <si>
    <t>Long-term investments</t>
  </si>
  <si>
    <t>Certificates of Deposit [Member]</t>
  </si>
  <si>
    <t>US Treasury Securities [Member]</t>
  </si>
  <si>
    <t>US Treasury Notes Securities [Member]</t>
  </si>
  <si>
    <t>Convertible Debt Securities [Member]</t>
  </si>
  <si>
    <t>Convertible Note Receivable [Member]</t>
  </si>
  <si>
    <t>Non-voting Common Units of LLC [Member]</t>
  </si>
  <si>
    <t>Note 8 - Investments, Including Investments Accounted for Using the Equity Method - Trading Securities (Details) - USD ($)</t>
  </si>
  <si>
    <t>US Treasury Bill Securities [Member]</t>
  </si>
  <si>
    <t>Gross unrealized gain</t>
  </si>
  <si>
    <t>Note 8 - Investments, Including Investments Accounted for Using the Equity Method - Reconciliation of the Company's Investments in Equity Affiliates (Details) - USD ($)</t>
  </si>
  <si>
    <t>Beginning of year</t>
  </si>
  <si>
    <t>Additional investments in unconsolidated affiliates</t>
  </si>
  <si>
    <t>Distributions received</t>
  </si>
  <si>
    <t>End of year</t>
  </si>
  <si>
    <t>Note 9 - Capital Stock (Details Textual) - USD ($)</t>
  </si>
  <si>
    <t>Jul. 18, 2017</t>
  </si>
  <si>
    <t>Jun. 22, 2017</t>
  </si>
  <si>
    <t>Jun. 15, 2017</t>
  </si>
  <si>
    <t>Mar. 11, 2016</t>
  </si>
  <si>
    <t>Mar. 10, 2016</t>
  </si>
  <si>
    <t>Dec. 31, 2015</t>
  </si>
  <si>
    <t>Common Stock, Shares Authorized</t>
  </si>
  <si>
    <t>Stock Issued During Period, Shares, New Issues</t>
  </si>
  <si>
    <t>Proceeds from Issuance of Common Stock</t>
  </si>
  <si>
    <t>Proceeds from Issuance of Common Stock, Net</t>
  </si>
  <si>
    <t>Payments of Stock Issuance Costs</t>
  </si>
  <si>
    <t>Preferred Stock, Shares Authorized</t>
  </si>
  <si>
    <t>Shares Issued, Price Per Share</t>
  </si>
  <si>
    <t>Class of Warrant or Right, Outstanding</t>
  </si>
  <si>
    <t>Stockholders [Member]</t>
  </si>
  <si>
    <t>Board of Directors [Member]</t>
  </si>
  <si>
    <t>Common Class A [Member] | Two Major Controlling Directors [Member]</t>
  </si>
  <si>
    <t>Sale of Stock, Consideration Received on Transaction</t>
  </si>
  <si>
    <t>Common Class A [Member] | Officer and Director [Member]</t>
  </si>
  <si>
    <t>Common Class A [Member] | Prospectus Offering [Member]</t>
  </si>
  <si>
    <t>Common Class A [Member] | Over-Allotment Option [Member]</t>
  </si>
  <si>
    <t>Common Class B [Member] | Prospectus Offering [Member]</t>
  </si>
  <si>
    <t>Shares Authorized to be Issued</t>
  </si>
  <si>
    <t>Sale of Stock, Price Per Share</t>
  </si>
  <si>
    <t>Common Class B [Member] | Over-Allotment Option [Member] | Maximum [Member]</t>
  </si>
  <si>
    <t>Note 9 - Capital Stock - Summary of Warrant Activity (Details) - USD ($)</t>
  </si>
  <si>
    <t>Outstanding (in shares)</t>
  </si>
  <si>
    <t>Outstanding, weighted average exercise price (in dollars per share)</t>
  </si>
  <si>
    <t>Outstanding, weighted average remaining contractual life (Year)</t>
  </si>
  <si>
    <t>7 years 182 days</t>
  </si>
  <si>
    <t>8 years 182 days</t>
  </si>
  <si>
    <t>9 years 182 days</t>
  </si>
  <si>
    <t>Outstanding, aggregate intrinsic value of vested warrants</t>
  </si>
  <si>
    <t>Issued (in shares)</t>
  </si>
  <si>
    <t>Issued, weighted average exercise price (in dollars per share)</t>
  </si>
  <si>
    <t>Exercised (in shares)</t>
  </si>
  <si>
    <t>Exercised, weighted average exercise price (in dollars per share)</t>
  </si>
  <si>
    <t>Expired (in shares)</t>
  </si>
  <si>
    <t>Note 10 - Income Tax Benefit (Details Textual) - USD ($)</t>
  </si>
  <si>
    <t>Operating Loss Carryforwards</t>
  </si>
  <si>
    <t>Deferred Tax Assets, Valuation Allowance</t>
  </si>
  <si>
    <t>Valuation Allowances and Reserves, Period Increase (Decrease)</t>
  </si>
  <si>
    <t>Unrecognized Tax Benefits</t>
  </si>
  <si>
    <t>Note 10 - Income Tax Benefit - Components of Income Tax (Provision) Benefit (Details) - USD ($)</t>
  </si>
  <si>
    <t>Current tax benefit:</t>
  </si>
  <si>
    <t>Federal</t>
  </si>
  <si>
    <t>State</t>
  </si>
  <si>
    <t>Deferred tax benefit (expense):</t>
  </si>
  <si>
    <t>Total Income Tax Benefit Before Valuation Allowance</t>
  </si>
  <si>
    <t>Valuation allowance</t>
  </si>
  <si>
    <t>Total Income Tax Benefit</t>
  </si>
  <si>
    <t>Deferred tax assets:</t>
  </si>
  <si>
    <t>Net operating loss carryforward</t>
  </si>
  <si>
    <t>Less valuation allowance</t>
  </si>
  <si>
    <t>Total Deferred Tax Assets</t>
  </si>
  <si>
    <t>Note 10 - Income Tax Benefit - Reconciliation of Provision (Benefit) for Income Taxes (Details)</t>
  </si>
  <si>
    <t>Federal provision (benefit) at statutory rates</t>
  </si>
  <si>
    <t>(34.00%)</t>
  </si>
  <si>
    <t>Change in tax laws</t>
  </si>
  <si>
    <t>13.00%</t>
  </si>
  <si>
    <t>0.00%</t>
  </si>
  <si>
    <t>State provision (benefit) at statutory rates</t>
  </si>
  <si>
    <t>(7.00%)</t>
  </si>
  <si>
    <t>(4.00%)</t>
  </si>
  <si>
    <t>Change in valuation allowance</t>
  </si>
  <si>
    <t>(28.00%)</t>
  </si>
  <si>
    <t>(38.00%)</t>
  </si>
  <si>
    <t>Note 11 - Future Minimum Lease Payments (Details Textual) - USD ($)</t>
  </si>
  <si>
    <t>Annual Ground Lease Base Rent</t>
  </si>
  <si>
    <t>Operating Leases, Rent Expense, Contingent Rentals</t>
  </si>
  <si>
    <t>Operating Leases, Rent Expense, Net</t>
  </si>
  <si>
    <t>Note 11 - Future Minimum Lease Payments - Summary of Future Minimum Rents (Details)</t>
  </si>
  <si>
    <t>Note 12 - Industry Segments - Schedule of Segment Reporting Information, by Segment (Details) - USD ($)</t>
  </si>
  <si>
    <t>Segment gross profit</t>
  </si>
  <si>
    <t>Segment loss from operations</t>
  </si>
  <si>
    <t>Capital expenditures</t>
  </si>
  <si>
    <t>Total assets</t>
  </si>
  <si>
    <t>Unallocated [Member]</t>
  </si>
  <si>
    <t>Operating Segments [Member] | GIG [Member]</t>
  </si>
  <si>
    <t>Operating Segments [Member] | LMH [Member]</t>
  </si>
  <si>
    <t>Note 13 - Custodial Risk (Details Textual)</t>
  </si>
  <si>
    <t>Cash, Uninsured Amount</t>
  </si>
  <si>
    <t>Note 14 - Subsequent Events (Details Textual) - USD ($)</t>
  </si>
  <si>
    <t>Mar. 06, 2018</t>
  </si>
  <si>
    <t>May 31, 2018</t>
  </si>
  <si>
    <t>Mar. 29, 2018</t>
  </si>
  <si>
    <t>Feb. 22, 2018</t>
  </si>
  <si>
    <t>Feb. 09, 2018</t>
  </si>
  <si>
    <t>Common Class A [Member] | Scenario, Forecast [Member]</t>
  </si>
  <si>
    <t>Subsequent Event [Member] | Common Class A [Member]</t>
  </si>
  <si>
    <t>Sale of Stock, Value, Available to Issue</t>
  </si>
  <si>
    <t>Share Price</t>
  </si>
  <si>
    <t>Subsequent Event [Member] | Common Class A [Member] | Shelf Registration [Member]</t>
  </si>
  <si>
    <t>Sale of Stock, Shelf Registration, Value, Available to Issue</t>
  </si>
  <si>
    <t>Sale of Stock, Shelf Registration, Value, Incremental Amount Available to Issue</t>
  </si>
  <si>
    <t>Subsequent Event [Member] | Common Class A [Member] | Shelf Registration [Member] | Cowen and Company LLC [Member]</t>
  </si>
  <si>
    <t>Compensation, Percentage of Common Stock Sal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45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54347542</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17128847</v>
      </c>
    </row>
    <row r="21" spans="1:4">
      <c r="A21" s="4" t="s">
        <v>32</v>
      </c>
    </row>
    <row r="22" spans="1:4">
      <c r="A22" s="3" t="s">
        <v>5</v>
      </c>
    </row>
    <row r="23" spans="1:4">
      <c r="A23" s="4" t="s">
        <v>31</v>
      </c>
      <c r="C23" s="5" t="n">
        <v>105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7"/>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838345</v>
      </c>
      <c r="C3" s="6" t="n">
        <v>29564975</v>
      </c>
    </row>
    <row r="4" spans="1:3">
      <c r="A4" s="4" t="s">
        <v>37</v>
      </c>
      <c r="B4" s="5" t="n">
        <v>392225</v>
      </c>
      <c r="C4" s="5" t="n">
        <v>279093</v>
      </c>
    </row>
    <row r="5" spans="1:3">
      <c r="A5" s="4" t="s">
        <v>38</v>
      </c>
      <c r="B5" s="5" t="n">
        <v>1095777</v>
      </c>
      <c r="C5" s="5" t="n">
        <v>783066</v>
      </c>
    </row>
    <row r="6" spans="1:3">
      <c r="A6" s="4" t="s">
        <v>39</v>
      </c>
      <c r="B6" s="5" t="n">
        <v>1659299</v>
      </c>
      <c r="C6" s="5" t="n">
        <v>1155372</v>
      </c>
    </row>
    <row r="7" spans="1:3">
      <c r="A7" s="4" t="s">
        <v>40</v>
      </c>
      <c r="B7" s="5" t="n">
        <v>83100805</v>
      </c>
      <c r="C7" s="5" t="n">
        <v>0</v>
      </c>
    </row>
    <row r="8" spans="1:3">
      <c r="A8" s="4" t="s">
        <v>41</v>
      </c>
      <c r="B8" s="5" t="n">
        <v>755121</v>
      </c>
      <c r="C8" s="5" t="n">
        <v>542110</v>
      </c>
    </row>
    <row r="9" spans="1:3">
      <c r="A9" s="4" t="s">
        <v>42</v>
      </c>
      <c r="B9" s="5" t="n">
        <v>93841572</v>
      </c>
      <c r="C9" s="5" t="n">
        <v>32324616</v>
      </c>
    </row>
    <row r="10" spans="1:3">
      <c r="A10" s="4" t="s">
        <v>43</v>
      </c>
      <c r="B10" s="5" t="n">
        <v>9111013</v>
      </c>
      <c r="C10" s="5" t="n">
        <v>5577680</v>
      </c>
    </row>
    <row r="11" spans="1:3">
      <c r="A11" s="3" t="s">
        <v>44</v>
      </c>
    </row>
    <row r="12" spans="1:3">
      <c r="A12" s="4" t="s">
        <v>45</v>
      </c>
      <c r="B12" s="5" t="n">
        <v>24692161</v>
      </c>
      <c r="C12" s="5" t="n">
        <v>17214883</v>
      </c>
    </row>
    <row r="13" spans="1:3">
      <c r="A13" s="4" t="s">
        <v>46</v>
      </c>
      <c r="B13" s="5" t="n">
        <v>9349623</v>
      </c>
      <c r="C13" s="5" t="n">
        <v>3545328</v>
      </c>
    </row>
    <row r="14" spans="1:3">
      <c r="A14" s="4" t="s">
        <v>47</v>
      </c>
      <c r="B14" s="5" t="n">
        <v>13901281</v>
      </c>
      <c r="C14" s="5" t="n">
        <v>1286094</v>
      </c>
    </row>
    <row r="15" spans="1:3">
      <c r="A15" s="4" t="s">
        <v>48</v>
      </c>
      <c r="B15" s="5" t="n">
        <v>952128</v>
      </c>
      <c r="C15" s="5" t="n">
        <v>871918</v>
      </c>
    </row>
    <row r="16" spans="1:3">
      <c r="A16" s="4" t="s">
        <v>49</v>
      </c>
      <c r="B16" s="5" t="n">
        <v>1056330</v>
      </c>
      <c r="C16" s="5" t="n">
        <v>1638612</v>
      </c>
    </row>
    <row r="17" spans="1:3">
      <c r="A17" s="4" t="s">
        <v>50</v>
      </c>
      <c r="B17" s="4" t="s">
        <v>51</v>
      </c>
      <c r="C17" s="5" t="n">
        <v>2950000</v>
      </c>
    </row>
    <row r="18" spans="1:3">
      <c r="A18" s="4" t="s">
        <v>52</v>
      </c>
      <c r="B18" s="5" t="n">
        <v>572976</v>
      </c>
      <c r="C18" s="5" t="n">
        <v>243099</v>
      </c>
    </row>
    <row r="19" spans="1:3">
      <c r="A19" s="4" t="s">
        <v>53</v>
      </c>
      <c r="B19" s="5" t="n">
        <v>50524499</v>
      </c>
      <c r="C19" s="5" t="n">
        <v>27749934</v>
      </c>
    </row>
    <row r="20" spans="1:3">
      <c r="A20" s="4" t="s">
        <v>54</v>
      </c>
      <c r="B20" s="5" t="n">
        <v>153477084</v>
      </c>
      <c r="C20" s="5" t="n">
        <v>65652230</v>
      </c>
    </row>
    <row r="21" spans="1:3">
      <c r="A21" s="3" t="s">
        <v>55</v>
      </c>
    </row>
    <row r="22" spans="1:3">
      <c r="A22" s="4" t="s">
        <v>56</v>
      </c>
      <c r="B22" s="5" t="n">
        <v>2077635</v>
      </c>
      <c r="C22" s="5" t="n">
        <v>465898</v>
      </c>
    </row>
    <row r="23" spans="1:3">
      <c r="A23" s="4" t="s">
        <v>57</v>
      </c>
      <c r="B23" s="5" t="n">
        <v>497000</v>
      </c>
      <c r="C23" s="4" t="s">
        <v>51</v>
      </c>
    </row>
    <row r="24" spans="1:3">
      <c r="A24" s="4" t="s">
        <v>58</v>
      </c>
      <c r="B24" s="5" t="n">
        <v>1056330</v>
      </c>
      <c r="C24" s="5" t="n">
        <v>1638612</v>
      </c>
    </row>
    <row r="25" spans="1:3">
      <c r="A25" s="4" t="s">
        <v>59</v>
      </c>
      <c r="B25" s="5" t="n">
        <v>1400446</v>
      </c>
      <c r="C25" s="5" t="n">
        <v>1102734</v>
      </c>
    </row>
    <row r="26" spans="1:3">
      <c r="A26" s="4" t="s">
        <v>60</v>
      </c>
      <c r="B26" s="5" t="n">
        <v>5031411</v>
      </c>
      <c r="C26" s="5" t="n">
        <v>3207244</v>
      </c>
    </row>
    <row r="27" spans="1:3">
      <c r="A27" s="3" t="s">
        <v>61</v>
      </c>
    </row>
    <row r="28" spans="1:3">
      <c r="A28" s="4" t="s">
        <v>62</v>
      </c>
      <c r="B28" s="4" t="s">
        <v>51</v>
      </c>
      <c r="C28" s="5" t="n">
        <v>126500</v>
      </c>
    </row>
    <row r="29" spans="1:3">
      <c r="A29" s="4" t="s">
        <v>63</v>
      </c>
      <c r="B29" s="5" t="n">
        <v>57000</v>
      </c>
      <c r="C29" s="5" t="n">
        <v>129000</v>
      </c>
    </row>
    <row r="30" spans="1:3">
      <c r="A30" s="4" t="s">
        <v>64</v>
      </c>
      <c r="B30" s="5" t="n">
        <v>5088411</v>
      </c>
      <c r="C30" s="5" t="n">
        <v>3462744</v>
      </c>
    </row>
    <row r="31" spans="1:3">
      <c r="A31" s="4" t="s">
        <v>65</v>
      </c>
      <c r="B31" s="5" t="n">
        <v>1234987</v>
      </c>
      <c r="C31" s="4" t="s">
        <v>51</v>
      </c>
    </row>
    <row r="32" spans="1:3">
      <c r="A32" s="3" t="s">
        <v>66</v>
      </c>
    </row>
    <row r="33" spans="1:3">
      <c r="A33" s="4" t="s">
        <v>67</v>
      </c>
      <c r="B33" s="4" t="s">
        <v>51</v>
      </c>
      <c r="C33" s="4" t="s">
        <v>51</v>
      </c>
    </row>
    <row r="34" spans="1:3">
      <c r="A34" s="4" t="s">
        <v>68</v>
      </c>
      <c r="B34" s="5" t="n">
        <v>158350410</v>
      </c>
      <c r="C34" s="5" t="n">
        <v>66925766</v>
      </c>
    </row>
    <row r="35" spans="1:3">
      <c r="A35" s="4" t="s">
        <v>69</v>
      </c>
      <c r="B35" s="5" t="n">
        <v>-11211087</v>
      </c>
      <c r="C35" s="5" t="n">
        <v>-4743177</v>
      </c>
    </row>
    <row r="36" spans="1:3">
      <c r="A36" s="4" t="s">
        <v>70</v>
      </c>
      <c r="B36" s="5" t="n">
        <v>147153686</v>
      </c>
      <c r="C36" s="5" t="n">
        <v>62189486</v>
      </c>
    </row>
    <row r="37" spans="1:3">
      <c r="A37" s="4" t="s">
        <v>71</v>
      </c>
      <c r="B37" s="5" t="n">
        <v>153477084</v>
      </c>
      <c r="C37" s="5" t="n">
        <v>65652230</v>
      </c>
    </row>
    <row r="38" spans="1:3">
      <c r="A38" s="4" t="s">
        <v>30</v>
      </c>
    </row>
    <row r="39" spans="1:3">
      <c r="A39" s="3" t="s">
        <v>66</v>
      </c>
    </row>
    <row r="40" spans="1:3">
      <c r="A40" s="4" t="s">
        <v>72</v>
      </c>
      <c r="B40" s="5" t="n">
        <v>13307</v>
      </c>
      <c r="C40" s="5" t="n">
        <v>5841</v>
      </c>
    </row>
    <row r="41" spans="1:3">
      <c r="A41" s="4" t="s">
        <v>32</v>
      </c>
    </row>
    <row r="42" spans="1:3">
      <c r="A42" s="3" t="s">
        <v>66</v>
      </c>
    </row>
    <row r="43" spans="1:3">
      <c r="A43" s="4" t="s">
        <v>72</v>
      </c>
      <c r="B43" s="6" t="n">
        <v>1056</v>
      </c>
      <c r="C43" s="6"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74</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74</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74</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7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7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7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4</v>
      </c>
    </row>
    <row r="2" spans="1:3">
      <c r="A2" s="4" t="s">
        <v>74</v>
      </c>
      <c r="B2" s="7" t="n">
        <v>0.001</v>
      </c>
      <c r="C2" s="7" t="n">
        <v>0.001</v>
      </c>
    </row>
    <row r="3" spans="1:3">
      <c r="A3" s="4" t="s">
        <v>75</v>
      </c>
      <c r="B3" s="5" t="n">
        <v>1000000</v>
      </c>
      <c r="C3" s="5" t="n">
        <v>1000000</v>
      </c>
    </row>
    <row r="4" spans="1:3">
      <c r="A4" s="4" t="s">
        <v>76</v>
      </c>
      <c r="B4" s="5" t="n">
        <v>0</v>
      </c>
      <c r="C4" s="5" t="n">
        <v>0</v>
      </c>
    </row>
    <row r="5" spans="1:3">
      <c r="A5" s="4" t="s">
        <v>77</v>
      </c>
      <c r="B5" s="5" t="n">
        <v>0</v>
      </c>
      <c r="C5" s="5" t="n">
        <v>0</v>
      </c>
    </row>
    <row r="6" spans="1:3">
      <c r="A6" s="4" t="s">
        <v>78</v>
      </c>
      <c r="B6" s="5" t="n">
        <v>20000000</v>
      </c>
    </row>
    <row r="7" spans="1:3">
      <c r="A7" s="4" t="s">
        <v>30</v>
      </c>
    </row>
    <row r="8" spans="1:3">
      <c r="A8" s="4" t="s">
        <v>79</v>
      </c>
      <c r="B8" s="7" t="n">
        <v>0.001</v>
      </c>
      <c r="C8" s="7" t="n">
        <v>0.001</v>
      </c>
    </row>
    <row r="9" spans="1:3">
      <c r="A9" s="4" t="s">
        <v>78</v>
      </c>
      <c r="B9" s="5" t="n">
        <v>18838884</v>
      </c>
      <c r="C9" s="5" t="n">
        <v>18838884</v>
      </c>
    </row>
    <row r="10" spans="1:3">
      <c r="A10" s="4" t="s">
        <v>80</v>
      </c>
      <c r="B10" s="5" t="n">
        <v>13307157</v>
      </c>
      <c r="C10" s="5" t="n">
        <v>5841815</v>
      </c>
    </row>
    <row r="11" spans="1:3">
      <c r="A11" s="4" t="s">
        <v>81</v>
      </c>
      <c r="B11" s="5" t="n">
        <v>13307157</v>
      </c>
      <c r="C11" s="5" t="n">
        <v>5841815</v>
      </c>
    </row>
    <row r="12" spans="1:3">
      <c r="A12" s="4" t="s">
        <v>32</v>
      </c>
    </row>
    <row r="13" spans="1:3">
      <c r="A13" s="4" t="s">
        <v>79</v>
      </c>
      <c r="B13" s="7" t="n">
        <v>0.001</v>
      </c>
      <c r="C13" s="7" t="n">
        <v>0.001</v>
      </c>
    </row>
    <row r="14" spans="1:3">
      <c r="A14" s="4" t="s">
        <v>78</v>
      </c>
      <c r="B14" s="5" t="n">
        <v>1161116</v>
      </c>
      <c r="C14" s="5" t="n">
        <v>1161116</v>
      </c>
    </row>
    <row r="15" spans="1:3">
      <c r="A15" s="4" t="s">
        <v>80</v>
      </c>
      <c r="B15" s="5" t="n">
        <v>1055560</v>
      </c>
      <c r="C15" s="5" t="n">
        <v>1055560</v>
      </c>
    </row>
    <row r="16" spans="1:3">
      <c r="A16" s="4" t="s">
        <v>81</v>
      </c>
      <c r="B16" s="5" t="n">
        <v>1055560</v>
      </c>
      <c r="C16"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7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4</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74</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319</v>
      </c>
      <c r="B1" s="2" t="s">
        <v>1</v>
      </c>
    </row>
    <row r="2" spans="1:4">
      <c r="B2" s="2" t="s">
        <v>320</v>
      </c>
      <c r="C2" s="2" t="s">
        <v>321</v>
      </c>
      <c r="D2" s="2" t="s">
        <v>322</v>
      </c>
    </row>
    <row r="3" spans="1:4">
      <c r="A3" s="4" t="s">
        <v>323</v>
      </c>
      <c r="B3" s="6" t="n">
        <v>24121</v>
      </c>
      <c r="C3" s="6" t="n">
        <v>25177</v>
      </c>
    </row>
    <row r="4" spans="1:4">
      <c r="A4" s="4" t="s">
        <v>324</v>
      </c>
      <c r="B4" s="5" t="n">
        <v>0</v>
      </c>
      <c r="C4" s="5" t="n">
        <v>0</v>
      </c>
    </row>
    <row r="5" spans="1:4">
      <c r="A5" s="4" t="s">
        <v>45</v>
      </c>
      <c r="B5" s="5" t="n">
        <v>24692161</v>
      </c>
      <c r="C5" s="5" t="n">
        <v>17214883</v>
      </c>
      <c r="D5" s="6" t="n">
        <v>0</v>
      </c>
    </row>
    <row r="6" spans="1:4">
      <c r="A6" s="4" t="s">
        <v>325</v>
      </c>
      <c r="B6" s="5" t="n">
        <v>0</v>
      </c>
      <c r="C6" s="5" t="n">
        <v>0</v>
      </c>
    </row>
    <row r="7" spans="1:4">
      <c r="A7" s="4" t="s">
        <v>326</v>
      </c>
      <c r="B7" s="6" t="n">
        <v>235057</v>
      </c>
      <c r="C7" s="5" t="n">
        <v>176800</v>
      </c>
    </row>
    <row r="8" spans="1:4">
      <c r="A8" s="4" t="s">
        <v>327</v>
      </c>
      <c r="B8" s="4" t="s">
        <v>328</v>
      </c>
    </row>
    <row r="9" spans="1:4">
      <c r="A9" s="4" t="s">
        <v>329</v>
      </c>
      <c r="B9" s="6" t="n">
        <v>18399</v>
      </c>
      <c r="C9" s="5" t="n">
        <v>80356</v>
      </c>
    </row>
    <row r="10" spans="1:4">
      <c r="A10" s="4" t="s">
        <v>330</v>
      </c>
      <c r="B10" s="5" t="n">
        <v>0</v>
      </c>
      <c r="C10" s="5" t="n">
        <v>0</v>
      </c>
    </row>
    <row r="11" spans="1:4">
      <c r="A11" s="4" t="s">
        <v>331</v>
      </c>
      <c r="B11" s="6" t="n">
        <v>0</v>
      </c>
      <c r="C11" s="5" t="n">
        <v>0</v>
      </c>
    </row>
    <row r="12" spans="1:4">
      <c r="A12" s="4" t="s">
        <v>332</v>
      </c>
    </row>
    <row r="13" spans="1:4">
      <c r="A13" s="4" t="s">
        <v>333</v>
      </c>
      <c r="B13" s="4" t="s">
        <v>334</v>
      </c>
    </row>
    <row r="14" spans="1:4">
      <c r="A14" s="4" t="s">
        <v>335</v>
      </c>
      <c r="B14" s="4" t="s">
        <v>334</v>
      </c>
    </row>
    <row r="15" spans="1:4">
      <c r="A15" s="4" t="s">
        <v>336</v>
      </c>
      <c r="B15" s="4" t="s">
        <v>337</v>
      </c>
    </row>
    <row r="16" spans="1:4">
      <c r="A16" s="4" t="s">
        <v>327</v>
      </c>
      <c r="B16" s="4" t="s">
        <v>337</v>
      </c>
    </row>
    <row r="17" spans="1:4">
      <c r="A17" s="4" t="s">
        <v>338</v>
      </c>
    </row>
    <row r="18" spans="1:4">
      <c r="A18" s="4" t="s">
        <v>333</v>
      </c>
      <c r="B18" s="4" t="s">
        <v>339</v>
      </c>
    </row>
    <row r="19" spans="1:4">
      <c r="A19" s="4" t="s">
        <v>335</v>
      </c>
      <c r="B19" s="4" t="s">
        <v>340</v>
      </c>
    </row>
    <row r="20" spans="1:4">
      <c r="A20" s="4" t="s">
        <v>336</v>
      </c>
      <c r="B20" s="4" t="s">
        <v>341</v>
      </c>
    </row>
    <row r="21" spans="1:4">
      <c r="A21" s="4" t="s">
        <v>327</v>
      </c>
      <c r="B21" s="4" t="s">
        <v>342</v>
      </c>
    </row>
    <row r="22" spans="1:4">
      <c r="A22" s="4" t="s">
        <v>343</v>
      </c>
    </row>
    <row r="23" spans="1:4">
      <c r="A23" s="4" t="s">
        <v>344</v>
      </c>
      <c r="B23" s="6" t="n">
        <v>327031</v>
      </c>
      <c r="C23" s="6" t="n">
        <v>238235</v>
      </c>
    </row>
    <row r="24" spans="1:4">
      <c r="A24" s="4" t="s">
        <v>345</v>
      </c>
    </row>
    <row r="25" spans="1:4">
      <c r="A25" s="4" t="s">
        <v>346</v>
      </c>
      <c r="B25" s="4" t="s">
        <v>347</v>
      </c>
      <c r="C25" s="4" t="s">
        <v>348</v>
      </c>
    </row>
    <row r="26" spans="1:4">
      <c r="A26" s="4" t="s">
        <v>349</v>
      </c>
      <c r="B26" s="5" t="n">
        <v>3</v>
      </c>
      <c r="C26" s="5"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4" t="s">
        <v>332</v>
      </c>
    </row>
    <row r="4" spans="1:2">
      <c r="A4" s="4" t="s">
        <v>351</v>
      </c>
      <c r="B4" s="4" t="s">
        <v>334</v>
      </c>
    </row>
    <row r="5" spans="1:2">
      <c r="A5" s="4" t="s">
        <v>338</v>
      </c>
    </row>
    <row r="6" spans="1:2">
      <c r="A6" s="4" t="s">
        <v>351</v>
      </c>
      <c r="B6" s="4" t="s">
        <v>339</v>
      </c>
    </row>
    <row r="7" spans="1:2">
      <c r="A7" s="4" t="s">
        <v>352</v>
      </c>
    </row>
    <row r="8" spans="1:2">
      <c r="A8" s="4" t="s">
        <v>351</v>
      </c>
      <c r="B8" s="4" t="s">
        <v>339</v>
      </c>
    </row>
    <row r="9" spans="1:2">
      <c r="A9" s="4" t="s">
        <v>353</v>
      </c>
    </row>
    <row r="10" spans="1:2">
      <c r="A10" s="4" t="s">
        <v>351</v>
      </c>
      <c r="B10" s="4" t="s">
        <v>342</v>
      </c>
    </row>
    <row r="11" spans="1:2">
      <c r="A11" s="4" t="s">
        <v>354</v>
      </c>
    </row>
    <row r="12" spans="1:2">
      <c r="A12" s="4" t="s">
        <v>351</v>
      </c>
      <c r="B12" s="4" t="s">
        <v>355</v>
      </c>
    </row>
    <row r="13" spans="1:2">
      <c r="A13" s="4" t="s">
        <v>356</v>
      </c>
    </row>
    <row r="14" spans="1:2">
      <c r="A14" s="4" t="s">
        <v>351</v>
      </c>
      <c r="B14" s="4" t="s">
        <v>357</v>
      </c>
    </row>
    <row r="15" spans="1:2">
      <c r="A15" s="4" t="s">
        <v>358</v>
      </c>
    </row>
    <row r="16" spans="1:2">
      <c r="A16" s="4" t="s">
        <v>351</v>
      </c>
      <c r="B16" s="4" t="s">
        <v>339</v>
      </c>
    </row>
    <row r="17" spans="1:2">
      <c r="A17" s="4" t="s">
        <v>359</v>
      </c>
    </row>
    <row r="18" spans="1:2">
      <c r="A18" s="4" t="s">
        <v>351</v>
      </c>
      <c r="B18" s="4" t="s">
        <v>334</v>
      </c>
    </row>
    <row r="19" spans="1:2">
      <c r="A19" s="4" t="s">
        <v>360</v>
      </c>
    </row>
    <row r="20" spans="1:2">
      <c r="A20" s="4" t="s">
        <v>351</v>
      </c>
      <c r="B20"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32</v>
      </c>
    </row>
    <row r="4" spans="1:2">
      <c r="A4" s="4" t="s">
        <v>363</v>
      </c>
      <c r="B4" s="4" t="s">
        <v>334</v>
      </c>
    </row>
    <row r="5" spans="1:2">
      <c r="A5" s="4" t="s">
        <v>338</v>
      </c>
    </row>
    <row r="6" spans="1:2">
      <c r="A6" s="4" t="s">
        <v>363</v>
      </c>
      <c r="B6" s="4" t="s">
        <v>340</v>
      </c>
    </row>
    <row r="7" spans="1:2">
      <c r="A7" s="4" t="s">
        <v>364</v>
      </c>
    </row>
    <row r="8" spans="1:2">
      <c r="A8" s="4" t="s">
        <v>363</v>
      </c>
      <c r="B8" s="4" t="s">
        <v>334</v>
      </c>
    </row>
    <row r="9" spans="1:2">
      <c r="A9" s="4" t="s">
        <v>365</v>
      </c>
    </row>
    <row r="10" spans="1:2">
      <c r="A10" s="4" t="s">
        <v>363</v>
      </c>
      <c r="B10" s="4" t="s">
        <v>342</v>
      </c>
    </row>
    <row r="11" spans="1:2">
      <c r="A11" s="4" t="s">
        <v>366</v>
      </c>
    </row>
    <row r="12" spans="1:2">
      <c r="A12" s="4" t="s">
        <v>363</v>
      </c>
      <c r="B12" s="4" t="s">
        <v>355</v>
      </c>
    </row>
    <row r="13" spans="1:2">
      <c r="A13" s="4" t="s">
        <v>367</v>
      </c>
    </row>
    <row r="14" spans="1:2">
      <c r="A14" s="4" t="s">
        <v>363</v>
      </c>
      <c r="B14" s="4" t="s">
        <v>340</v>
      </c>
    </row>
    <row r="15" spans="1:2">
      <c r="A15" s="4" t="s">
        <v>368</v>
      </c>
    </row>
    <row r="16" spans="1:2">
      <c r="A16" s="4" t="s">
        <v>363</v>
      </c>
      <c r="B16" s="4" t="s">
        <v>334</v>
      </c>
    </row>
    <row r="17" spans="1:2">
      <c r="A17" s="4" t="s">
        <v>369</v>
      </c>
    </row>
    <row r="18" spans="1:2">
      <c r="A18" s="4" t="s">
        <v>363</v>
      </c>
      <c r="B18" s="4" t="s">
        <v>361</v>
      </c>
    </row>
    <row r="19" spans="1:2">
      <c r="A19" s="4" t="s">
        <v>370</v>
      </c>
    </row>
    <row r="20" spans="1:2">
      <c r="A20" s="4" t="s">
        <v>363</v>
      </c>
      <c r="B20" s="4" t="s">
        <v>334</v>
      </c>
    </row>
    <row r="21" spans="1:2">
      <c r="A21" s="4" t="s">
        <v>371</v>
      </c>
    </row>
    <row r="22" spans="1:2">
      <c r="A22" s="4" t="s">
        <v>363</v>
      </c>
      <c r="B22" s="4" t="s">
        <v>342</v>
      </c>
    </row>
    <row r="23" spans="1:2">
      <c r="A23" s="4" t="s">
        <v>372</v>
      </c>
    </row>
    <row r="24" spans="1:2">
      <c r="A24" s="4" t="s">
        <v>363</v>
      </c>
      <c r="B2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373</v>
      </c>
      <c r="B1" s="2" t="s">
        <v>321</v>
      </c>
    </row>
    <row r="2" spans="1:2">
      <c r="A2" s="4" t="s">
        <v>374</v>
      </c>
      <c r="B2" s="6" t="n">
        <v>29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4</v>
      </c>
    </row>
    <row r="2" spans="1:3">
      <c r="A2" s="4" t="s">
        <v>37</v>
      </c>
      <c r="B2" s="6" t="n">
        <v>392225</v>
      </c>
      <c r="C2" s="6" t="n">
        <v>279093</v>
      </c>
    </row>
    <row r="3" spans="1:3">
      <c r="A3" s="4" t="s">
        <v>376</v>
      </c>
    </row>
    <row r="4" spans="1:3">
      <c r="A4" s="4" t="s">
        <v>37</v>
      </c>
      <c r="B4" s="5" t="n">
        <v>247230</v>
      </c>
      <c r="C4" s="5" t="n">
        <v>194123</v>
      </c>
    </row>
    <row r="5" spans="1:3">
      <c r="A5" s="4" t="s">
        <v>377</v>
      </c>
    </row>
    <row r="6" spans="1:3">
      <c r="A6" s="4" t="s">
        <v>37</v>
      </c>
      <c r="B6" s="6" t="n">
        <v>144995</v>
      </c>
      <c r="C6" s="6" t="n">
        <v>849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8</v>
      </c>
      <c r="B1" s="2" t="s">
        <v>2</v>
      </c>
      <c r="C1" s="2" t="s">
        <v>34</v>
      </c>
    </row>
    <row r="2" spans="1:3">
      <c r="A2" s="4" t="s">
        <v>38</v>
      </c>
      <c r="B2" s="6" t="n">
        <v>1095777</v>
      </c>
      <c r="C2" s="6" t="n">
        <v>783066</v>
      </c>
    </row>
    <row r="3" spans="1:3">
      <c r="A3" s="4" t="s">
        <v>379</v>
      </c>
      <c r="B3" s="5" t="n">
        <v>-24121</v>
      </c>
      <c r="C3" s="5" t="n">
        <v>-25177</v>
      </c>
    </row>
    <row r="4" spans="1:3">
      <c r="A4" s="4" t="s">
        <v>380</v>
      </c>
    </row>
    <row r="5" spans="1:3">
      <c r="A5" s="4" t="s">
        <v>38</v>
      </c>
      <c r="B5" s="5" t="n">
        <v>828287</v>
      </c>
      <c r="C5" s="5" t="n">
        <v>535886</v>
      </c>
    </row>
    <row r="6" spans="1:3">
      <c r="A6" s="4" t="s">
        <v>381</v>
      </c>
    </row>
    <row r="7" spans="1:3">
      <c r="A7" s="4" t="s">
        <v>38</v>
      </c>
      <c r="B7" s="5" t="n">
        <v>288039</v>
      </c>
      <c r="C7" s="5" t="n">
        <v>211360</v>
      </c>
    </row>
    <row r="8" spans="1:3">
      <c r="A8" s="4" t="s">
        <v>382</v>
      </c>
    </row>
    <row r="9" spans="1:3">
      <c r="A9" s="4" t="s">
        <v>38</v>
      </c>
      <c r="B9" s="6" t="n">
        <v>3572</v>
      </c>
      <c r="C9" s="6" t="n">
        <v>609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3</v>
      </c>
      <c r="B1" s="2" t="s">
        <v>1</v>
      </c>
    </row>
    <row r="2" spans="1:3">
      <c r="B2" s="2" t="s">
        <v>2</v>
      </c>
      <c r="C2" s="2" t="s">
        <v>34</v>
      </c>
    </row>
    <row r="3" spans="1:3">
      <c r="A3" s="4" t="s">
        <v>384</v>
      </c>
      <c r="B3" s="6" t="n">
        <v>-362575</v>
      </c>
      <c r="C3" s="6" t="n">
        <v>-259104</v>
      </c>
    </row>
    <row r="4" spans="1:3">
      <c r="A4" s="4" t="s">
        <v>385</v>
      </c>
      <c r="B4" s="5" t="n">
        <v>38000</v>
      </c>
      <c r="C4" s="4" t="s">
        <v>51</v>
      </c>
    </row>
    <row r="5" spans="1:3">
      <c r="A5" s="4" t="s">
        <v>96</v>
      </c>
      <c r="B5" s="5" t="n">
        <v>943845</v>
      </c>
      <c r="C5" s="5" t="n">
        <v>738104</v>
      </c>
    </row>
    <row r="6" spans="1:3">
      <c r="A6" s="4" t="s">
        <v>386</v>
      </c>
    </row>
    <row r="7" spans="1:3">
      <c r="A7" s="4" t="s">
        <v>384</v>
      </c>
      <c r="B7" s="6" t="n">
        <v>-362575</v>
      </c>
      <c r="C7" s="6" t="n">
        <v>-2591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v>
      </c>
      <c r="B1" s="2" t="s">
        <v>1</v>
      </c>
    </row>
    <row r="2" spans="1:3">
      <c r="B2" s="2" t="s">
        <v>2</v>
      </c>
      <c r="C2" s="2" t="s">
        <v>34</v>
      </c>
    </row>
    <row r="3" spans="1:3">
      <c r="A3" s="3" t="s">
        <v>83</v>
      </c>
    </row>
    <row r="4" spans="1:3">
      <c r="A4" s="4" t="s">
        <v>84</v>
      </c>
      <c r="B4" s="6" t="n">
        <v>5265746</v>
      </c>
      <c r="C4" s="6" t="n">
        <v>3163534</v>
      </c>
    </row>
    <row r="5" spans="1:3">
      <c r="A5" s="4" t="s">
        <v>85</v>
      </c>
      <c r="B5" s="5" t="n">
        <v>2031597</v>
      </c>
      <c r="C5" s="5" t="n">
        <v>155783</v>
      </c>
    </row>
    <row r="6" spans="1:3">
      <c r="A6" s="4" t="s">
        <v>86</v>
      </c>
      <c r="B6" s="5" t="n">
        <v>1586200</v>
      </c>
      <c r="C6" s="5" t="n">
        <v>507477</v>
      </c>
    </row>
    <row r="7" spans="1:3">
      <c r="A7" s="4" t="s">
        <v>87</v>
      </c>
      <c r="B7" s="5" t="n">
        <v>130802</v>
      </c>
      <c r="C7" s="5" t="n">
        <v>16723</v>
      </c>
    </row>
    <row r="8" spans="1:3">
      <c r="A8" s="4" t="s">
        <v>88</v>
      </c>
      <c r="B8" s="5" t="n">
        <v>9014345</v>
      </c>
      <c r="C8" s="5" t="n">
        <v>3843517</v>
      </c>
    </row>
    <row r="9" spans="1:3">
      <c r="A9" s="3" t="s">
        <v>89</v>
      </c>
    </row>
    <row r="10" spans="1:3">
      <c r="A10" s="4" t="s">
        <v>90</v>
      </c>
      <c r="B10" s="5" t="n">
        <v>2690538</v>
      </c>
      <c r="C10" s="5" t="n">
        <v>1140663</v>
      </c>
    </row>
    <row r="11" spans="1:3">
      <c r="A11" s="4" t="s">
        <v>91</v>
      </c>
      <c r="B11" s="5" t="n">
        <v>739657</v>
      </c>
      <c r="C11" s="5" t="n">
        <v>125210</v>
      </c>
    </row>
    <row r="12" spans="1:3">
      <c r="A12" s="4" t="s">
        <v>92</v>
      </c>
      <c r="B12" s="5" t="n">
        <v>4420231</v>
      </c>
      <c r="C12" s="5" t="n">
        <v>1759958</v>
      </c>
    </row>
    <row r="13" spans="1:3">
      <c r="A13" s="4" t="s">
        <v>93</v>
      </c>
      <c r="B13" s="5" t="n">
        <v>2183647</v>
      </c>
      <c r="C13" s="5" t="n">
        <v>1242613</v>
      </c>
    </row>
    <row r="14" spans="1:3">
      <c r="A14" s="4" t="s">
        <v>94</v>
      </c>
      <c r="B14" s="5" t="n">
        <v>1889531</v>
      </c>
      <c r="C14" s="5" t="n">
        <v>788462</v>
      </c>
    </row>
    <row r="15" spans="1:3">
      <c r="A15" s="4" t="s">
        <v>95</v>
      </c>
      <c r="B15" s="5" t="n">
        <v>2410081</v>
      </c>
      <c r="C15" s="5" t="n">
        <v>899037</v>
      </c>
    </row>
    <row r="16" spans="1:3">
      <c r="A16" s="4" t="s">
        <v>96</v>
      </c>
      <c r="B16" s="5" t="n">
        <v>943845</v>
      </c>
      <c r="C16" s="5" t="n">
        <v>738104</v>
      </c>
    </row>
    <row r="17" spans="1:3">
      <c r="A17" s="4" t="s">
        <v>97</v>
      </c>
      <c r="B17" s="5" t="n">
        <v>362575</v>
      </c>
      <c r="C17" s="5" t="n">
        <v>259104</v>
      </c>
    </row>
    <row r="18" spans="1:3">
      <c r="A18" s="4" t="s">
        <v>98</v>
      </c>
      <c r="B18" s="5" t="n">
        <v>147172</v>
      </c>
      <c r="C18" s="5" t="n">
        <v>28682</v>
      </c>
    </row>
    <row r="19" spans="1:3">
      <c r="A19" s="4" t="s">
        <v>99</v>
      </c>
      <c r="B19" s="5" t="n">
        <v>15787277</v>
      </c>
      <c r="C19" s="5" t="n">
        <v>6981833</v>
      </c>
    </row>
    <row r="20" spans="1:3">
      <c r="A20" s="4" t="s">
        <v>100</v>
      </c>
      <c r="B20" s="5" t="n">
        <v>-6772932</v>
      </c>
      <c r="C20" s="5" t="n">
        <v>-3138316</v>
      </c>
    </row>
    <row r="21" spans="1:3">
      <c r="A21" s="3" t="s">
        <v>101</v>
      </c>
    </row>
    <row r="22" spans="1:3">
      <c r="A22" s="4" t="s">
        <v>102</v>
      </c>
      <c r="B22" s="5" t="n">
        <v>95779</v>
      </c>
      <c r="C22" s="4" t="s">
        <v>51</v>
      </c>
    </row>
    <row r="23" spans="1:3">
      <c r="A23" s="4" t="s">
        <v>103</v>
      </c>
      <c r="B23" s="5" t="n">
        <v>73760</v>
      </c>
      <c r="C23" s="5" t="n">
        <v>-27261</v>
      </c>
    </row>
    <row r="24" spans="1:3">
      <c r="A24" s="4" t="s">
        <v>104</v>
      </c>
      <c r="B24" s="5" t="n">
        <v>132191</v>
      </c>
      <c r="C24" s="4" t="s">
        <v>51</v>
      </c>
    </row>
    <row r="25" spans="1:3">
      <c r="A25" s="4" t="s">
        <v>105</v>
      </c>
      <c r="B25" s="5" t="n">
        <v>-8255</v>
      </c>
      <c r="C25" s="5" t="n">
        <v>-7798</v>
      </c>
    </row>
    <row r="26" spans="1:3">
      <c r="A26" s="4" t="s">
        <v>106</v>
      </c>
      <c r="B26" s="5" t="n">
        <v>-6479457</v>
      </c>
      <c r="C26" s="5" t="n">
        <v>-3173375</v>
      </c>
    </row>
    <row r="27" spans="1:3">
      <c r="A27" s="4" t="s">
        <v>107</v>
      </c>
      <c r="B27" s="4" t="s">
        <v>51</v>
      </c>
      <c r="C27" s="4" t="s">
        <v>51</v>
      </c>
    </row>
    <row r="28" spans="1:3">
      <c r="A28" s="4" t="s">
        <v>108</v>
      </c>
      <c r="B28" s="5" t="n">
        <v>-6479457</v>
      </c>
      <c r="C28" s="5" t="n">
        <v>-3173375</v>
      </c>
    </row>
    <row r="29" spans="1:3">
      <c r="A29" s="4" t="s">
        <v>109</v>
      </c>
      <c r="B29" s="5" t="n">
        <v>11547</v>
      </c>
      <c r="C29" s="4" t="s">
        <v>51</v>
      </c>
    </row>
    <row r="30" spans="1:3">
      <c r="A30" s="4" t="s">
        <v>110</v>
      </c>
      <c r="B30" s="6" t="n">
        <v>-6467910</v>
      </c>
      <c r="C30" s="6" t="n">
        <v>-3173375</v>
      </c>
    </row>
    <row r="31" spans="1:3">
      <c r="A31" s="4" t="s">
        <v>111</v>
      </c>
      <c r="B31" s="8" t="n">
        <v>-0.6</v>
      </c>
      <c r="C31" s="8" t="n">
        <v>-0.53</v>
      </c>
    </row>
    <row r="32" spans="1:3">
      <c r="A32" s="4" t="s">
        <v>112</v>
      </c>
      <c r="B32" s="5" t="n">
        <v>10817198</v>
      </c>
      <c r="C32" s="5" t="n">
        <v>60435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4</v>
      </c>
    </row>
    <row r="2" spans="1:3">
      <c r="A2" s="4" t="s">
        <v>388</v>
      </c>
      <c r="B2" s="6" t="n">
        <v>-1912847</v>
      </c>
      <c r="C2" s="6" t="n">
        <v>-1008712</v>
      </c>
    </row>
    <row r="3" spans="1:3">
      <c r="A3" s="4" t="s">
        <v>389</v>
      </c>
      <c r="B3" s="5" t="n">
        <v>9111013</v>
      </c>
      <c r="C3" s="5" t="n">
        <v>5577680</v>
      </c>
    </row>
    <row r="4" spans="1:3">
      <c r="A4" s="4" t="s">
        <v>390</v>
      </c>
    </row>
    <row r="5" spans="1:3">
      <c r="A5" s="4" t="s">
        <v>391</v>
      </c>
      <c r="B5" s="5" t="n">
        <v>10484725</v>
      </c>
      <c r="C5" s="5" t="n">
        <v>6261516</v>
      </c>
    </row>
    <row r="6" spans="1:3">
      <c r="A6" s="4" t="s">
        <v>392</v>
      </c>
    </row>
    <row r="7" spans="1:3">
      <c r="A7" s="4" t="s">
        <v>391</v>
      </c>
      <c r="B7" s="5" t="n">
        <v>143154</v>
      </c>
      <c r="C7" s="5" t="n">
        <v>149803</v>
      </c>
    </row>
    <row r="8" spans="1:3">
      <c r="A8" s="4" t="s">
        <v>393</v>
      </c>
    </row>
    <row r="9" spans="1:3">
      <c r="A9" s="4" t="s">
        <v>391</v>
      </c>
      <c r="B9" s="6" t="n">
        <v>395981</v>
      </c>
      <c r="C9" s="6" t="n">
        <v>1750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4</v>
      </c>
      <c r="B1" s="2" t="s">
        <v>395</v>
      </c>
      <c r="C1" s="2" t="s">
        <v>396</v>
      </c>
      <c r="D1" s="2" t="s">
        <v>397</v>
      </c>
      <c r="E1" s="2" t="s">
        <v>398</v>
      </c>
      <c r="F1" s="2" t="s">
        <v>399</v>
      </c>
      <c r="G1" s="2" t="s">
        <v>400</v>
      </c>
      <c r="H1" s="2" t="s">
        <v>401</v>
      </c>
      <c r="I1" s="2" t="s">
        <v>402</v>
      </c>
      <c r="J1" s="2" t="s">
        <v>403</v>
      </c>
      <c r="K1" s="2" t="s">
        <v>404</v>
      </c>
      <c r="L1" s="2" t="s">
        <v>405</v>
      </c>
      <c r="M1" s="2" t="s">
        <v>396</v>
      </c>
      <c r="N1" s="2" t="s">
        <v>2</v>
      </c>
      <c r="O1" s="2" t="s">
        <v>2</v>
      </c>
      <c r="P1" s="2" t="s">
        <v>34</v>
      </c>
    </row>
    <row r="2" spans="1:16">
      <c r="A2" s="4" t="s">
        <v>374</v>
      </c>
      <c r="P2" s="6" t="n">
        <v>2950000</v>
      </c>
    </row>
    <row r="3" spans="1:16">
      <c r="A3" s="4" t="s">
        <v>332</v>
      </c>
    </row>
    <row r="4" spans="1:16">
      <c r="A4" s="4" t="s">
        <v>333</v>
      </c>
      <c r="O4" s="4" t="s">
        <v>334</v>
      </c>
    </row>
    <row r="5" spans="1:16">
      <c r="A5" s="4" t="s">
        <v>335</v>
      </c>
      <c r="O5" s="4" t="s">
        <v>334</v>
      </c>
    </row>
    <row r="6" spans="1:16">
      <c r="A6" s="4" t="s">
        <v>338</v>
      </c>
    </row>
    <row r="7" spans="1:16">
      <c r="A7" s="4" t="s">
        <v>333</v>
      </c>
      <c r="O7" s="4" t="s">
        <v>339</v>
      </c>
    </row>
    <row r="8" spans="1:16">
      <c r="A8" s="4" t="s">
        <v>335</v>
      </c>
      <c r="O8" s="4" t="s">
        <v>340</v>
      </c>
    </row>
    <row r="9" spans="1:16">
      <c r="A9" s="4" t="s">
        <v>406</v>
      </c>
    </row>
    <row r="10" spans="1:16">
      <c r="A10" s="4" t="s">
        <v>407</v>
      </c>
      <c r="H10" s="6" t="n">
        <v>2983444</v>
      </c>
    </row>
    <row r="11" spans="1:16">
      <c r="A11" s="4" t="s">
        <v>374</v>
      </c>
      <c r="H11" s="6" t="n">
        <v>2950000</v>
      </c>
    </row>
    <row r="12" spans="1:16">
      <c r="A12" s="4" t="s">
        <v>408</v>
      </c>
    </row>
    <row r="13" spans="1:16">
      <c r="A13" s="4" t="s">
        <v>407</v>
      </c>
      <c r="G13" s="6" t="n">
        <v>2817000</v>
      </c>
    </row>
    <row r="14" spans="1:16">
      <c r="A14" s="4" t="s">
        <v>409</v>
      </c>
    </row>
    <row r="15" spans="1:16">
      <c r="A15" s="4" t="s">
        <v>407</v>
      </c>
      <c r="F15" s="6" t="n">
        <v>2991314</v>
      </c>
    </row>
    <row r="16" spans="1:16">
      <c r="A16" s="4" t="s">
        <v>410</v>
      </c>
    </row>
    <row r="17" spans="1:16">
      <c r="A17" s="4" t="s">
        <v>407</v>
      </c>
      <c r="E17" s="6" t="n">
        <v>3199036</v>
      </c>
    </row>
    <row r="18" spans="1:16">
      <c r="A18" s="4" t="s">
        <v>411</v>
      </c>
    </row>
    <row r="19" spans="1:16">
      <c r="A19" s="4" t="s">
        <v>407</v>
      </c>
      <c r="D19" s="6" t="n">
        <v>623596</v>
      </c>
    </row>
    <row r="20" spans="1:16">
      <c r="A20" s="4" t="s">
        <v>412</v>
      </c>
    </row>
    <row r="21" spans="1:16">
      <c r="A21" s="4" t="s">
        <v>407</v>
      </c>
      <c r="D21" s="5" t="n">
        <v>900000</v>
      </c>
    </row>
    <row r="22" spans="1:16">
      <c r="A22" s="4" t="s">
        <v>413</v>
      </c>
    </row>
    <row r="23" spans="1:16">
      <c r="A23" s="4" t="s">
        <v>407</v>
      </c>
      <c r="D23" s="6" t="n">
        <v>22500</v>
      </c>
    </row>
    <row r="24" spans="1:16">
      <c r="A24" s="4" t="s">
        <v>414</v>
      </c>
      <c r="D24" s="4" t="s">
        <v>415</v>
      </c>
    </row>
    <row r="25" spans="1:16">
      <c r="A25" s="4" t="s">
        <v>416</v>
      </c>
      <c r="D25" s="6" t="n">
        <v>450000</v>
      </c>
    </row>
    <row r="26" spans="1:16">
      <c r="A26" s="4" t="s">
        <v>417</v>
      </c>
      <c r="D26" s="6" t="n">
        <v>427500</v>
      </c>
    </row>
    <row r="27" spans="1:16">
      <c r="A27" s="4" t="s">
        <v>418</v>
      </c>
    </row>
    <row r="28" spans="1:16">
      <c r="A28" s="4" t="s">
        <v>414</v>
      </c>
      <c r="C28" s="4" t="s">
        <v>419</v>
      </c>
      <c r="M28" s="4" t="s">
        <v>419</v>
      </c>
    </row>
    <row r="29" spans="1:16">
      <c r="A29" s="4" t="s">
        <v>416</v>
      </c>
      <c r="C29" s="6" t="n">
        <v>2908581</v>
      </c>
    </row>
    <row r="30" spans="1:16">
      <c r="A30" s="4" t="s">
        <v>420</v>
      </c>
      <c r="C30" s="4" t="s">
        <v>421</v>
      </c>
      <c r="M30" s="4" t="s">
        <v>421</v>
      </c>
    </row>
    <row r="31" spans="1:16">
      <c r="A31" s="4" t="s">
        <v>422</v>
      </c>
    </row>
    <row r="32" spans="1:16">
      <c r="A32" s="4" t="s">
        <v>407</v>
      </c>
      <c r="B32" s="6" t="n">
        <v>223500</v>
      </c>
    </row>
    <row r="33" spans="1:16">
      <c r="A33" s="4" t="s">
        <v>414</v>
      </c>
      <c r="B33" s="4" t="s">
        <v>415</v>
      </c>
    </row>
    <row r="34" spans="1:16">
      <c r="A34" s="4" t="s">
        <v>416</v>
      </c>
      <c r="B34" s="6" t="n">
        <v>293000</v>
      </c>
    </row>
    <row r="35" spans="1:16">
      <c r="A35" s="4" t="s">
        <v>417</v>
      </c>
      <c r="B35" s="6" t="n">
        <v>69500</v>
      </c>
    </row>
    <row r="36" spans="1:16">
      <c r="A36" s="4" t="s">
        <v>423</v>
      </c>
    </row>
    <row r="37" spans="1:16">
      <c r="A37" s="4" t="s">
        <v>424</v>
      </c>
      <c r="N37" s="6" t="n">
        <v>31513</v>
      </c>
    </row>
    <row r="38" spans="1:16">
      <c r="A38" s="4" t="s">
        <v>425</v>
      </c>
      <c r="N38" s="5" t="n">
        <v>178512</v>
      </c>
    </row>
    <row r="39" spans="1:16">
      <c r="A39" s="4" t="s">
        <v>426</v>
      </c>
      <c r="N39" s="5" t="n">
        <v>210025</v>
      </c>
    </row>
    <row r="40" spans="1:16">
      <c r="A40" s="4" t="s">
        <v>427</v>
      </c>
    </row>
    <row r="41" spans="1:16">
      <c r="A41" s="4" t="s">
        <v>407</v>
      </c>
      <c r="L41" s="6" t="n">
        <v>6954246</v>
      </c>
    </row>
    <row r="42" spans="1:16">
      <c r="A42" s="4" t="s">
        <v>416</v>
      </c>
      <c r="L42" s="5" t="n">
        <v>687500</v>
      </c>
    </row>
    <row r="43" spans="1:16">
      <c r="A43" s="4" t="s">
        <v>428</v>
      </c>
    </row>
    <row r="44" spans="1:16">
      <c r="A44" s="4" t="s">
        <v>407</v>
      </c>
      <c r="L44" s="6" t="n">
        <v>287320</v>
      </c>
    </row>
    <row r="45" spans="1:16">
      <c r="A45" s="4" t="s">
        <v>429</v>
      </c>
    </row>
    <row r="46" spans="1:16">
      <c r="A46" s="4" t="s">
        <v>407</v>
      </c>
      <c r="J46" s="6" t="n">
        <v>2021885</v>
      </c>
    </row>
    <row r="47" spans="1:16">
      <c r="A47" s="4" t="s">
        <v>430</v>
      </c>
    </row>
    <row r="48" spans="1:16">
      <c r="A48" s="4" t="s">
        <v>407</v>
      </c>
      <c r="K48" s="6" t="n">
        <v>1345000</v>
      </c>
      <c r="M48" s="6" t="n">
        <v>126500</v>
      </c>
    </row>
    <row r="49" spans="1:16">
      <c r="A49" s="4" t="s">
        <v>431</v>
      </c>
      <c r="K49" s="6" t="n">
        <v>126500</v>
      </c>
    </row>
    <row r="50" spans="1:16">
      <c r="A50" s="4" t="s">
        <v>432</v>
      </c>
    </row>
    <row r="51" spans="1:16">
      <c r="A51" s="4" t="s">
        <v>407</v>
      </c>
      <c r="I51" s="6" t="n">
        <v>13000000</v>
      </c>
    </row>
    <row r="52" spans="1:16">
      <c r="A52" s="4" t="s">
        <v>425</v>
      </c>
      <c r="N52" s="5" t="n">
        <v>644091</v>
      </c>
    </row>
    <row r="53" spans="1:16">
      <c r="A53" s="4" t="s">
        <v>426</v>
      </c>
      <c r="N53" s="6" t="n">
        <v>6440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3</v>
      </c>
      <c r="B1" s="2" t="s">
        <v>434</v>
      </c>
      <c r="C1" s="2" t="s">
        <v>1</v>
      </c>
    </row>
    <row r="2" spans="1:6">
      <c r="B2" s="2" t="s">
        <v>2</v>
      </c>
      <c r="C2" s="2" t="s">
        <v>2</v>
      </c>
      <c r="D2" s="2" t="s">
        <v>34</v>
      </c>
      <c r="E2" s="2" t="s">
        <v>435</v>
      </c>
      <c r="F2" s="2" t="s">
        <v>436</v>
      </c>
    </row>
    <row r="3" spans="1:6">
      <c r="A3" s="4" t="s">
        <v>437</v>
      </c>
      <c r="D3" s="6" t="n">
        <v>1696108</v>
      </c>
    </row>
    <row r="4" spans="1:6">
      <c r="A4" s="4" t="s">
        <v>45</v>
      </c>
      <c r="C4" s="6" t="n">
        <v>10160498</v>
      </c>
      <c r="D4" s="5" t="n">
        <v>10184218</v>
      </c>
    </row>
    <row r="5" spans="1:6">
      <c r="A5" s="4" t="s">
        <v>438</v>
      </c>
      <c r="B5" s="6" t="n">
        <v>14666578</v>
      </c>
      <c r="C5" s="5" t="n">
        <v>14666578</v>
      </c>
      <c r="D5" s="5" t="n">
        <v>16311318</v>
      </c>
    </row>
    <row r="6" spans="1:6">
      <c r="A6" s="4" t="s">
        <v>439</v>
      </c>
      <c r="B6" s="5" t="n">
        <v>17165971</v>
      </c>
      <c r="C6" s="5" t="n">
        <v>17165971</v>
      </c>
    </row>
    <row r="7" spans="1:6">
      <c r="A7" s="4" t="s">
        <v>36</v>
      </c>
      <c r="B7" s="5" t="n">
        <v>176579</v>
      </c>
      <c r="C7" s="5" t="n">
        <v>176579</v>
      </c>
      <c r="D7" s="5" t="n">
        <v>3711626</v>
      </c>
    </row>
    <row r="8" spans="1:6">
      <c r="A8" s="4" t="s">
        <v>152</v>
      </c>
      <c r="B8" s="5" t="n">
        <v>45355</v>
      </c>
      <c r="C8" s="5" t="n">
        <v>45355</v>
      </c>
      <c r="D8" s="5" t="n">
        <v>544836</v>
      </c>
    </row>
    <row r="9" spans="1:6">
      <c r="A9" s="4" t="s">
        <v>440</v>
      </c>
      <c r="B9" s="5" t="n">
        <v>47096</v>
      </c>
      <c r="C9" s="5" t="n">
        <v>47096</v>
      </c>
    </row>
    <row r="10" spans="1:6">
      <c r="A10" s="4" t="s">
        <v>53</v>
      </c>
      <c r="B10" s="5" t="n">
        <v>1897388</v>
      </c>
      <c r="C10" s="5" t="n">
        <v>1897388</v>
      </c>
    </row>
    <row r="11" spans="1:6">
      <c r="A11" s="4" t="s">
        <v>441</v>
      </c>
      <c r="B11" s="5" t="n">
        <v>20290181</v>
      </c>
      <c r="C11" s="5" t="n">
        <v>20290181</v>
      </c>
      <c r="D11" s="5" t="n">
        <v>26786999</v>
      </c>
    </row>
    <row r="12" spans="1:6">
      <c r="A12" s="4" t="s">
        <v>442</v>
      </c>
      <c r="B12" s="5" t="n">
        <v>-1877675</v>
      </c>
      <c r="C12" s="5" t="n">
        <v>-1877675</v>
      </c>
      <c r="D12" s="5" t="n">
        <v>-3178548</v>
      </c>
    </row>
    <row r="13" spans="1:6">
      <c r="A13" s="4" t="s">
        <v>65</v>
      </c>
      <c r="B13" s="5" t="n">
        <v>-1246535</v>
      </c>
      <c r="C13" s="5" t="n">
        <v>-1246535</v>
      </c>
    </row>
    <row r="14" spans="1:6">
      <c r="A14" s="4" t="s">
        <v>56</v>
      </c>
      <c r="B14" s="5" t="n">
        <v>1751055</v>
      </c>
      <c r="C14" s="5" t="n">
        <v>1751055</v>
      </c>
    </row>
    <row r="15" spans="1:6">
      <c r="A15" s="4" t="s">
        <v>443</v>
      </c>
      <c r="B15" s="5" t="n">
        <v>126620</v>
      </c>
      <c r="C15" s="5" t="n">
        <v>126620</v>
      </c>
    </row>
    <row r="16" spans="1:6">
      <c r="A16" s="4" t="s">
        <v>444</v>
      </c>
      <c r="B16" s="5" t="n">
        <v>1877675</v>
      </c>
      <c r="C16" s="5" t="n">
        <v>1877675</v>
      </c>
      <c r="D16" s="5" t="n">
        <v>3178548</v>
      </c>
    </row>
    <row r="17" spans="1:6">
      <c r="A17" s="4" t="s">
        <v>45</v>
      </c>
      <c r="B17" s="5" t="n">
        <v>24692161</v>
      </c>
      <c r="C17" s="5" t="n">
        <v>24692161</v>
      </c>
      <c r="D17" s="5" t="n">
        <v>17214883</v>
      </c>
      <c r="F17" s="6" t="n">
        <v>0</v>
      </c>
    </row>
    <row r="18" spans="1:6">
      <c r="A18" s="4" t="s">
        <v>445</v>
      </c>
      <c r="C18" s="5" t="n">
        <v>772478</v>
      </c>
      <c r="D18" s="5" t="n">
        <v>576848</v>
      </c>
    </row>
    <row r="19" spans="1:6">
      <c r="A19" s="4" t="s">
        <v>446</v>
      </c>
      <c r="C19" s="5" t="n">
        <v>2234155</v>
      </c>
      <c r="D19" s="5" t="n">
        <v>2368294</v>
      </c>
    </row>
    <row r="20" spans="1:6">
      <c r="A20" s="4" t="s">
        <v>447</v>
      </c>
      <c r="C20" s="5" t="n">
        <v>-156995</v>
      </c>
      <c r="D20" s="5" t="n">
        <v>-207779</v>
      </c>
    </row>
    <row r="21" spans="1:6">
      <c r="A21" s="4" t="s">
        <v>448</v>
      </c>
      <c r="C21" s="5" t="n">
        <v>185572</v>
      </c>
      <c r="D21" s="5" t="n">
        <v>292374</v>
      </c>
    </row>
    <row r="22" spans="1:6">
      <c r="A22" s="4" t="s">
        <v>39</v>
      </c>
      <c r="D22" s="5" t="n">
        <v>1003196</v>
      </c>
    </row>
    <row r="23" spans="1:6">
      <c r="A23" s="4" t="s">
        <v>449</v>
      </c>
      <c r="D23" s="5" t="n">
        <v>110149</v>
      </c>
    </row>
    <row r="24" spans="1:6">
      <c r="A24" s="4" t="s">
        <v>450</v>
      </c>
      <c r="D24" s="5" t="n">
        <v>276556</v>
      </c>
    </row>
    <row r="25" spans="1:6">
      <c r="A25" s="4" t="s">
        <v>49</v>
      </c>
      <c r="D25" s="5" t="n">
        <v>1642026</v>
      </c>
    </row>
    <row r="26" spans="1:6">
      <c r="A26" s="4" t="s">
        <v>451</v>
      </c>
      <c r="D26" s="5" t="n">
        <v>1486320</v>
      </c>
    </row>
    <row r="27" spans="1:6">
      <c r="A27" s="4" t="s">
        <v>452</v>
      </c>
      <c r="D27" s="5" t="n">
        <v>4864</v>
      </c>
    </row>
    <row r="28" spans="1:6">
      <c r="A28" s="4" t="s">
        <v>53</v>
      </c>
      <c r="D28" s="5" t="n">
        <v>8779573</v>
      </c>
    </row>
    <row r="29" spans="1:6">
      <c r="A29" s="4" t="s">
        <v>133</v>
      </c>
      <c r="D29" s="5" t="n">
        <v>23608451</v>
      </c>
    </row>
    <row r="30" spans="1:6">
      <c r="A30" s="4" t="s">
        <v>453</v>
      </c>
    </row>
    <row r="31" spans="1:6">
      <c r="A31" s="4" t="s">
        <v>454</v>
      </c>
      <c r="B31" s="5" t="n">
        <v>161380</v>
      </c>
      <c r="C31" s="5" t="n">
        <v>161380</v>
      </c>
      <c r="D31" s="5" t="n">
        <v>110000</v>
      </c>
    </row>
    <row r="32" spans="1:6">
      <c r="A32" s="4" t="s">
        <v>455</v>
      </c>
    </row>
    <row r="33" spans="1:6">
      <c r="A33" s="4" t="s">
        <v>454</v>
      </c>
      <c r="B33" s="5" t="n">
        <v>3852600</v>
      </c>
      <c r="C33" s="5" t="n">
        <v>3852600</v>
      </c>
      <c r="D33" s="5" t="n">
        <v>3574000</v>
      </c>
    </row>
    <row r="34" spans="1:6">
      <c r="A34" s="4" t="s">
        <v>456</v>
      </c>
    </row>
    <row r="35" spans="1:6">
      <c r="A35" s="4" t="s">
        <v>454</v>
      </c>
      <c r="B35" s="5" t="n">
        <v>333900</v>
      </c>
      <c r="C35" s="5" t="n">
        <v>333900</v>
      </c>
      <c r="D35" s="5" t="n">
        <v>1526100</v>
      </c>
    </row>
    <row r="36" spans="1:6">
      <c r="A36" s="4" t="s">
        <v>457</v>
      </c>
    </row>
    <row r="37" spans="1:6">
      <c r="A37" s="4" t="s">
        <v>454</v>
      </c>
      <c r="B37" s="5" t="n">
        <v>18200</v>
      </c>
      <c r="C37" s="5" t="n">
        <v>18200</v>
      </c>
      <c r="D37" s="5" t="n">
        <v>704000</v>
      </c>
    </row>
    <row r="38" spans="1:6">
      <c r="A38" s="4" t="s">
        <v>458</v>
      </c>
    </row>
    <row r="39" spans="1:6">
      <c r="A39" s="4" t="s">
        <v>454</v>
      </c>
      <c r="B39" s="5" t="n">
        <v>140000</v>
      </c>
      <c r="C39" s="5" t="n">
        <v>140000</v>
      </c>
    </row>
    <row r="40" spans="1:6">
      <c r="A40" s="4" t="s">
        <v>459</v>
      </c>
    </row>
    <row r="41" spans="1:6">
      <c r="A41" s="4" t="s">
        <v>454</v>
      </c>
      <c r="D41" s="5" t="n">
        <v>75000</v>
      </c>
    </row>
    <row r="42" spans="1:6">
      <c r="A42" s="4" t="s">
        <v>460</v>
      </c>
    </row>
    <row r="43" spans="1:6">
      <c r="A43" s="4" t="s">
        <v>454</v>
      </c>
      <c r="D43" s="5" t="n">
        <v>138000</v>
      </c>
    </row>
    <row r="44" spans="1:6">
      <c r="A44" s="4" t="s">
        <v>390</v>
      </c>
    </row>
    <row r="45" spans="1:6">
      <c r="A45" s="4" t="s">
        <v>437</v>
      </c>
      <c r="B45" s="5" t="n">
        <v>3721979</v>
      </c>
      <c r="C45" s="5" t="n">
        <v>3721979</v>
      </c>
      <c r="D45" s="5" t="n">
        <v>1525800</v>
      </c>
    </row>
    <row r="46" spans="1:6">
      <c r="A46" s="4" t="s">
        <v>461</v>
      </c>
    </row>
    <row r="47" spans="1:6">
      <c r="A47" s="4" t="s">
        <v>437</v>
      </c>
      <c r="B47" s="5" t="n">
        <v>4236</v>
      </c>
      <c r="C47" s="5" t="n">
        <v>4236</v>
      </c>
    </row>
    <row r="48" spans="1:6">
      <c r="A48" s="4" t="s">
        <v>462</v>
      </c>
    </row>
    <row r="49" spans="1:6">
      <c r="A49" s="4" t="s">
        <v>437</v>
      </c>
      <c r="D49" s="5" t="n">
        <v>140435</v>
      </c>
    </row>
    <row r="50" spans="1:6">
      <c r="A50" s="4" t="s">
        <v>393</v>
      </c>
    </row>
    <row r="51" spans="1:6">
      <c r="A51" s="4" t="s">
        <v>437</v>
      </c>
      <c r="D51" s="5" t="n">
        <v>29873</v>
      </c>
    </row>
    <row r="52" spans="1:6">
      <c r="A52" s="4" t="s">
        <v>406</v>
      </c>
    </row>
    <row r="53" spans="1:6">
      <c r="A53" s="4" t="s">
        <v>437</v>
      </c>
      <c r="B53" s="5" t="n">
        <v>798900</v>
      </c>
      <c r="C53" s="5" t="n">
        <v>798900</v>
      </c>
    </row>
    <row r="54" spans="1:6">
      <c r="A54" s="4" t="s">
        <v>45</v>
      </c>
      <c r="C54" s="5" t="n">
        <v>1132544</v>
      </c>
    </row>
    <row r="55" spans="1:6">
      <c r="A55" s="4" t="s">
        <v>438</v>
      </c>
      <c r="B55" s="5" t="n">
        <v>2184544</v>
      </c>
      <c r="C55" s="5" t="n">
        <v>2184544</v>
      </c>
    </row>
    <row r="56" spans="1:6">
      <c r="A56" s="4" t="s">
        <v>439</v>
      </c>
      <c r="B56" s="5" t="n">
        <v>2983444</v>
      </c>
      <c r="C56" s="5" t="n">
        <v>2983444</v>
      </c>
    </row>
    <row r="57" spans="1:6">
      <c r="A57" s="4" t="s">
        <v>445</v>
      </c>
      <c r="C57" s="5" t="n">
        <v>324510</v>
      </c>
    </row>
    <row r="58" spans="1:6">
      <c r="A58" s="4" t="s">
        <v>446</v>
      </c>
      <c r="C58" s="5" t="n">
        <v>863463</v>
      </c>
    </row>
    <row r="59" spans="1:6">
      <c r="A59" s="4" t="s">
        <v>447</v>
      </c>
      <c r="C59" s="5" t="n">
        <v>-20972</v>
      </c>
    </row>
    <row r="60" spans="1:6">
      <c r="A60" s="4" t="s">
        <v>448</v>
      </c>
      <c r="C60" s="5" t="n">
        <v>23218</v>
      </c>
    </row>
    <row r="61" spans="1:6">
      <c r="A61" s="4" t="s">
        <v>463</v>
      </c>
    </row>
    <row r="62" spans="1:6">
      <c r="A62" s="4" t="s">
        <v>454</v>
      </c>
      <c r="B62" s="4" t="s">
        <v>51</v>
      </c>
      <c r="C62" s="4" t="s">
        <v>51</v>
      </c>
    </row>
    <row r="63" spans="1:6">
      <c r="A63" s="4" t="s">
        <v>464</v>
      </c>
    </row>
    <row r="64" spans="1:6">
      <c r="A64" s="4" t="s">
        <v>454</v>
      </c>
      <c r="B64" s="5" t="n">
        <v>939900</v>
      </c>
      <c r="C64" s="5" t="n">
        <v>939900</v>
      </c>
    </row>
    <row r="65" spans="1:6">
      <c r="A65" s="4" t="s">
        <v>465</v>
      </c>
    </row>
    <row r="66" spans="1:6">
      <c r="A66" s="4" t="s">
        <v>454</v>
      </c>
      <c r="B66" s="5" t="n">
        <v>112100</v>
      </c>
      <c r="C66" s="5" t="n">
        <v>112100</v>
      </c>
    </row>
    <row r="67" spans="1:6">
      <c r="A67" s="4" t="s">
        <v>408</v>
      </c>
    </row>
    <row r="68" spans="1:6">
      <c r="A68" s="4" t="s">
        <v>437</v>
      </c>
      <c r="B68" s="5" t="n">
        <v>960350</v>
      </c>
      <c r="C68" s="5" t="n">
        <v>960350</v>
      </c>
    </row>
    <row r="69" spans="1:6">
      <c r="A69" s="4" t="s">
        <v>45</v>
      </c>
      <c r="C69" s="5" t="n">
        <v>1454270</v>
      </c>
    </row>
    <row r="70" spans="1:6">
      <c r="A70" s="4" t="s">
        <v>438</v>
      </c>
      <c r="B70" s="5" t="n">
        <v>1856650</v>
      </c>
      <c r="C70" s="5" t="n">
        <v>1856650</v>
      </c>
    </row>
    <row r="71" spans="1:6">
      <c r="A71" s="4" t="s">
        <v>439</v>
      </c>
      <c r="B71" s="5" t="n">
        <v>2817000</v>
      </c>
      <c r="C71" s="5" t="n">
        <v>2817000</v>
      </c>
    </row>
    <row r="72" spans="1:6">
      <c r="A72" s="4" t="s">
        <v>445</v>
      </c>
      <c r="C72" s="5" t="n">
        <v>55389</v>
      </c>
    </row>
    <row r="73" spans="1:6">
      <c r="A73" s="4" t="s">
        <v>446</v>
      </c>
      <c r="C73" s="5" t="n">
        <v>321745</v>
      </c>
    </row>
    <row r="74" spans="1:6">
      <c r="A74" s="4" t="s">
        <v>447</v>
      </c>
      <c r="C74" s="5" t="n">
        <v>142693</v>
      </c>
    </row>
    <row r="75" spans="1:6">
      <c r="A75" s="4" t="s">
        <v>448</v>
      </c>
      <c r="C75" s="5" t="n">
        <v>17395</v>
      </c>
    </row>
    <row r="76" spans="1:6">
      <c r="A76" s="4" t="s">
        <v>466</v>
      </c>
    </row>
    <row r="77" spans="1:6">
      <c r="A77" s="4" t="s">
        <v>454</v>
      </c>
      <c r="B77" s="5" t="n">
        <v>161380</v>
      </c>
      <c r="C77" s="5" t="n">
        <v>161380</v>
      </c>
    </row>
    <row r="78" spans="1:6">
      <c r="A78" s="4" t="s">
        <v>467</v>
      </c>
    </row>
    <row r="79" spans="1:6">
      <c r="A79" s="4" t="s">
        <v>454</v>
      </c>
      <c r="B79" s="5" t="n">
        <v>155700</v>
      </c>
      <c r="C79" s="5" t="n">
        <v>155700</v>
      </c>
    </row>
    <row r="80" spans="1:6">
      <c r="A80" s="4" t="s">
        <v>468</v>
      </c>
    </row>
    <row r="81" spans="1:6">
      <c r="A81" s="4" t="s">
        <v>454</v>
      </c>
      <c r="B81" s="5" t="n">
        <v>85300</v>
      </c>
      <c r="C81" s="5" t="n">
        <v>85300</v>
      </c>
    </row>
    <row r="82" spans="1:6">
      <c r="A82" s="4" t="s">
        <v>469</v>
      </c>
    </row>
    <row r="83" spans="1:6">
      <c r="A83" s="4" t="s">
        <v>437</v>
      </c>
      <c r="B83" s="5" t="n">
        <v>1962729</v>
      </c>
      <c r="C83" s="5" t="n">
        <v>1962729</v>
      </c>
    </row>
    <row r="84" spans="1:6">
      <c r="A84" s="4" t="s">
        <v>45</v>
      </c>
      <c r="C84" s="5" t="n">
        <v>4078717</v>
      </c>
    </row>
    <row r="85" spans="1:6">
      <c r="A85" s="4" t="s">
        <v>438</v>
      </c>
      <c r="B85" s="5" t="n">
        <v>5751217</v>
      </c>
      <c r="C85" s="5" t="n">
        <v>5751217</v>
      </c>
    </row>
    <row r="86" spans="1:6">
      <c r="A86" s="4" t="s">
        <v>439</v>
      </c>
      <c r="B86" s="5" t="n">
        <v>7713946</v>
      </c>
      <c r="C86" s="5" t="n">
        <v>7713946</v>
      </c>
    </row>
    <row r="87" spans="1:6">
      <c r="A87" s="4" t="s">
        <v>445</v>
      </c>
      <c r="C87" s="5" t="n">
        <v>301036</v>
      </c>
    </row>
    <row r="88" spans="1:6">
      <c r="A88" s="4" t="s">
        <v>446</v>
      </c>
      <c r="C88" s="5" t="n">
        <v>503169</v>
      </c>
    </row>
    <row r="89" spans="1:6">
      <c r="A89" s="4" t="s">
        <v>447</v>
      </c>
      <c r="C89" s="5" t="n">
        <v>-101945</v>
      </c>
    </row>
    <row r="90" spans="1:6">
      <c r="A90" s="4" t="s">
        <v>448</v>
      </c>
      <c r="C90" s="5" t="n">
        <v>50993</v>
      </c>
    </row>
    <row r="91" spans="1:6">
      <c r="A91" s="4" t="s">
        <v>470</v>
      </c>
    </row>
    <row r="92" spans="1:6">
      <c r="A92" s="4" t="s">
        <v>454</v>
      </c>
      <c r="B92" s="4" t="s">
        <v>51</v>
      </c>
      <c r="C92" s="4" t="s">
        <v>51</v>
      </c>
    </row>
    <row r="93" spans="1:6">
      <c r="A93" s="4" t="s">
        <v>471</v>
      </c>
    </row>
    <row r="94" spans="1:6">
      <c r="A94" s="4" t="s">
        <v>454</v>
      </c>
      <c r="B94" s="5" t="n">
        <v>1536000</v>
      </c>
      <c r="C94" s="5" t="n">
        <v>1536000</v>
      </c>
    </row>
    <row r="95" spans="1:6">
      <c r="A95" s="4" t="s">
        <v>472</v>
      </c>
    </row>
    <row r="96" spans="1:6">
      <c r="A96" s="4" t="s">
        <v>454</v>
      </c>
      <c r="B96" s="5" t="n">
        <v>136500</v>
      </c>
      <c r="C96" s="5" t="n">
        <v>136500</v>
      </c>
    </row>
    <row r="97" spans="1:6">
      <c r="A97" s="4" t="s">
        <v>423</v>
      </c>
    </row>
    <row r="98" spans="1:6">
      <c r="A98" s="4" t="s">
        <v>437</v>
      </c>
      <c r="B98" s="5" t="n">
        <v>3721979</v>
      </c>
      <c r="C98" s="5" t="n">
        <v>3721979</v>
      </c>
      <c r="E98" s="6" t="n">
        <v>4986500</v>
      </c>
    </row>
    <row r="99" spans="1:6">
      <c r="A99" s="4" t="s">
        <v>45</v>
      </c>
      <c r="C99" s="5" t="n">
        <v>6665531</v>
      </c>
    </row>
    <row r="100" spans="1:6">
      <c r="A100" s="4" t="s">
        <v>438</v>
      </c>
      <c r="B100" s="5" t="n">
        <v>9792411</v>
      </c>
      <c r="C100" s="5" t="n">
        <v>9792411</v>
      </c>
      <c r="E100" s="5" t="n">
        <v>8527890</v>
      </c>
    </row>
    <row r="101" spans="1:6">
      <c r="A101" s="4" t="s">
        <v>439</v>
      </c>
      <c r="B101" s="5" t="n">
        <v>13514390</v>
      </c>
      <c r="C101" s="5" t="n">
        <v>13514390</v>
      </c>
      <c r="E101" s="5" t="n">
        <v>13514390</v>
      </c>
    </row>
    <row r="102" spans="1:6">
      <c r="A102" s="4" t="s">
        <v>473</v>
      </c>
      <c r="B102" s="5" t="n">
        <v>-1264521</v>
      </c>
    </row>
    <row r="103" spans="1:6">
      <c r="A103" s="4" t="s">
        <v>45</v>
      </c>
      <c r="B103" s="5" t="n">
        <v>6665531</v>
      </c>
      <c r="C103" s="5" t="n">
        <v>6665531</v>
      </c>
      <c r="E103" s="5" t="n">
        <v>5133942</v>
      </c>
    </row>
    <row r="104" spans="1:6">
      <c r="A104" s="4" t="s">
        <v>474</v>
      </c>
      <c r="B104" s="5" t="n">
        <v>1531589</v>
      </c>
    </row>
    <row r="105" spans="1:6">
      <c r="A105" s="4" t="s">
        <v>475</v>
      </c>
      <c r="B105" s="5" t="n">
        <v>1264521</v>
      </c>
    </row>
    <row r="106" spans="1:6">
      <c r="A106" s="4" t="s">
        <v>445</v>
      </c>
      <c r="C106" s="5" t="n">
        <v>680935</v>
      </c>
    </row>
    <row r="107" spans="1:6">
      <c r="A107" s="4" t="s">
        <v>446</v>
      </c>
      <c r="C107" s="5" t="n">
        <v>1688377</v>
      </c>
    </row>
    <row r="108" spans="1:6">
      <c r="A108" s="4" t="s">
        <v>447</v>
      </c>
      <c r="C108" s="5" t="n">
        <v>19776</v>
      </c>
    </row>
    <row r="109" spans="1:6">
      <c r="A109" s="4" t="s">
        <v>448</v>
      </c>
      <c r="C109" s="5" t="n">
        <v>91606</v>
      </c>
    </row>
    <row r="110" spans="1:6">
      <c r="A110" s="4" t="s">
        <v>476</v>
      </c>
    </row>
    <row r="111" spans="1:6">
      <c r="A111" s="4" t="s">
        <v>454</v>
      </c>
      <c r="B111" s="5" t="n">
        <v>161380</v>
      </c>
      <c r="C111" s="5" t="n">
        <v>161380</v>
      </c>
    </row>
    <row r="112" spans="1:6">
      <c r="A112" s="4" t="s">
        <v>477</v>
      </c>
    </row>
    <row r="113" spans="1:6">
      <c r="A113" s="4" t="s">
        <v>454</v>
      </c>
      <c r="B113" s="5" t="n">
        <v>2631600</v>
      </c>
      <c r="C113" s="5" t="n">
        <v>2631600</v>
      </c>
      <c r="E113" s="5" t="n">
        <v>2957263</v>
      </c>
    </row>
    <row r="114" spans="1:6">
      <c r="A114" s="4" t="s">
        <v>478</v>
      </c>
      <c r="B114" s="5" t="n">
        <v>-325663</v>
      </c>
    </row>
    <row r="115" spans="1:6">
      <c r="A115" s="4" t="s">
        <v>479</v>
      </c>
    </row>
    <row r="116" spans="1:6">
      <c r="A116" s="4" t="s">
        <v>454</v>
      </c>
      <c r="B116" s="5" t="n">
        <v>333900</v>
      </c>
      <c r="C116" s="5" t="n">
        <v>333900</v>
      </c>
      <c r="E116" s="5" t="n">
        <v>191685</v>
      </c>
    </row>
    <row r="117" spans="1:6">
      <c r="A117" s="4" t="s">
        <v>478</v>
      </c>
      <c r="B117" s="5" t="n">
        <v>142215</v>
      </c>
    </row>
    <row r="118" spans="1:6">
      <c r="A118" s="4" t="s">
        <v>476</v>
      </c>
    </row>
    <row r="119" spans="1:6">
      <c r="A119" s="4" t="s">
        <v>454</v>
      </c>
      <c r="B119" s="5" t="n">
        <v>161380</v>
      </c>
      <c r="C119" s="5" t="n">
        <v>161380</v>
      </c>
      <c r="E119" s="5" t="n">
        <v>240000</v>
      </c>
    </row>
    <row r="120" spans="1:6">
      <c r="A120" s="4" t="s">
        <v>478</v>
      </c>
      <c r="B120" s="5" t="n">
        <v>-78620</v>
      </c>
    </row>
    <row r="121" spans="1:6">
      <c r="A121" s="4" t="s">
        <v>480</v>
      </c>
    </row>
    <row r="122" spans="1:6">
      <c r="A122" s="4" t="s">
        <v>454</v>
      </c>
      <c r="B122" s="4" t="s">
        <v>51</v>
      </c>
      <c r="C122" s="4" t="s">
        <v>51</v>
      </c>
      <c r="E122" s="5" t="n">
        <v>5000</v>
      </c>
    </row>
    <row r="123" spans="1:6">
      <c r="A123" s="4" t="s">
        <v>478</v>
      </c>
      <c r="B123" s="5" t="n">
        <v>-5000</v>
      </c>
    </row>
    <row r="124" spans="1:6">
      <c r="A124" s="4" t="s">
        <v>413</v>
      </c>
    </row>
    <row r="125" spans="1:6">
      <c r="A125" s="4" t="s">
        <v>45</v>
      </c>
      <c r="C125" s="5" t="n">
        <v>288095</v>
      </c>
    </row>
    <row r="126" spans="1:6">
      <c r="A126" s="4" t="s">
        <v>438</v>
      </c>
      <c r="B126" s="5" t="n">
        <v>461095</v>
      </c>
      <c r="C126" s="5" t="n">
        <v>461095</v>
      </c>
    </row>
    <row r="127" spans="1:6">
      <c r="A127" s="4" t="s">
        <v>439</v>
      </c>
      <c r="B127" s="5" t="n">
        <v>450000</v>
      </c>
      <c r="C127" s="5" t="n">
        <v>450000</v>
      </c>
    </row>
    <row r="128" spans="1:6">
      <c r="A128" s="4" t="s">
        <v>36</v>
      </c>
      <c r="B128" s="5" t="n">
        <v>118694</v>
      </c>
      <c r="C128" s="5" t="n">
        <v>118694</v>
      </c>
    </row>
    <row r="129" spans="1:6">
      <c r="A129" s="4" t="s">
        <v>152</v>
      </c>
      <c r="B129" s="5" t="n">
        <v>45355</v>
      </c>
      <c r="C129" s="5" t="n">
        <v>45355</v>
      </c>
    </row>
    <row r="130" spans="1:6">
      <c r="A130" s="4" t="s">
        <v>440</v>
      </c>
      <c r="B130" s="4" t="s">
        <v>51</v>
      </c>
      <c r="C130" s="4" t="s">
        <v>51</v>
      </c>
    </row>
    <row r="131" spans="1:6">
      <c r="A131" s="4" t="s">
        <v>53</v>
      </c>
      <c r="B131" s="5" t="n">
        <v>164049</v>
      </c>
      <c r="C131" s="5" t="n">
        <v>164049</v>
      </c>
    </row>
    <row r="132" spans="1:6">
      <c r="A132" s="4" t="s">
        <v>441</v>
      </c>
      <c r="B132" s="5" t="n">
        <v>625144</v>
      </c>
      <c r="C132" s="5" t="n">
        <v>625144</v>
      </c>
    </row>
    <row r="133" spans="1:6">
      <c r="A133" s="4" t="s">
        <v>442</v>
      </c>
      <c r="B133" s="5" t="n">
        <v>-175144</v>
      </c>
      <c r="C133" s="5" t="n">
        <v>-175144</v>
      </c>
    </row>
    <row r="134" spans="1:6">
      <c r="A134" s="4" t="s">
        <v>65</v>
      </c>
      <c r="B134" s="4" t="s">
        <v>51</v>
      </c>
      <c r="C134" s="4" t="s">
        <v>51</v>
      </c>
    </row>
    <row r="135" spans="1:6">
      <c r="A135" s="4" t="s">
        <v>56</v>
      </c>
      <c r="B135" s="5" t="n">
        <v>164701</v>
      </c>
      <c r="C135" s="5" t="n">
        <v>164701</v>
      </c>
    </row>
    <row r="136" spans="1:6">
      <c r="A136" s="4" t="s">
        <v>443</v>
      </c>
      <c r="B136" s="5" t="n">
        <v>10443</v>
      </c>
      <c r="C136" s="5" t="n">
        <v>10443</v>
      </c>
    </row>
    <row r="137" spans="1:6">
      <c r="A137" s="4" t="s">
        <v>444</v>
      </c>
      <c r="B137" s="5" t="n">
        <v>175144</v>
      </c>
      <c r="C137" s="5" t="n">
        <v>175144</v>
      </c>
    </row>
    <row r="138" spans="1:6">
      <c r="A138" s="4" t="s">
        <v>445</v>
      </c>
      <c r="C138" s="5" t="n">
        <v>27497</v>
      </c>
    </row>
    <row r="139" spans="1:6">
      <c r="A139" s="4" t="s">
        <v>446</v>
      </c>
      <c r="C139" s="5" t="n">
        <v>182907</v>
      </c>
    </row>
    <row r="140" spans="1:6">
      <c r="A140" s="4" t="s">
        <v>447</v>
      </c>
      <c r="C140" s="5" t="n">
        <v>-56548</v>
      </c>
    </row>
    <row r="141" spans="1:6">
      <c r="A141" s="4" t="s">
        <v>448</v>
      </c>
      <c r="C141" s="5" t="n">
        <v>28293</v>
      </c>
    </row>
    <row r="142" spans="1:6">
      <c r="A142" s="4" t="s">
        <v>481</v>
      </c>
    </row>
    <row r="143" spans="1:6">
      <c r="A143" s="4" t="s">
        <v>454</v>
      </c>
      <c r="B143" s="4" t="s">
        <v>51</v>
      </c>
      <c r="C143" s="4" t="s">
        <v>51</v>
      </c>
    </row>
    <row r="144" spans="1:6">
      <c r="A144" s="4" t="s">
        <v>482</v>
      </c>
    </row>
    <row r="145" spans="1:6">
      <c r="A145" s="4" t="s">
        <v>454</v>
      </c>
      <c r="B145" s="5" t="n">
        <v>153000</v>
      </c>
      <c r="C145" s="5" t="n">
        <v>153000</v>
      </c>
    </row>
    <row r="146" spans="1:6">
      <c r="A146" s="4" t="s">
        <v>483</v>
      </c>
    </row>
    <row r="147" spans="1:6">
      <c r="A147" s="4" t="s">
        <v>454</v>
      </c>
      <c r="B147" s="4" t="s">
        <v>51</v>
      </c>
      <c r="C147" s="4" t="s">
        <v>51</v>
      </c>
    </row>
    <row r="148" spans="1:6">
      <c r="A148" s="4" t="s">
        <v>484</v>
      </c>
    </row>
    <row r="149" spans="1:6">
      <c r="A149" s="4" t="s">
        <v>454</v>
      </c>
      <c r="B149" s="4" t="s">
        <v>51</v>
      </c>
      <c r="C149" s="4" t="s">
        <v>51</v>
      </c>
    </row>
    <row r="150" spans="1:6">
      <c r="A150" s="4" t="s">
        <v>485</v>
      </c>
    </row>
    <row r="151" spans="1:6">
      <c r="A151" s="4" t="s">
        <v>454</v>
      </c>
      <c r="B151" s="5" t="n">
        <v>20000</v>
      </c>
      <c r="C151" s="5" t="n">
        <v>20000</v>
      </c>
    </row>
    <row r="152" spans="1:6">
      <c r="A152" s="4" t="s">
        <v>486</v>
      </c>
    </row>
    <row r="153" spans="1:6">
      <c r="A153" s="4" t="s">
        <v>437</v>
      </c>
      <c r="B153" s="4" t="s">
        <v>51</v>
      </c>
      <c r="C153" s="4" t="s">
        <v>51</v>
      </c>
    </row>
    <row r="154" spans="1:6">
      <c r="A154" s="4" t="s">
        <v>487</v>
      </c>
    </row>
    <row r="155" spans="1:6">
      <c r="A155" s="4" t="s">
        <v>437</v>
      </c>
      <c r="B155" s="4" t="s">
        <v>51</v>
      </c>
      <c r="C155" s="4" t="s">
        <v>51</v>
      </c>
    </row>
    <row r="156" spans="1:6">
      <c r="A156" s="4" t="s">
        <v>418</v>
      </c>
    </row>
    <row r="157" spans="1:6">
      <c r="A157" s="4" t="s">
        <v>45</v>
      </c>
      <c r="C157" s="5" t="n">
        <v>2961872</v>
      </c>
    </row>
    <row r="158" spans="1:6">
      <c r="A158" s="4" t="s">
        <v>438</v>
      </c>
      <c r="B158" s="5" t="n">
        <v>4135072</v>
      </c>
      <c r="C158" s="5" t="n">
        <v>4135072</v>
      </c>
    </row>
    <row r="159" spans="1:6">
      <c r="A159" s="4" t="s">
        <v>439</v>
      </c>
      <c r="B159" s="5" t="n">
        <v>2908581</v>
      </c>
      <c r="C159" s="5" t="n">
        <v>2908581</v>
      </c>
    </row>
    <row r="160" spans="1:6">
      <c r="A160" s="4" t="s">
        <v>36</v>
      </c>
      <c r="B160" s="5" t="n">
        <v>1310094</v>
      </c>
      <c r="C160" s="5" t="n">
        <v>1310094</v>
      </c>
    </row>
    <row r="161" spans="1:6">
      <c r="A161" s="4" t="s">
        <v>152</v>
      </c>
      <c r="B161" s="5" t="n">
        <v>318264</v>
      </c>
      <c r="C161" s="5" t="n">
        <v>318264</v>
      </c>
    </row>
    <row r="162" spans="1:6">
      <c r="A162" s="4" t="s">
        <v>440</v>
      </c>
      <c r="B162" s="5" t="n">
        <v>47096</v>
      </c>
      <c r="C162" s="5" t="n">
        <v>47096</v>
      </c>
    </row>
    <row r="163" spans="1:6">
      <c r="A163" s="4" t="s">
        <v>53</v>
      </c>
      <c r="B163" s="5" t="n">
        <v>1675454</v>
      </c>
      <c r="C163" s="5" t="n">
        <v>1675454</v>
      </c>
    </row>
    <row r="164" spans="1:6">
      <c r="A164" s="4" t="s">
        <v>441</v>
      </c>
      <c r="B164" s="5" t="n">
        <v>5814762</v>
      </c>
      <c r="C164" s="5" t="n">
        <v>5814762</v>
      </c>
    </row>
    <row r="165" spans="1:6">
      <c r="A165" s="4" t="s">
        <v>442</v>
      </c>
      <c r="B165" s="5" t="n">
        <v>-1659646</v>
      </c>
      <c r="C165" s="5" t="n">
        <v>-1659646</v>
      </c>
    </row>
    <row r="166" spans="1:6">
      <c r="A166" s="4" t="s">
        <v>65</v>
      </c>
      <c r="B166" s="5" t="n">
        <v>-1246535</v>
      </c>
      <c r="C166" s="5" t="n">
        <v>-1246535</v>
      </c>
    </row>
    <row r="167" spans="1:6">
      <c r="A167" s="4" t="s">
        <v>56</v>
      </c>
      <c r="B167" s="5" t="n">
        <v>1543469</v>
      </c>
      <c r="C167" s="5" t="n">
        <v>1543469</v>
      </c>
    </row>
    <row r="168" spans="1:6">
      <c r="A168" s="4" t="s">
        <v>443</v>
      </c>
      <c r="B168" s="5" t="n">
        <v>116177</v>
      </c>
      <c r="C168" s="5" t="n">
        <v>116177</v>
      </c>
    </row>
    <row r="169" spans="1:6">
      <c r="A169" s="4" t="s">
        <v>444</v>
      </c>
      <c r="B169" s="5" t="n">
        <v>1659646</v>
      </c>
      <c r="C169" s="5" t="n">
        <v>1659646</v>
      </c>
    </row>
    <row r="170" spans="1:6">
      <c r="A170" s="4" t="s">
        <v>445</v>
      </c>
      <c r="C170" s="5" t="n">
        <v>63240</v>
      </c>
    </row>
    <row r="171" spans="1:6">
      <c r="A171" s="4" t="s">
        <v>446</v>
      </c>
      <c r="C171" s="5" t="n">
        <v>362871</v>
      </c>
    </row>
    <row r="172" spans="1:6">
      <c r="A172" s="4" t="s">
        <v>447</v>
      </c>
      <c r="C172" s="5" t="n">
        <v>-101858</v>
      </c>
    </row>
    <row r="173" spans="1:6">
      <c r="A173" s="4" t="s">
        <v>448</v>
      </c>
      <c r="C173" s="5" t="n">
        <v>64945</v>
      </c>
    </row>
    <row r="174" spans="1:6">
      <c r="A174" s="4" t="s">
        <v>488</v>
      </c>
    </row>
    <row r="175" spans="1:6">
      <c r="A175" s="4" t="s">
        <v>454</v>
      </c>
      <c r="B175" s="4" t="s">
        <v>51</v>
      </c>
      <c r="C175" s="4" t="s">
        <v>51</v>
      </c>
    </row>
    <row r="176" spans="1:6">
      <c r="A176" s="4" t="s">
        <v>489</v>
      </c>
    </row>
    <row r="177" spans="1:6">
      <c r="A177" s="4" t="s">
        <v>454</v>
      </c>
      <c r="B177" s="5" t="n">
        <v>1045000</v>
      </c>
      <c r="C177" s="5" t="n">
        <v>1045000</v>
      </c>
    </row>
    <row r="178" spans="1:6">
      <c r="A178" s="4" t="s">
        <v>490</v>
      </c>
    </row>
    <row r="179" spans="1:6">
      <c r="A179" s="4" t="s">
        <v>454</v>
      </c>
      <c r="B179" s="4" t="s">
        <v>51</v>
      </c>
      <c r="C179" s="4" t="s">
        <v>51</v>
      </c>
    </row>
    <row r="180" spans="1:6">
      <c r="A180" s="4" t="s">
        <v>491</v>
      </c>
    </row>
    <row r="181" spans="1:6">
      <c r="A181" s="4" t="s">
        <v>454</v>
      </c>
      <c r="B181" s="5" t="n">
        <v>18200</v>
      </c>
      <c r="C181" s="5" t="n">
        <v>18200</v>
      </c>
    </row>
    <row r="182" spans="1:6">
      <c r="A182" s="4" t="s">
        <v>492</v>
      </c>
    </row>
    <row r="183" spans="1:6">
      <c r="A183" s="4" t="s">
        <v>454</v>
      </c>
      <c r="B183" s="5" t="n">
        <v>110000</v>
      </c>
      <c r="C183" s="5" t="n">
        <v>110000</v>
      </c>
    </row>
    <row r="184" spans="1:6">
      <c r="A184" s="4" t="s">
        <v>493</v>
      </c>
    </row>
    <row r="185" spans="1:6">
      <c r="A185" s="4" t="s">
        <v>437</v>
      </c>
      <c r="B185" s="4" t="s">
        <v>51</v>
      </c>
      <c r="C185" s="4" t="s">
        <v>51</v>
      </c>
    </row>
    <row r="186" spans="1:6">
      <c r="A186" s="4" t="s">
        <v>494</v>
      </c>
    </row>
    <row r="187" spans="1:6">
      <c r="A187" s="4" t="s">
        <v>437</v>
      </c>
      <c r="B187" s="5" t="n">
        <v>4236</v>
      </c>
      <c r="C187" s="5" t="n">
        <v>4236</v>
      </c>
    </row>
    <row r="188" spans="1:6">
      <c r="A188" s="4" t="s">
        <v>422</v>
      </c>
    </row>
    <row r="189" spans="1:6">
      <c r="A189" s="4" t="s">
        <v>45</v>
      </c>
      <c r="C189" s="5" t="n">
        <v>245000</v>
      </c>
    </row>
    <row r="190" spans="1:6">
      <c r="A190" s="4" t="s">
        <v>438</v>
      </c>
      <c r="B190" s="5" t="n">
        <v>278000</v>
      </c>
      <c r="C190" s="5" t="n">
        <v>278000</v>
      </c>
    </row>
    <row r="191" spans="1:6">
      <c r="A191" s="4" t="s">
        <v>439</v>
      </c>
      <c r="B191" s="5" t="n">
        <v>293000</v>
      </c>
      <c r="C191" s="5" t="n">
        <v>293000</v>
      </c>
    </row>
    <row r="192" spans="1:6">
      <c r="A192" s="4" t="s">
        <v>36</v>
      </c>
      <c r="B192" s="5" t="n">
        <v>57885</v>
      </c>
      <c r="C192" s="5" t="n">
        <v>57885</v>
      </c>
    </row>
    <row r="193" spans="1:6">
      <c r="A193" s="4" t="s">
        <v>152</v>
      </c>
      <c r="B193" s="4" t="s">
        <v>51</v>
      </c>
      <c r="C193" s="4" t="s">
        <v>51</v>
      </c>
    </row>
    <row r="194" spans="1:6">
      <c r="A194" s="4" t="s">
        <v>440</v>
      </c>
      <c r="B194" s="4" t="s">
        <v>51</v>
      </c>
      <c r="C194" s="4" t="s">
        <v>51</v>
      </c>
    </row>
    <row r="195" spans="1:6">
      <c r="A195" s="4" t="s">
        <v>53</v>
      </c>
      <c r="B195" s="5" t="n">
        <v>57885</v>
      </c>
      <c r="C195" s="5" t="n">
        <v>57885</v>
      </c>
    </row>
    <row r="196" spans="1:6">
      <c r="A196" s="4" t="s">
        <v>441</v>
      </c>
      <c r="B196" s="5" t="n">
        <v>335885</v>
      </c>
      <c r="C196" s="5" t="n">
        <v>335885</v>
      </c>
    </row>
    <row r="197" spans="1:6">
      <c r="A197" s="4" t="s">
        <v>442</v>
      </c>
      <c r="B197" s="5" t="n">
        <v>-42885</v>
      </c>
      <c r="C197" s="5" t="n">
        <v>-42885</v>
      </c>
    </row>
    <row r="198" spans="1:6">
      <c r="A198" s="4" t="s">
        <v>65</v>
      </c>
      <c r="B198" s="4" t="s">
        <v>51</v>
      </c>
      <c r="C198" s="4" t="s">
        <v>51</v>
      </c>
    </row>
    <row r="199" spans="1:6">
      <c r="A199" s="4" t="s">
        <v>56</v>
      </c>
      <c r="B199" s="5" t="n">
        <v>42885</v>
      </c>
      <c r="C199" s="5" t="n">
        <v>42885</v>
      </c>
    </row>
    <row r="200" spans="1:6">
      <c r="A200" s="4" t="s">
        <v>443</v>
      </c>
      <c r="B200" s="4" t="s">
        <v>51</v>
      </c>
      <c r="C200" s="4" t="s">
        <v>51</v>
      </c>
    </row>
    <row r="201" spans="1:6">
      <c r="A201" s="4" t="s">
        <v>444</v>
      </c>
      <c r="B201" s="5" t="n">
        <v>42885</v>
      </c>
      <c r="C201" s="5" t="n">
        <v>42885</v>
      </c>
    </row>
    <row r="202" spans="1:6">
      <c r="A202" s="4" t="s">
        <v>445</v>
      </c>
      <c r="C202" s="5" t="n">
        <v>806</v>
      </c>
    </row>
    <row r="203" spans="1:6">
      <c r="A203" s="4" t="s">
        <v>446</v>
      </c>
      <c r="C203" s="4" t="s">
        <v>51</v>
      </c>
    </row>
    <row r="204" spans="1:6">
      <c r="A204" s="4" t="s">
        <v>447</v>
      </c>
      <c r="C204" s="5" t="n">
        <v>-18365</v>
      </c>
    </row>
    <row r="205" spans="1:6">
      <c r="A205" s="4" t="s">
        <v>448</v>
      </c>
      <c r="C205" s="5" t="n">
        <v>728</v>
      </c>
    </row>
    <row r="206" spans="1:6">
      <c r="A206" s="4" t="s">
        <v>495</v>
      </c>
    </row>
    <row r="207" spans="1:6">
      <c r="A207" s="4" t="s">
        <v>454</v>
      </c>
      <c r="B207" s="4" t="s">
        <v>51</v>
      </c>
      <c r="C207" s="4" t="s">
        <v>51</v>
      </c>
    </row>
    <row r="208" spans="1:6">
      <c r="A208" s="4" t="s">
        <v>496</v>
      </c>
    </row>
    <row r="209" spans="1:6">
      <c r="A209" s="4" t="s">
        <v>454</v>
      </c>
      <c r="B209" s="5" t="n">
        <v>23000</v>
      </c>
      <c r="C209" s="5" t="n">
        <v>23000</v>
      </c>
    </row>
    <row r="210" spans="1:6">
      <c r="A210" s="4" t="s">
        <v>497</v>
      </c>
    </row>
    <row r="211" spans="1:6">
      <c r="A211" s="4" t="s">
        <v>454</v>
      </c>
      <c r="B211" s="4" t="s">
        <v>51</v>
      </c>
      <c r="C211" s="4" t="s">
        <v>51</v>
      </c>
    </row>
    <row r="212" spans="1:6">
      <c r="A212" s="4" t="s">
        <v>498</v>
      </c>
    </row>
    <row r="213" spans="1:6">
      <c r="A213" s="4" t="s">
        <v>454</v>
      </c>
      <c r="B213" s="4" t="s">
        <v>51</v>
      </c>
      <c r="C213" s="4" t="s">
        <v>51</v>
      </c>
    </row>
    <row r="214" spans="1:6">
      <c r="A214" s="4" t="s">
        <v>499</v>
      </c>
    </row>
    <row r="215" spans="1:6">
      <c r="A215" s="4" t="s">
        <v>454</v>
      </c>
      <c r="B215" s="5" t="n">
        <v>10000</v>
      </c>
      <c r="C215" s="5" t="n">
        <v>10000</v>
      </c>
    </row>
    <row r="216" spans="1:6">
      <c r="A216" s="4" t="s">
        <v>500</v>
      </c>
    </row>
    <row r="217" spans="1:6">
      <c r="A217" s="4" t="s">
        <v>437</v>
      </c>
      <c r="B217" s="4" t="s">
        <v>51</v>
      </c>
      <c r="C217" s="4" t="s">
        <v>51</v>
      </c>
    </row>
    <row r="218" spans="1:6">
      <c r="A218" s="4" t="s">
        <v>501</v>
      </c>
    </row>
    <row r="219" spans="1:6">
      <c r="A219" s="4" t="s">
        <v>437</v>
      </c>
      <c r="B219" s="4" t="s">
        <v>51</v>
      </c>
      <c r="C219" s="4" t="s">
        <v>51</v>
      </c>
    </row>
    <row r="220" spans="1:6">
      <c r="A220" s="4" t="s">
        <v>502</v>
      </c>
    </row>
    <row r="221" spans="1:6">
      <c r="A221" s="4" t="s">
        <v>45</v>
      </c>
      <c r="C221" s="5" t="n">
        <v>3494967</v>
      </c>
    </row>
    <row r="222" spans="1:6">
      <c r="A222" s="4" t="s">
        <v>438</v>
      </c>
      <c r="B222" s="5" t="n">
        <v>4874167</v>
      </c>
      <c r="C222" s="5" t="n">
        <v>4874167</v>
      </c>
    </row>
    <row r="223" spans="1:6">
      <c r="A223" s="4" t="s">
        <v>439</v>
      </c>
      <c r="B223" s="5" t="n">
        <v>3651581</v>
      </c>
      <c r="C223" s="5" t="n">
        <v>3651581</v>
      </c>
    </row>
    <row r="224" spans="1:6">
      <c r="A224" s="4" t="s">
        <v>36</v>
      </c>
      <c r="B224" s="5" t="n">
        <v>176579</v>
      </c>
      <c r="C224" s="5" t="n">
        <v>176579</v>
      </c>
    </row>
    <row r="225" spans="1:6">
      <c r="A225" s="4" t="s">
        <v>152</v>
      </c>
      <c r="B225" s="5" t="n">
        <v>45355</v>
      </c>
      <c r="C225" s="5" t="n">
        <v>45355</v>
      </c>
    </row>
    <row r="226" spans="1:6">
      <c r="A226" s="4" t="s">
        <v>440</v>
      </c>
      <c r="B226" s="5" t="n">
        <v>47096</v>
      </c>
      <c r="C226" s="5" t="n">
        <v>47096</v>
      </c>
    </row>
    <row r="227" spans="1:6">
      <c r="A227" s="4" t="s">
        <v>53</v>
      </c>
      <c r="B227" s="5" t="n">
        <v>1897388</v>
      </c>
      <c r="C227" s="5" t="n">
        <v>1897388</v>
      </c>
    </row>
    <row r="228" spans="1:6">
      <c r="A228" s="4" t="s">
        <v>441</v>
      </c>
      <c r="B228" s="5" t="n">
        <v>6775791</v>
      </c>
      <c r="C228" s="5" t="n">
        <v>6775791</v>
      </c>
    </row>
    <row r="229" spans="1:6">
      <c r="A229" s="4" t="s">
        <v>442</v>
      </c>
      <c r="B229" s="5" t="n">
        <v>-1877675</v>
      </c>
      <c r="C229" s="5" t="n">
        <v>-1877675</v>
      </c>
    </row>
    <row r="230" spans="1:6">
      <c r="A230" s="4" t="s">
        <v>65</v>
      </c>
      <c r="B230" s="5" t="n">
        <v>-1246535</v>
      </c>
      <c r="C230" s="5" t="n">
        <v>-1246535</v>
      </c>
    </row>
    <row r="231" spans="1:6">
      <c r="A231" s="4" t="s">
        <v>56</v>
      </c>
      <c r="B231" s="5" t="n">
        <v>1751055</v>
      </c>
      <c r="C231" s="5" t="n">
        <v>1751055</v>
      </c>
    </row>
    <row r="232" spans="1:6">
      <c r="A232" s="4" t="s">
        <v>443</v>
      </c>
      <c r="B232" s="5" t="n">
        <v>126620</v>
      </c>
      <c r="C232" s="5" t="n">
        <v>126620</v>
      </c>
    </row>
    <row r="233" spans="1:6">
      <c r="A233" s="4" t="s">
        <v>444</v>
      </c>
      <c r="B233" s="5" t="n">
        <v>1877675</v>
      </c>
      <c r="C233" s="5" t="n">
        <v>1877675</v>
      </c>
    </row>
    <row r="234" spans="1:6">
      <c r="A234" s="4" t="s">
        <v>445</v>
      </c>
      <c r="C234" s="5" t="n">
        <v>91543</v>
      </c>
    </row>
    <row r="235" spans="1:6">
      <c r="A235" s="4" t="s">
        <v>446</v>
      </c>
      <c r="C235" s="5" t="n">
        <v>545778</v>
      </c>
    </row>
    <row r="236" spans="1:6">
      <c r="A236" s="4" t="s">
        <v>447</v>
      </c>
      <c r="C236" s="5" t="n">
        <v>-176771</v>
      </c>
    </row>
    <row r="237" spans="1:6">
      <c r="A237" s="4" t="s">
        <v>448</v>
      </c>
      <c r="C237" s="5" t="n">
        <v>93966</v>
      </c>
    </row>
    <row r="238" spans="1:6">
      <c r="A238" s="4" t="s">
        <v>503</v>
      </c>
    </row>
    <row r="239" spans="1:6">
      <c r="A239" s="4" t="s">
        <v>454</v>
      </c>
      <c r="B239" s="4" t="s">
        <v>51</v>
      </c>
      <c r="C239" s="4" t="s">
        <v>51</v>
      </c>
    </row>
    <row r="240" spans="1:6">
      <c r="A240" s="4" t="s">
        <v>504</v>
      </c>
    </row>
    <row r="241" spans="1:6">
      <c r="A241" s="4" t="s">
        <v>454</v>
      </c>
      <c r="B241" s="5" t="n">
        <v>1221000</v>
      </c>
      <c r="C241" s="5" t="n">
        <v>1221000</v>
      </c>
    </row>
    <row r="242" spans="1:6">
      <c r="A242" s="4" t="s">
        <v>505</v>
      </c>
    </row>
    <row r="243" spans="1:6">
      <c r="A243" s="4" t="s">
        <v>454</v>
      </c>
      <c r="B243" s="4" t="s">
        <v>51</v>
      </c>
      <c r="C243" s="4" t="s">
        <v>51</v>
      </c>
    </row>
    <row r="244" spans="1:6">
      <c r="A244" s="4" t="s">
        <v>506</v>
      </c>
    </row>
    <row r="245" spans="1:6">
      <c r="A245" s="4" t="s">
        <v>454</v>
      </c>
      <c r="B245" s="5" t="n">
        <v>18200</v>
      </c>
      <c r="C245" s="5" t="n">
        <v>18200</v>
      </c>
    </row>
    <row r="246" spans="1:6">
      <c r="A246" s="4" t="s">
        <v>507</v>
      </c>
    </row>
    <row r="247" spans="1:6">
      <c r="A247" s="4" t="s">
        <v>454</v>
      </c>
      <c r="B247" s="5" t="n">
        <v>140000</v>
      </c>
      <c r="C247" s="5" t="n">
        <v>140000</v>
      </c>
    </row>
    <row r="248" spans="1:6">
      <c r="A248" s="4" t="s">
        <v>508</v>
      </c>
    </row>
    <row r="249" spans="1:6">
      <c r="A249" s="4" t="s">
        <v>437</v>
      </c>
      <c r="B249" s="4" t="s">
        <v>51</v>
      </c>
      <c r="C249" s="4" t="s">
        <v>51</v>
      </c>
    </row>
    <row r="250" spans="1:6">
      <c r="A250" s="4" t="s">
        <v>509</v>
      </c>
    </row>
    <row r="251" spans="1:6">
      <c r="A251" s="4" t="s">
        <v>437</v>
      </c>
      <c r="B251" s="5" t="n">
        <v>4236</v>
      </c>
      <c r="C251" s="5" t="n">
        <v>4236</v>
      </c>
    </row>
    <row r="252" spans="1:6">
      <c r="A252" s="4" t="s">
        <v>427</v>
      </c>
    </row>
    <row r="253" spans="1:6">
      <c r="A253" s="4" t="s">
        <v>437</v>
      </c>
      <c r="D253" s="5" t="n">
        <v>702735</v>
      </c>
    </row>
    <row r="254" spans="1:6">
      <c r="A254" s="4" t="s">
        <v>45</v>
      </c>
      <c r="D254" s="5" t="n">
        <v>3915171</v>
      </c>
    </row>
    <row r="255" spans="1:6">
      <c r="A255" s="4" t="s">
        <v>36</v>
      </c>
      <c r="D255" s="4" t="s">
        <v>51</v>
      </c>
    </row>
    <row r="256" spans="1:6">
      <c r="A256" s="4" t="s">
        <v>152</v>
      </c>
      <c r="D256" s="5" t="n">
        <v>106340</v>
      </c>
    </row>
    <row r="257" spans="1:6">
      <c r="A257" s="4" t="s">
        <v>441</v>
      </c>
      <c r="D257" s="5" t="n">
        <v>6954246</v>
      </c>
    </row>
    <row r="258" spans="1:6">
      <c r="A258" s="4" t="s">
        <v>442</v>
      </c>
      <c r="D258" s="4" t="s">
        <v>51</v>
      </c>
    </row>
    <row r="259" spans="1:6">
      <c r="A259" s="4" t="s">
        <v>444</v>
      </c>
      <c r="D259" s="4" t="s">
        <v>51</v>
      </c>
    </row>
    <row r="260" spans="1:6">
      <c r="A260" s="4" t="s">
        <v>445</v>
      </c>
      <c r="D260" s="5" t="n">
        <v>415044</v>
      </c>
    </row>
    <row r="261" spans="1:6">
      <c r="A261" s="4" t="s">
        <v>446</v>
      </c>
      <c r="D261" s="5" t="n">
        <v>1461633</v>
      </c>
    </row>
    <row r="262" spans="1:6">
      <c r="A262" s="4" t="s">
        <v>447</v>
      </c>
      <c r="D262" s="5" t="n">
        <v>-175794</v>
      </c>
    </row>
    <row r="263" spans="1:6">
      <c r="A263" s="4" t="s">
        <v>448</v>
      </c>
      <c r="D263" s="5" t="n">
        <v>92561</v>
      </c>
    </row>
    <row r="264" spans="1:6">
      <c r="A264" s="4" t="s">
        <v>438</v>
      </c>
      <c r="D264" s="5" t="n">
        <v>6145171</v>
      </c>
    </row>
    <row r="265" spans="1:6">
      <c r="A265" s="4" t="s">
        <v>39</v>
      </c>
      <c r="D265" s="4" t="s">
        <v>51</v>
      </c>
    </row>
    <row r="266" spans="1:6">
      <c r="A266" s="4" t="s">
        <v>449</v>
      </c>
      <c r="D266" s="4" t="s">
        <v>51</v>
      </c>
    </row>
    <row r="267" spans="1:6">
      <c r="A267" s="4" t="s">
        <v>450</v>
      </c>
      <c r="D267" s="4" t="s">
        <v>51</v>
      </c>
    </row>
    <row r="268" spans="1:6">
      <c r="A268" s="4" t="s">
        <v>49</v>
      </c>
      <c r="D268" s="4" t="s">
        <v>51</v>
      </c>
    </row>
    <row r="269" spans="1:6">
      <c r="A269" s="4" t="s">
        <v>451</v>
      </c>
      <c r="D269" s="4" t="s">
        <v>51</v>
      </c>
    </row>
    <row r="270" spans="1:6">
      <c r="A270" s="4" t="s">
        <v>452</v>
      </c>
      <c r="D270" s="4" t="s">
        <v>51</v>
      </c>
    </row>
    <row r="271" spans="1:6">
      <c r="A271" s="4" t="s">
        <v>53</v>
      </c>
      <c r="D271" s="5" t="n">
        <v>106340</v>
      </c>
    </row>
    <row r="272" spans="1:6">
      <c r="A272" s="4" t="s">
        <v>133</v>
      </c>
      <c r="D272" s="5" t="n">
        <v>6954246</v>
      </c>
    </row>
    <row r="273" spans="1:6">
      <c r="A273" s="4" t="s">
        <v>510</v>
      </c>
    </row>
    <row r="274" spans="1:6">
      <c r="A274" s="4" t="s">
        <v>511</v>
      </c>
      <c r="D274" s="5" t="n">
        <v>110000</v>
      </c>
    </row>
    <row r="275" spans="1:6">
      <c r="A275" s="4" t="s">
        <v>512</v>
      </c>
    </row>
    <row r="276" spans="1:6">
      <c r="A276" s="4" t="s">
        <v>511</v>
      </c>
      <c r="D276" s="5" t="n">
        <v>1425000</v>
      </c>
    </row>
    <row r="277" spans="1:6">
      <c r="A277" s="4" t="s">
        <v>513</v>
      </c>
    </row>
    <row r="278" spans="1:6">
      <c r="A278" s="4" t="s">
        <v>511</v>
      </c>
      <c r="D278" s="5" t="n">
        <v>695000</v>
      </c>
    </row>
    <row r="279" spans="1:6">
      <c r="A279" s="4" t="s">
        <v>514</v>
      </c>
    </row>
    <row r="280" spans="1:6">
      <c r="A280" s="4" t="s">
        <v>511</v>
      </c>
      <c r="D280" s="4" t="s">
        <v>51</v>
      </c>
    </row>
    <row r="281" spans="1:6">
      <c r="A281" s="4" t="s">
        <v>515</v>
      </c>
    </row>
    <row r="282" spans="1:6">
      <c r="A282" s="4" t="s">
        <v>511</v>
      </c>
      <c r="D282" s="4" t="s">
        <v>51</v>
      </c>
    </row>
    <row r="283" spans="1:6">
      <c r="A283" s="4" t="s">
        <v>516</v>
      </c>
    </row>
    <row r="284" spans="1:6">
      <c r="A284" s="4" t="s">
        <v>437</v>
      </c>
      <c r="D284" s="5" t="n">
        <v>562300</v>
      </c>
    </row>
    <row r="285" spans="1:6">
      <c r="A285" s="4" t="s">
        <v>517</v>
      </c>
    </row>
    <row r="286" spans="1:6">
      <c r="A286" s="4" t="s">
        <v>437</v>
      </c>
      <c r="D286" s="5" t="n">
        <v>140435</v>
      </c>
    </row>
    <row r="287" spans="1:6">
      <c r="A287" s="4" t="s">
        <v>518</v>
      </c>
    </row>
    <row r="288" spans="1:6">
      <c r="A288" s="4" t="s">
        <v>437</v>
      </c>
      <c r="D288" s="4" t="s">
        <v>51</v>
      </c>
    </row>
    <row r="289" spans="1:6">
      <c r="A289" s="4" t="s">
        <v>428</v>
      </c>
    </row>
    <row r="290" spans="1:6">
      <c r="A290" s="4" t="s">
        <v>437</v>
      </c>
      <c r="D290" s="5" t="n">
        <v>230000</v>
      </c>
    </row>
    <row r="291" spans="1:6">
      <c r="A291" s="4" t="s">
        <v>45</v>
      </c>
      <c r="D291" s="5" t="n">
        <v>31220</v>
      </c>
    </row>
    <row r="292" spans="1:6">
      <c r="A292" s="4" t="s">
        <v>36</v>
      </c>
      <c r="D292" s="4" t="s">
        <v>51</v>
      </c>
    </row>
    <row r="293" spans="1:6">
      <c r="A293" s="4" t="s">
        <v>152</v>
      </c>
      <c r="D293" s="4" t="s">
        <v>51</v>
      </c>
    </row>
    <row r="294" spans="1:6">
      <c r="A294" s="4" t="s">
        <v>441</v>
      </c>
      <c r="D294" s="5" t="n">
        <v>287320</v>
      </c>
    </row>
    <row r="295" spans="1:6">
      <c r="A295" s="4" t="s">
        <v>442</v>
      </c>
      <c r="D295" s="4" t="s">
        <v>51</v>
      </c>
    </row>
    <row r="296" spans="1:6">
      <c r="A296" s="4" t="s">
        <v>444</v>
      </c>
      <c r="D296" s="4" t="s">
        <v>51</v>
      </c>
    </row>
    <row r="297" spans="1:6">
      <c r="A297" s="4" t="s">
        <v>445</v>
      </c>
      <c r="D297" s="5" t="n">
        <v>2175</v>
      </c>
    </row>
    <row r="298" spans="1:6">
      <c r="A298" s="4" t="s">
        <v>446</v>
      </c>
      <c r="D298" s="5" t="n">
        <v>21950</v>
      </c>
    </row>
    <row r="299" spans="1:6">
      <c r="A299" s="4" t="s">
        <v>447</v>
      </c>
      <c r="D299" s="5" t="n">
        <v>-2160</v>
      </c>
    </row>
    <row r="300" spans="1:6">
      <c r="A300" s="4" t="s">
        <v>448</v>
      </c>
      <c r="D300" s="4" t="s">
        <v>51</v>
      </c>
    </row>
    <row r="301" spans="1:6">
      <c r="A301" s="4" t="s">
        <v>438</v>
      </c>
      <c r="D301" s="5" t="n">
        <v>57320</v>
      </c>
    </row>
    <row r="302" spans="1:6">
      <c r="A302" s="4" t="s">
        <v>39</v>
      </c>
      <c r="D302" s="4" t="s">
        <v>51</v>
      </c>
    </row>
    <row r="303" spans="1:6">
      <c r="A303" s="4" t="s">
        <v>449</v>
      </c>
      <c r="D303" s="4" t="s">
        <v>51</v>
      </c>
    </row>
    <row r="304" spans="1:6">
      <c r="A304" s="4" t="s">
        <v>450</v>
      </c>
      <c r="D304" s="4" t="s">
        <v>51</v>
      </c>
    </row>
    <row r="305" spans="1:6">
      <c r="A305" s="4" t="s">
        <v>49</v>
      </c>
      <c r="D305" s="4" t="s">
        <v>51</v>
      </c>
    </row>
    <row r="306" spans="1:6">
      <c r="A306" s="4" t="s">
        <v>451</v>
      </c>
      <c r="D306" s="4" t="s">
        <v>51</v>
      </c>
    </row>
    <row r="307" spans="1:6">
      <c r="A307" s="4" t="s">
        <v>452</v>
      </c>
      <c r="D307" s="4" t="s">
        <v>51</v>
      </c>
    </row>
    <row r="308" spans="1:6">
      <c r="A308" s="4" t="s">
        <v>53</v>
      </c>
      <c r="D308" s="4" t="s">
        <v>51</v>
      </c>
    </row>
    <row r="309" spans="1:6">
      <c r="A309" s="4" t="s">
        <v>133</v>
      </c>
      <c r="D309" s="5" t="n">
        <v>287320</v>
      </c>
    </row>
    <row r="310" spans="1:6">
      <c r="A310" s="4" t="s">
        <v>519</v>
      </c>
    </row>
    <row r="311" spans="1:6">
      <c r="A311" s="4" t="s">
        <v>511</v>
      </c>
      <c r="D311" s="4" t="s">
        <v>51</v>
      </c>
    </row>
    <row r="312" spans="1:6">
      <c r="A312" s="4" t="s">
        <v>520</v>
      </c>
    </row>
    <row r="313" spans="1:6">
      <c r="A313" s="4" t="s">
        <v>511</v>
      </c>
      <c r="D313" s="4" t="s">
        <v>51</v>
      </c>
    </row>
    <row r="314" spans="1:6">
      <c r="A314" s="4" t="s">
        <v>521</v>
      </c>
    </row>
    <row r="315" spans="1:6">
      <c r="A315" s="4" t="s">
        <v>511</v>
      </c>
      <c r="D315" s="5" t="n">
        <v>26100</v>
      </c>
    </row>
    <row r="316" spans="1:6">
      <c r="A316" s="4" t="s">
        <v>522</v>
      </c>
    </row>
    <row r="317" spans="1:6">
      <c r="A317" s="4" t="s">
        <v>511</v>
      </c>
      <c r="D317" s="4" t="s">
        <v>51</v>
      </c>
    </row>
    <row r="318" spans="1:6">
      <c r="A318" s="4" t="s">
        <v>523</v>
      </c>
    </row>
    <row r="319" spans="1:6">
      <c r="A319" s="4" t="s">
        <v>511</v>
      </c>
      <c r="D319" s="4" t="s">
        <v>51</v>
      </c>
    </row>
    <row r="320" spans="1:6">
      <c r="A320" s="4" t="s">
        <v>524</v>
      </c>
    </row>
    <row r="321" spans="1:6">
      <c r="A321" s="4" t="s">
        <v>437</v>
      </c>
      <c r="D321" s="5" t="n">
        <v>230000</v>
      </c>
    </row>
    <row r="322" spans="1:6">
      <c r="A322" s="4" t="s">
        <v>525</v>
      </c>
    </row>
    <row r="323" spans="1:6">
      <c r="A323" s="4" t="s">
        <v>437</v>
      </c>
      <c r="D323" s="4" t="s">
        <v>51</v>
      </c>
    </row>
    <row r="324" spans="1:6">
      <c r="A324" s="4" t="s">
        <v>526</v>
      </c>
    </row>
    <row r="325" spans="1:6">
      <c r="A325" s="4" t="s">
        <v>437</v>
      </c>
      <c r="D325" s="4" t="s">
        <v>51</v>
      </c>
    </row>
    <row r="326" spans="1:6">
      <c r="A326" s="4" t="s">
        <v>429</v>
      </c>
    </row>
    <row r="327" spans="1:6">
      <c r="A327" s="4" t="s">
        <v>437</v>
      </c>
      <c r="D327" s="5" t="n">
        <v>733500</v>
      </c>
    </row>
    <row r="328" spans="1:6">
      <c r="A328" s="4" t="s">
        <v>45</v>
      </c>
      <c r="D328" s="5" t="n">
        <v>1013500</v>
      </c>
    </row>
    <row r="329" spans="1:6">
      <c r="A329" s="4" t="s">
        <v>36</v>
      </c>
      <c r="D329" s="4" t="s">
        <v>51</v>
      </c>
    </row>
    <row r="330" spans="1:6">
      <c r="A330" s="4" t="s">
        <v>152</v>
      </c>
      <c r="D330" s="5" t="n">
        <v>21885</v>
      </c>
    </row>
    <row r="331" spans="1:6">
      <c r="A331" s="4" t="s">
        <v>441</v>
      </c>
      <c r="D331" s="5" t="n">
        <v>2021885</v>
      </c>
    </row>
    <row r="332" spans="1:6">
      <c r="A332" s="4" t="s">
        <v>442</v>
      </c>
      <c r="D332" s="4" t="s">
        <v>51</v>
      </c>
    </row>
    <row r="333" spans="1:6">
      <c r="A333" s="4" t="s">
        <v>444</v>
      </c>
      <c r="D333" s="4" t="s">
        <v>51</v>
      </c>
    </row>
    <row r="334" spans="1:6">
      <c r="A334" s="4" t="s">
        <v>445</v>
      </c>
      <c r="D334" s="5" t="n">
        <v>44018</v>
      </c>
    </row>
    <row r="335" spans="1:6">
      <c r="A335" s="4" t="s">
        <v>446</v>
      </c>
      <c r="D335" s="5" t="n">
        <v>205670</v>
      </c>
    </row>
    <row r="336" spans="1:6">
      <c r="A336" s="4" t="s">
        <v>447</v>
      </c>
      <c r="D336" s="5" t="n">
        <v>43505</v>
      </c>
    </row>
    <row r="337" spans="1:6">
      <c r="A337" s="4" t="s">
        <v>448</v>
      </c>
      <c r="D337" s="5" t="n">
        <v>46939</v>
      </c>
    </row>
    <row r="338" spans="1:6">
      <c r="A338" s="4" t="s">
        <v>438</v>
      </c>
      <c r="D338" s="5" t="n">
        <v>1266500</v>
      </c>
    </row>
    <row r="339" spans="1:6">
      <c r="A339" s="4" t="s">
        <v>39</v>
      </c>
      <c r="D339" s="4" t="s">
        <v>51</v>
      </c>
    </row>
    <row r="340" spans="1:6">
      <c r="A340" s="4" t="s">
        <v>449</v>
      </c>
      <c r="D340" s="4" t="s">
        <v>51</v>
      </c>
    </row>
    <row r="341" spans="1:6">
      <c r="A341" s="4" t="s">
        <v>450</v>
      </c>
      <c r="D341" s="4" t="s">
        <v>51</v>
      </c>
    </row>
    <row r="342" spans="1:6">
      <c r="A342" s="4" t="s">
        <v>49</v>
      </c>
      <c r="D342" s="4" t="s">
        <v>51</v>
      </c>
    </row>
    <row r="343" spans="1:6">
      <c r="A343" s="4" t="s">
        <v>451</v>
      </c>
      <c r="D343" s="4" t="s">
        <v>51</v>
      </c>
    </row>
    <row r="344" spans="1:6">
      <c r="A344" s="4" t="s">
        <v>452</v>
      </c>
      <c r="D344" s="4" t="s">
        <v>51</v>
      </c>
    </row>
    <row r="345" spans="1:6">
      <c r="A345" s="4" t="s">
        <v>53</v>
      </c>
      <c r="D345" s="5" t="n">
        <v>21885</v>
      </c>
    </row>
    <row r="346" spans="1:6">
      <c r="A346" s="4" t="s">
        <v>133</v>
      </c>
      <c r="D346" s="5" t="n">
        <v>2021885</v>
      </c>
    </row>
    <row r="347" spans="1:6">
      <c r="A347" s="4" t="s">
        <v>527</v>
      </c>
    </row>
    <row r="348" spans="1:6">
      <c r="A348" s="4" t="s">
        <v>511</v>
      </c>
      <c r="D348" s="4" t="s">
        <v>51</v>
      </c>
    </row>
    <row r="349" spans="1:6">
      <c r="A349" s="4" t="s">
        <v>528</v>
      </c>
    </row>
    <row r="350" spans="1:6">
      <c r="A350" s="4" t="s">
        <v>511</v>
      </c>
      <c r="D350" s="5" t="n">
        <v>215000</v>
      </c>
    </row>
    <row r="351" spans="1:6">
      <c r="A351" s="4" t="s">
        <v>529</v>
      </c>
    </row>
    <row r="352" spans="1:6">
      <c r="A352" s="4" t="s">
        <v>511</v>
      </c>
      <c r="D352" s="5" t="n">
        <v>38000</v>
      </c>
    </row>
    <row r="353" spans="1:6">
      <c r="A353" s="4" t="s">
        <v>530</v>
      </c>
    </row>
    <row r="354" spans="1:6">
      <c r="A354" s="4" t="s">
        <v>511</v>
      </c>
      <c r="D354" s="4" t="s">
        <v>51</v>
      </c>
    </row>
    <row r="355" spans="1:6">
      <c r="A355" s="4" t="s">
        <v>531</v>
      </c>
    </row>
    <row r="356" spans="1:6">
      <c r="A356" s="4" t="s">
        <v>511</v>
      </c>
      <c r="D356" s="4" t="s">
        <v>51</v>
      </c>
    </row>
    <row r="357" spans="1:6">
      <c r="A357" s="4" t="s">
        <v>532</v>
      </c>
    </row>
    <row r="358" spans="1:6">
      <c r="A358" s="4" t="s">
        <v>437</v>
      </c>
      <c r="D358" s="5" t="n">
        <v>733500</v>
      </c>
    </row>
    <row r="359" spans="1:6">
      <c r="A359" s="4" t="s">
        <v>533</v>
      </c>
    </row>
    <row r="360" spans="1:6">
      <c r="A360" s="4" t="s">
        <v>437</v>
      </c>
      <c r="D360" s="4" t="s">
        <v>51</v>
      </c>
    </row>
    <row r="361" spans="1:6">
      <c r="A361" s="4" t="s">
        <v>534</v>
      </c>
    </row>
    <row r="362" spans="1:6">
      <c r="A362" s="4" t="s">
        <v>437</v>
      </c>
      <c r="D362" s="4" t="s">
        <v>51</v>
      </c>
    </row>
    <row r="363" spans="1:6">
      <c r="A363" s="4" t="s">
        <v>535</v>
      </c>
    </row>
    <row r="364" spans="1:6">
      <c r="A364" s="4" t="s">
        <v>437</v>
      </c>
      <c r="D364" s="5" t="n">
        <v>1666235</v>
      </c>
    </row>
    <row r="365" spans="1:6">
      <c r="A365" s="4" t="s">
        <v>45</v>
      </c>
      <c r="D365" s="5" t="n">
        <v>4959891</v>
      </c>
    </row>
    <row r="366" spans="1:6">
      <c r="A366" s="4" t="s">
        <v>36</v>
      </c>
      <c r="D366" s="4" t="s">
        <v>51</v>
      </c>
    </row>
    <row r="367" spans="1:6">
      <c r="A367" s="4" t="s">
        <v>152</v>
      </c>
      <c r="D367" s="5" t="n">
        <v>128225</v>
      </c>
    </row>
    <row r="368" spans="1:6">
      <c r="A368" s="4" t="s">
        <v>441</v>
      </c>
      <c r="D368" s="5" t="n">
        <v>9263451</v>
      </c>
    </row>
    <row r="369" spans="1:6">
      <c r="A369" s="4" t="s">
        <v>442</v>
      </c>
      <c r="D369" s="4" t="s">
        <v>51</v>
      </c>
    </row>
    <row r="370" spans="1:6">
      <c r="A370" s="4" t="s">
        <v>444</v>
      </c>
      <c r="D370" s="4" t="s">
        <v>51</v>
      </c>
    </row>
    <row r="371" spans="1:6">
      <c r="A371" s="4" t="s">
        <v>445</v>
      </c>
      <c r="D371" s="5" t="n">
        <v>461237</v>
      </c>
    </row>
    <row r="372" spans="1:6">
      <c r="A372" s="4" t="s">
        <v>446</v>
      </c>
      <c r="D372" s="5" t="n">
        <v>1689253</v>
      </c>
    </row>
    <row r="373" spans="1:6">
      <c r="A373" s="4" t="s">
        <v>447</v>
      </c>
      <c r="D373" s="5" t="n">
        <v>-134449</v>
      </c>
    </row>
    <row r="374" spans="1:6">
      <c r="A374" s="4" t="s">
        <v>448</v>
      </c>
      <c r="D374" s="5" t="n">
        <v>139500</v>
      </c>
    </row>
    <row r="375" spans="1:6">
      <c r="A375" s="4" t="s">
        <v>438</v>
      </c>
      <c r="D375" s="5" t="n">
        <v>7468991</v>
      </c>
    </row>
    <row r="376" spans="1:6">
      <c r="A376" s="4" t="s">
        <v>39</v>
      </c>
      <c r="D376" s="4" t="s">
        <v>51</v>
      </c>
    </row>
    <row r="377" spans="1:6">
      <c r="A377" s="4" t="s">
        <v>449</v>
      </c>
      <c r="D377" s="4" t="s">
        <v>51</v>
      </c>
    </row>
    <row r="378" spans="1:6">
      <c r="A378" s="4" t="s">
        <v>450</v>
      </c>
      <c r="D378" s="4" t="s">
        <v>51</v>
      </c>
    </row>
    <row r="379" spans="1:6">
      <c r="A379" s="4" t="s">
        <v>49</v>
      </c>
      <c r="D379" s="4" t="s">
        <v>51</v>
      </c>
    </row>
    <row r="380" spans="1:6">
      <c r="A380" s="4" t="s">
        <v>451</v>
      </c>
      <c r="D380" s="4" t="s">
        <v>51</v>
      </c>
    </row>
    <row r="381" spans="1:6">
      <c r="A381" s="4" t="s">
        <v>452</v>
      </c>
      <c r="D381" s="4" t="s">
        <v>51</v>
      </c>
    </row>
    <row r="382" spans="1:6">
      <c r="A382" s="4" t="s">
        <v>53</v>
      </c>
      <c r="D382" s="5" t="n">
        <v>128225</v>
      </c>
    </row>
    <row r="383" spans="1:6">
      <c r="A383" s="4" t="s">
        <v>133</v>
      </c>
      <c r="D383" s="5" t="n">
        <v>9263451</v>
      </c>
    </row>
    <row r="384" spans="1:6">
      <c r="A384" s="4" t="s">
        <v>536</v>
      </c>
    </row>
    <row r="385" spans="1:6">
      <c r="A385" s="4" t="s">
        <v>511</v>
      </c>
      <c r="D385" s="5" t="n">
        <v>110000</v>
      </c>
    </row>
    <row r="386" spans="1:6">
      <c r="A386" s="4" t="s">
        <v>537</v>
      </c>
    </row>
    <row r="387" spans="1:6">
      <c r="A387" s="4" t="s">
        <v>511</v>
      </c>
      <c r="D387" s="5" t="n">
        <v>1640000</v>
      </c>
    </row>
    <row r="388" spans="1:6">
      <c r="A388" s="4" t="s">
        <v>538</v>
      </c>
    </row>
    <row r="389" spans="1:6">
      <c r="A389" s="4" t="s">
        <v>511</v>
      </c>
      <c r="D389" s="5" t="n">
        <v>759100</v>
      </c>
    </row>
    <row r="390" spans="1:6">
      <c r="A390" s="4" t="s">
        <v>539</v>
      </c>
    </row>
    <row r="391" spans="1:6">
      <c r="A391" s="4" t="s">
        <v>511</v>
      </c>
      <c r="D391" s="4" t="s">
        <v>51</v>
      </c>
    </row>
    <row r="392" spans="1:6">
      <c r="A392" s="4" t="s">
        <v>540</v>
      </c>
    </row>
    <row r="393" spans="1:6">
      <c r="A393" s="4" t="s">
        <v>511</v>
      </c>
      <c r="D393" s="4" t="s">
        <v>51</v>
      </c>
    </row>
    <row r="394" spans="1:6">
      <c r="A394" s="4" t="s">
        <v>541</v>
      </c>
    </row>
    <row r="395" spans="1:6">
      <c r="A395" s="4" t="s">
        <v>437</v>
      </c>
      <c r="D395" s="5" t="n">
        <v>1525800</v>
      </c>
    </row>
    <row r="396" spans="1:6">
      <c r="A396" s="4" t="s">
        <v>542</v>
      </c>
    </row>
    <row r="397" spans="1:6">
      <c r="A397" s="4" t="s">
        <v>437</v>
      </c>
      <c r="D397" s="5" t="n">
        <v>140435</v>
      </c>
    </row>
    <row r="398" spans="1:6">
      <c r="A398" s="4" t="s">
        <v>543</v>
      </c>
    </row>
    <row r="399" spans="1:6">
      <c r="A399" s="4" t="s">
        <v>437</v>
      </c>
      <c r="D399" s="4" t="s">
        <v>51</v>
      </c>
    </row>
    <row r="400" spans="1:6">
      <c r="A400" s="4" t="s">
        <v>430</v>
      </c>
    </row>
    <row r="401" spans="1:6">
      <c r="A401" s="4" t="s">
        <v>437</v>
      </c>
      <c r="D401" s="5" t="n">
        <v>20325</v>
      </c>
    </row>
    <row r="402" spans="1:6">
      <c r="A402" s="4" t="s">
        <v>45</v>
      </c>
      <c r="D402" s="5" t="n">
        <v>717679</v>
      </c>
    </row>
    <row r="403" spans="1:6">
      <c r="A403" s="4" t="s">
        <v>438</v>
      </c>
      <c r="D403" s="5" t="n">
        <v>1233679</v>
      </c>
    </row>
    <row r="404" spans="1:6">
      <c r="A404" s="4" t="s">
        <v>36</v>
      </c>
      <c r="D404" s="5" t="n">
        <v>80000</v>
      </c>
    </row>
    <row r="405" spans="1:6">
      <c r="A405" s="4" t="s">
        <v>152</v>
      </c>
      <c r="D405" s="4" t="s">
        <v>51</v>
      </c>
    </row>
    <row r="406" spans="1:6">
      <c r="A406" s="4" t="s">
        <v>441</v>
      </c>
      <c r="D406" s="5" t="n">
        <v>1345000</v>
      </c>
    </row>
    <row r="407" spans="1:6">
      <c r="A407" s="4" t="s">
        <v>442</v>
      </c>
      <c r="D407" s="4" t="s">
        <v>51</v>
      </c>
    </row>
    <row r="408" spans="1:6">
      <c r="A408" s="4" t="s">
        <v>444</v>
      </c>
      <c r="D408" s="4" t="s">
        <v>51</v>
      </c>
    </row>
    <row r="409" spans="1:6">
      <c r="A409" s="4" t="s">
        <v>445</v>
      </c>
      <c r="D409" s="5" t="n">
        <v>114111</v>
      </c>
    </row>
    <row r="410" spans="1:6">
      <c r="A410" s="4" t="s">
        <v>446</v>
      </c>
      <c r="D410" s="5" t="n">
        <v>507477</v>
      </c>
    </row>
    <row r="411" spans="1:6">
      <c r="A411" s="4" t="s">
        <v>447</v>
      </c>
      <c r="D411" s="5" t="n">
        <v>-60530</v>
      </c>
    </row>
    <row r="412" spans="1:6">
      <c r="A412" s="4" t="s">
        <v>448</v>
      </c>
      <c r="D412" s="5" t="n">
        <v>21253</v>
      </c>
    </row>
    <row r="413" spans="1:6">
      <c r="A413" s="4" t="s">
        <v>39</v>
      </c>
      <c r="D413" s="4" t="s">
        <v>51</v>
      </c>
    </row>
    <row r="414" spans="1:6">
      <c r="A414" s="4" t="s">
        <v>449</v>
      </c>
      <c r="D414" s="5" t="n">
        <v>10996</v>
      </c>
    </row>
    <row r="415" spans="1:6">
      <c r="A415" s="4" t="s">
        <v>450</v>
      </c>
      <c r="D415" s="4" t="s">
        <v>51</v>
      </c>
    </row>
    <row r="416" spans="1:6">
      <c r="A416" s="4" t="s">
        <v>49</v>
      </c>
      <c r="D416" s="4" t="s">
        <v>51</v>
      </c>
    </row>
    <row r="417" spans="1:6">
      <c r="A417" s="4" t="s">
        <v>451</v>
      </c>
      <c r="D417" s="4" t="s">
        <v>51</v>
      </c>
    </row>
    <row r="418" spans="1:6">
      <c r="A418" s="4" t="s">
        <v>452</v>
      </c>
      <c r="D418" s="4" t="s">
        <v>51</v>
      </c>
    </row>
    <row r="419" spans="1:6">
      <c r="A419" s="4" t="s">
        <v>53</v>
      </c>
      <c r="D419" s="5" t="n">
        <v>90996</v>
      </c>
    </row>
    <row r="420" spans="1:6">
      <c r="A420" s="4" t="s">
        <v>133</v>
      </c>
      <c r="D420" s="5" t="n">
        <v>1345000</v>
      </c>
    </row>
    <row r="421" spans="1:6">
      <c r="A421" s="4" t="s">
        <v>544</v>
      </c>
    </row>
    <row r="422" spans="1:6">
      <c r="A422" s="4" t="s">
        <v>454</v>
      </c>
      <c r="D422" s="4" t="s">
        <v>51</v>
      </c>
    </row>
    <row r="423" spans="1:6">
      <c r="A423" s="4" t="s">
        <v>545</v>
      </c>
    </row>
    <row r="424" spans="1:6">
      <c r="A424" s="4" t="s">
        <v>454</v>
      </c>
      <c r="D424" s="5" t="n">
        <v>248000</v>
      </c>
    </row>
    <row r="425" spans="1:6">
      <c r="A425" s="4" t="s">
        <v>546</v>
      </c>
    </row>
    <row r="426" spans="1:6">
      <c r="A426" s="4" t="s">
        <v>454</v>
      </c>
      <c r="D426" s="4" t="s">
        <v>51</v>
      </c>
    </row>
    <row r="427" spans="1:6">
      <c r="A427" s="4" t="s">
        <v>547</v>
      </c>
    </row>
    <row r="428" spans="1:6">
      <c r="A428" s="4" t="s">
        <v>454</v>
      </c>
      <c r="D428" s="5" t="n">
        <v>55000</v>
      </c>
    </row>
    <row r="429" spans="1:6">
      <c r="A429" s="4" t="s">
        <v>548</v>
      </c>
    </row>
    <row r="430" spans="1:6">
      <c r="A430" s="4" t="s">
        <v>454</v>
      </c>
      <c r="D430" s="5" t="n">
        <v>75000</v>
      </c>
    </row>
    <row r="431" spans="1:6">
      <c r="A431" s="4" t="s">
        <v>549</v>
      </c>
    </row>
    <row r="432" spans="1:6">
      <c r="A432" s="4" t="s">
        <v>454</v>
      </c>
      <c r="D432" s="5" t="n">
        <v>138000</v>
      </c>
    </row>
    <row r="433" spans="1:6">
      <c r="A433" s="4" t="s">
        <v>550</v>
      </c>
    </row>
    <row r="434" spans="1:6">
      <c r="A434" s="4" t="s">
        <v>437</v>
      </c>
      <c r="D434" s="4" t="s">
        <v>51</v>
      </c>
    </row>
    <row r="435" spans="1:6">
      <c r="A435" s="4" t="s">
        <v>551</v>
      </c>
    </row>
    <row r="436" spans="1:6">
      <c r="A436" s="4" t="s">
        <v>437</v>
      </c>
      <c r="D436" s="4" t="s">
        <v>51</v>
      </c>
    </row>
    <row r="437" spans="1:6">
      <c r="A437" s="4" t="s">
        <v>552</v>
      </c>
    </row>
    <row r="438" spans="1:6">
      <c r="A438" s="4" t="s">
        <v>437</v>
      </c>
      <c r="D438" s="5" t="n">
        <v>20325</v>
      </c>
    </row>
    <row r="439" spans="1:6">
      <c r="A439" s="4" t="s">
        <v>432</v>
      </c>
    </row>
    <row r="440" spans="1:6">
      <c r="A440" s="4" t="s">
        <v>437</v>
      </c>
      <c r="D440" s="5" t="n">
        <v>9548</v>
      </c>
    </row>
    <row r="441" spans="1:6">
      <c r="A441" s="4" t="s">
        <v>45</v>
      </c>
      <c r="D441" s="5" t="n">
        <v>4506648</v>
      </c>
    </row>
    <row r="442" spans="1:6">
      <c r="A442" s="4" t="s">
        <v>438</v>
      </c>
      <c r="B442" s="5" t="n">
        <v>7608648</v>
      </c>
      <c r="C442" s="5" t="n">
        <v>7608648</v>
      </c>
      <c r="D442" s="5" t="n">
        <v>7608648</v>
      </c>
      <c r="E442" s="5" t="n">
        <v>7608648</v>
      </c>
    </row>
    <row r="443" spans="1:6">
      <c r="A443" s="4" t="s">
        <v>36</v>
      </c>
      <c r="D443" s="5" t="n">
        <v>3631626</v>
      </c>
    </row>
    <row r="444" spans="1:6">
      <c r="A444" s="4" t="s">
        <v>152</v>
      </c>
      <c r="D444" s="5" t="n">
        <v>416611</v>
      </c>
    </row>
    <row r="445" spans="1:6">
      <c r="A445" s="4" t="s">
        <v>441</v>
      </c>
      <c r="D445" s="5" t="n">
        <v>16178548</v>
      </c>
    </row>
    <row r="446" spans="1:6">
      <c r="A446" s="4" t="s">
        <v>442</v>
      </c>
      <c r="D446" s="5" t="n">
        <v>-3178548</v>
      </c>
    </row>
    <row r="447" spans="1:6">
      <c r="A447" s="4" t="s">
        <v>56</v>
      </c>
      <c r="D447" s="5" t="n">
        <v>107850</v>
      </c>
    </row>
    <row r="448" spans="1:6">
      <c r="A448" s="4" t="s">
        <v>444</v>
      </c>
      <c r="D448" s="5" t="n">
        <v>3178548</v>
      </c>
    </row>
    <row r="449" spans="1:6">
      <c r="A449" s="4" t="s">
        <v>45</v>
      </c>
      <c r="B449" s="5" t="n">
        <v>4506648</v>
      </c>
      <c r="C449" s="5" t="n">
        <v>4506648</v>
      </c>
      <c r="E449" s="5" t="n">
        <v>7158648</v>
      </c>
    </row>
    <row r="450" spans="1:6">
      <c r="A450" s="4" t="s">
        <v>474</v>
      </c>
      <c r="B450" s="5" t="n">
        <v>-2652000</v>
      </c>
    </row>
    <row r="451" spans="1:6">
      <c r="A451" s="4" t="s">
        <v>445</v>
      </c>
      <c r="D451" s="5" t="n">
        <v>1500</v>
      </c>
    </row>
    <row r="452" spans="1:6">
      <c r="A452" s="4" t="s">
        <v>446</v>
      </c>
      <c r="D452" s="5" t="n">
        <v>171564</v>
      </c>
    </row>
    <row r="453" spans="1:6">
      <c r="A453" s="4" t="s">
        <v>447</v>
      </c>
      <c r="D453" s="5" t="n">
        <v>-12800</v>
      </c>
    </row>
    <row r="454" spans="1:6">
      <c r="A454" s="4" t="s">
        <v>448</v>
      </c>
      <c r="D454" s="5" t="n">
        <v>131621</v>
      </c>
    </row>
    <row r="455" spans="1:6">
      <c r="A455" s="4" t="s">
        <v>39</v>
      </c>
      <c r="D455" s="5" t="n">
        <v>1003196</v>
      </c>
    </row>
    <row r="456" spans="1:6">
      <c r="A456" s="4" t="s">
        <v>449</v>
      </c>
      <c r="D456" s="5" t="n">
        <v>99153</v>
      </c>
    </row>
    <row r="457" spans="1:6">
      <c r="A457" s="4" t="s">
        <v>450</v>
      </c>
      <c r="D457" s="5" t="n">
        <v>276556</v>
      </c>
    </row>
    <row r="458" spans="1:6">
      <c r="A458" s="4" t="s">
        <v>49</v>
      </c>
      <c r="D458" s="5" t="n">
        <v>1642026</v>
      </c>
    </row>
    <row r="459" spans="1:6">
      <c r="A459" s="4" t="s">
        <v>451</v>
      </c>
      <c r="D459" s="5" t="n">
        <v>1486320</v>
      </c>
    </row>
    <row r="460" spans="1:6">
      <c r="A460" s="4" t="s">
        <v>452</v>
      </c>
      <c r="D460" s="5" t="n">
        <v>4864</v>
      </c>
    </row>
    <row r="461" spans="1:6">
      <c r="A461" s="4" t="s">
        <v>53</v>
      </c>
      <c r="D461" s="5" t="n">
        <v>8560352</v>
      </c>
    </row>
    <row r="462" spans="1:6">
      <c r="A462" s="4" t="s">
        <v>133</v>
      </c>
      <c r="D462" s="5" t="n">
        <v>13000000</v>
      </c>
    </row>
    <row r="463" spans="1:6">
      <c r="A463" s="4" t="s">
        <v>553</v>
      </c>
      <c r="D463" s="5" t="n">
        <v>1189672</v>
      </c>
    </row>
    <row r="464" spans="1:6">
      <c r="A464" s="4" t="s">
        <v>554</v>
      </c>
      <c r="D464" s="5" t="n">
        <v>110000</v>
      </c>
    </row>
    <row r="465" spans="1:6">
      <c r="A465" s="4" t="s">
        <v>58</v>
      </c>
      <c r="D465" s="5" t="n">
        <v>1642026</v>
      </c>
    </row>
    <row r="466" spans="1:6">
      <c r="A466" s="4" t="s">
        <v>63</v>
      </c>
      <c r="D466" s="5" t="n">
        <v>129000</v>
      </c>
    </row>
    <row r="467" spans="1:6">
      <c r="A467" s="4" t="s">
        <v>555</v>
      </c>
    </row>
    <row r="468" spans="1:6">
      <c r="A468" s="4" t="s">
        <v>454</v>
      </c>
      <c r="D468" s="4" t="s">
        <v>51</v>
      </c>
    </row>
    <row r="469" spans="1:6">
      <c r="A469" s="4" t="s">
        <v>556</v>
      </c>
    </row>
    <row r="470" spans="1:6">
      <c r="A470" s="4" t="s">
        <v>454</v>
      </c>
      <c r="B470" s="5" t="n">
        <v>1686000</v>
      </c>
      <c r="C470" s="5" t="n">
        <v>1686000</v>
      </c>
      <c r="D470" s="5" t="n">
        <v>1686000</v>
      </c>
      <c r="E470" s="4" t="s">
        <v>51</v>
      </c>
    </row>
    <row r="471" spans="1:6">
      <c r="A471" s="4" t="s">
        <v>478</v>
      </c>
      <c r="B471" s="5" t="n">
        <v>1686000</v>
      </c>
    </row>
    <row r="472" spans="1:6">
      <c r="A472" s="4" t="s">
        <v>557</v>
      </c>
    </row>
    <row r="473" spans="1:6">
      <c r="A473" s="4" t="s">
        <v>454</v>
      </c>
      <c r="B473" s="5" t="n">
        <v>767000</v>
      </c>
      <c r="C473" s="5" t="n">
        <v>767000</v>
      </c>
      <c r="D473" s="5" t="n">
        <v>767000</v>
      </c>
      <c r="E473" s="5" t="n">
        <v>450000</v>
      </c>
    </row>
    <row r="474" spans="1:6">
      <c r="A474" s="4" t="s">
        <v>478</v>
      </c>
      <c r="B474" s="5" t="n">
        <v>317000</v>
      </c>
    </row>
    <row r="475" spans="1:6">
      <c r="A475" s="4" t="s">
        <v>558</v>
      </c>
    </row>
    <row r="476" spans="1:6">
      <c r="A476" s="4" t="s">
        <v>454</v>
      </c>
      <c r="B476" s="5" t="n">
        <v>649000</v>
      </c>
      <c r="C476" s="6" t="n">
        <v>649000</v>
      </c>
      <c r="D476" s="5" t="n">
        <v>649000</v>
      </c>
      <c r="E476" s="4" t="s">
        <v>51</v>
      </c>
    </row>
    <row r="477" spans="1:6">
      <c r="A477" s="4" t="s">
        <v>478</v>
      </c>
      <c r="B477" s="6" t="n">
        <v>649000</v>
      </c>
    </row>
    <row r="478" spans="1:6">
      <c r="A478" s="4" t="s">
        <v>559</v>
      </c>
    </row>
    <row r="479" spans="1:6">
      <c r="A479" s="4" t="s">
        <v>454</v>
      </c>
      <c r="D479" s="4" t="s">
        <v>51</v>
      </c>
    </row>
    <row r="480" spans="1:6">
      <c r="A480" s="4" t="s">
        <v>560</v>
      </c>
    </row>
    <row r="481" spans="1:6">
      <c r="A481" s="4" t="s">
        <v>454</v>
      </c>
      <c r="D481" s="4" t="s">
        <v>51</v>
      </c>
    </row>
    <row r="482" spans="1:6">
      <c r="A482" s="4" t="s">
        <v>561</v>
      </c>
    </row>
    <row r="483" spans="1:6">
      <c r="A483" s="4" t="s">
        <v>437</v>
      </c>
      <c r="D483" s="4" t="s">
        <v>51</v>
      </c>
    </row>
    <row r="484" spans="1:6">
      <c r="A484" s="4" t="s">
        <v>562</v>
      </c>
    </row>
    <row r="485" spans="1:6">
      <c r="A485" s="4" t="s">
        <v>437</v>
      </c>
      <c r="D485" s="4" t="s">
        <v>51</v>
      </c>
    </row>
    <row r="486" spans="1:6">
      <c r="A486" s="4" t="s">
        <v>563</v>
      </c>
    </row>
    <row r="487" spans="1:6">
      <c r="A487" s="4" t="s">
        <v>437</v>
      </c>
      <c r="D487" s="5" t="n">
        <v>9548</v>
      </c>
    </row>
    <row r="488" spans="1:6">
      <c r="A488" s="4" t="s">
        <v>564</v>
      </c>
    </row>
    <row r="489" spans="1:6">
      <c r="A489" s="4" t="s">
        <v>437</v>
      </c>
      <c r="D489" s="5" t="n">
        <v>29873</v>
      </c>
    </row>
    <row r="490" spans="1:6">
      <c r="A490" s="4" t="s">
        <v>45</v>
      </c>
      <c r="D490" s="5" t="n">
        <v>5224327</v>
      </c>
    </row>
    <row r="491" spans="1:6">
      <c r="A491" s="4" t="s">
        <v>438</v>
      </c>
      <c r="D491" s="5" t="n">
        <v>8842327</v>
      </c>
    </row>
    <row r="492" spans="1:6">
      <c r="A492" s="4" t="s">
        <v>36</v>
      </c>
      <c r="D492" s="5" t="n">
        <v>3711626</v>
      </c>
    </row>
    <row r="493" spans="1:6">
      <c r="A493" s="4" t="s">
        <v>152</v>
      </c>
      <c r="D493" s="5" t="n">
        <v>416611</v>
      </c>
    </row>
    <row r="494" spans="1:6">
      <c r="A494" s="4" t="s">
        <v>441</v>
      </c>
      <c r="D494" s="5" t="n">
        <v>17523548</v>
      </c>
    </row>
    <row r="495" spans="1:6">
      <c r="A495" s="4" t="s">
        <v>442</v>
      </c>
      <c r="D495" s="5" t="n">
        <v>-3178548</v>
      </c>
    </row>
    <row r="496" spans="1:6">
      <c r="A496" s="4" t="s">
        <v>444</v>
      </c>
      <c r="D496" s="5" t="n">
        <v>3178548</v>
      </c>
    </row>
    <row r="497" spans="1:6">
      <c r="A497" s="4" t="s">
        <v>445</v>
      </c>
      <c r="D497" s="5" t="n">
        <v>115611</v>
      </c>
    </row>
    <row r="498" spans="1:6">
      <c r="A498" s="4" t="s">
        <v>446</v>
      </c>
      <c r="D498" s="5" t="n">
        <v>679041</v>
      </c>
    </row>
    <row r="499" spans="1:6">
      <c r="A499" s="4" t="s">
        <v>447</v>
      </c>
      <c r="D499" s="5" t="n">
        <v>-73330</v>
      </c>
    </row>
    <row r="500" spans="1:6">
      <c r="A500" s="4" t="s">
        <v>448</v>
      </c>
      <c r="D500" s="5" t="n">
        <v>152874</v>
      </c>
    </row>
    <row r="501" spans="1:6">
      <c r="A501" s="4" t="s">
        <v>39</v>
      </c>
      <c r="D501" s="5" t="n">
        <v>1003196</v>
      </c>
    </row>
    <row r="502" spans="1:6">
      <c r="A502" s="4" t="s">
        <v>449</v>
      </c>
      <c r="D502" s="5" t="n">
        <v>110149</v>
      </c>
    </row>
    <row r="503" spans="1:6">
      <c r="A503" s="4" t="s">
        <v>450</v>
      </c>
      <c r="D503" s="5" t="n">
        <v>276556</v>
      </c>
    </row>
    <row r="504" spans="1:6">
      <c r="A504" s="4" t="s">
        <v>49</v>
      </c>
      <c r="D504" s="5" t="n">
        <v>1642026</v>
      </c>
    </row>
    <row r="505" spans="1:6">
      <c r="A505" s="4" t="s">
        <v>451</v>
      </c>
      <c r="D505" s="5" t="n">
        <v>1486320</v>
      </c>
    </row>
    <row r="506" spans="1:6">
      <c r="A506" s="4" t="s">
        <v>452</v>
      </c>
      <c r="D506" s="5" t="n">
        <v>4864</v>
      </c>
    </row>
    <row r="507" spans="1:6">
      <c r="A507" s="4" t="s">
        <v>53</v>
      </c>
      <c r="D507" s="5" t="n">
        <v>8651348</v>
      </c>
    </row>
    <row r="508" spans="1:6">
      <c r="A508" s="4" t="s">
        <v>133</v>
      </c>
      <c r="D508" s="5" t="n">
        <v>14345000</v>
      </c>
    </row>
    <row r="509" spans="1:6">
      <c r="A509" s="4" t="s">
        <v>565</v>
      </c>
    </row>
    <row r="510" spans="1:6">
      <c r="A510" s="4" t="s">
        <v>454</v>
      </c>
      <c r="D510" s="4" t="s">
        <v>51</v>
      </c>
    </row>
    <row r="511" spans="1:6">
      <c r="A511" s="4" t="s">
        <v>566</v>
      </c>
    </row>
    <row r="512" spans="1:6">
      <c r="A512" s="4" t="s">
        <v>454</v>
      </c>
      <c r="D512" s="5" t="n">
        <v>1934000</v>
      </c>
    </row>
    <row r="513" spans="1:6">
      <c r="A513" s="4" t="s">
        <v>567</v>
      </c>
    </row>
    <row r="514" spans="1:6">
      <c r="A514" s="4" t="s">
        <v>454</v>
      </c>
      <c r="D514" s="5" t="n">
        <v>767000</v>
      </c>
    </row>
    <row r="515" spans="1:6">
      <c r="A515" s="4" t="s">
        <v>568</v>
      </c>
    </row>
    <row r="516" spans="1:6">
      <c r="A516" s="4" t="s">
        <v>454</v>
      </c>
      <c r="D516" s="5" t="n">
        <v>704000</v>
      </c>
    </row>
    <row r="517" spans="1:6">
      <c r="A517" s="4" t="s">
        <v>569</v>
      </c>
    </row>
    <row r="518" spans="1:6">
      <c r="A518" s="4" t="s">
        <v>454</v>
      </c>
      <c r="D518" s="5" t="n">
        <v>75000</v>
      </c>
    </row>
    <row r="519" spans="1:6">
      <c r="A519" s="4" t="s">
        <v>570</v>
      </c>
    </row>
    <row r="520" spans="1:6">
      <c r="A520" s="4" t="s">
        <v>454</v>
      </c>
      <c r="D520" s="5" t="n">
        <v>138000</v>
      </c>
    </row>
    <row r="521" spans="1:6">
      <c r="A521" s="4" t="s">
        <v>571</v>
      </c>
    </row>
    <row r="522" spans="1:6">
      <c r="A522" s="4" t="s">
        <v>437</v>
      </c>
      <c r="D522" s="4" t="s">
        <v>51</v>
      </c>
    </row>
    <row r="523" spans="1:6">
      <c r="A523" s="4" t="s">
        <v>572</v>
      </c>
    </row>
    <row r="524" spans="1:6">
      <c r="A524" s="4" t="s">
        <v>437</v>
      </c>
      <c r="D524" s="4" t="s">
        <v>51</v>
      </c>
    </row>
    <row r="525" spans="1:6">
      <c r="A525" s="4" t="s">
        <v>573</v>
      </c>
    </row>
    <row r="526" spans="1:6">
      <c r="A526" s="4" t="s">
        <v>437</v>
      </c>
      <c r="D526" s="6" t="n">
        <v>2987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4</v>
      </c>
    </row>
    <row r="3" spans="1:3">
      <c r="A3" s="4" t="s">
        <v>575</v>
      </c>
      <c r="B3" s="6" t="n">
        <v>11632565</v>
      </c>
      <c r="C3" s="6" t="n">
        <v>12612104</v>
      </c>
    </row>
    <row r="4" spans="1:3">
      <c r="A4" s="4" t="s">
        <v>108</v>
      </c>
      <c r="B4" s="6" t="n">
        <v>-6694999</v>
      </c>
      <c r="C4" s="6" t="n">
        <v>-3221568</v>
      </c>
    </row>
    <row r="5" spans="1:3">
      <c r="A5" s="4" t="s">
        <v>576</v>
      </c>
      <c r="B5" s="8" t="n">
        <v>-0.62</v>
      </c>
      <c r="C5" s="8" t="n">
        <v>-0.53</v>
      </c>
    </row>
    <row r="6" spans="1:3">
      <c r="A6" s="4" t="s">
        <v>577</v>
      </c>
      <c r="B6" s="5" t="n">
        <v>10817198</v>
      </c>
      <c r="C6" s="5" t="n">
        <v>60435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8</v>
      </c>
      <c r="B1" s="2" t="s">
        <v>1</v>
      </c>
    </row>
    <row r="2" spans="1:3">
      <c r="B2" s="2" t="s">
        <v>2</v>
      </c>
      <c r="C2" s="2" t="s">
        <v>34</v>
      </c>
    </row>
    <row r="3" spans="1:3">
      <c r="A3" s="4" t="s">
        <v>95</v>
      </c>
      <c r="B3" s="6" t="n">
        <v>2410081</v>
      </c>
      <c r="C3" s="6" t="n">
        <v>8990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9</v>
      </c>
      <c r="B1" s="2" t="s">
        <v>2</v>
      </c>
      <c r="C1" s="2" t="s">
        <v>34</v>
      </c>
    </row>
    <row r="2" spans="1:3">
      <c r="A2" s="4" t="s">
        <v>580</v>
      </c>
      <c r="B2" s="6" t="n">
        <v>-3456290</v>
      </c>
      <c r="C2" s="6" t="n">
        <v>-1049472</v>
      </c>
    </row>
    <row r="3" spans="1:3">
      <c r="A3" s="4" t="s">
        <v>581</v>
      </c>
      <c r="B3" s="5" t="n">
        <v>8883263</v>
      </c>
    </row>
    <row r="4" spans="1:3">
      <c r="A4" s="4" t="s">
        <v>582</v>
      </c>
      <c r="B4" s="5" t="n">
        <v>12805913</v>
      </c>
      <c r="C4" s="5" t="n">
        <v>4594800</v>
      </c>
    </row>
    <row r="5" spans="1:3">
      <c r="A5" s="4" t="s">
        <v>46</v>
      </c>
      <c r="B5" s="5" t="n">
        <v>9349623</v>
      </c>
      <c r="C5" s="5" t="n">
        <v>3545328</v>
      </c>
    </row>
    <row r="6" spans="1:3">
      <c r="A6" s="4" t="s">
        <v>453</v>
      </c>
    </row>
    <row r="7" spans="1:3">
      <c r="A7" s="4" t="s">
        <v>581</v>
      </c>
      <c r="B7" s="5" t="n">
        <v>466360</v>
      </c>
      <c r="C7" s="5" t="n">
        <v>121000</v>
      </c>
    </row>
    <row r="8" spans="1:3">
      <c r="A8" s="4" t="s">
        <v>455</v>
      </c>
    </row>
    <row r="9" spans="1:3">
      <c r="A9" s="4" t="s">
        <v>583</v>
      </c>
      <c r="B9" s="5" t="n">
        <v>8132900</v>
      </c>
      <c r="C9" s="5" t="n">
        <v>2594300</v>
      </c>
    </row>
    <row r="10" spans="1:3">
      <c r="A10" s="4" t="s">
        <v>580</v>
      </c>
      <c r="B10" s="5" t="n">
        <v>-2970533</v>
      </c>
      <c r="C10" s="5" t="n">
        <v>-876976</v>
      </c>
    </row>
    <row r="11" spans="1:3">
      <c r="A11" s="4" t="s">
        <v>581</v>
      </c>
      <c r="B11" s="5" t="n">
        <v>5162367</v>
      </c>
      <c r="C11" s="5" t="n">
        <v>1717324</v>
      </c>
    </row>
    <row r="12" spans="1:3">
      <c r="A12" s="4" t="s">
        <v>456</v>
      </c>
    </row>
    <row r="13" spans="1:3">
      <c r="A13" s="4" t="s">
        <v>583</v>
      </c>
      <c r="B13" s="5" t="n">
        <v>2184106</v>
      </c>
      <c r="C13" s="5" t="n">
        <v>1513500</v>
      </c>
    </row>
    <row r="14" spans="1:3">
      <c r="A14" s="4" t="s">
        <v>580</v>
      </c>
      <c r="B14" s="5" t="n">
        <v>-178835</v>
      </c>
      <c r="C14" s="5" t="n">
        <v>-70330</v>
      </c>
    </row>
    <row r="15" spans="1:3">
      <c r="A15" s="4" t="s">
        <v>581</v>
      </c>
      <c r="B15" s="5" t="n">
        <v>2005271</v>
      </c>
      <c r="C15" s="5" t="n">
        <v>1443170</v>
      </c>
    </row>
    <row r="16" spans="1:3">
      <c r="A16" s="4" t="s">
        <v>372</v>
      </c>
    </row>
    <row r="17" spans="1:3">
      <c r="A17" s="4" t="s">
        <v>583</v>
      </c>
      <c r="B17" s="5" t="n">
        <v>849347</v>
      </c>
      <c r="C17" s="4" t="s">
        <v>51</v>
      </c>
    </row>
    <row r="18" spans="1:3">
      <c r="A18" s="4" t="s">
        <v>580</v>
      </c>
      <c r="B18" s="5" t="n">
        <v>-23593</v>
      </c>
      <c r="C18" s="4" t="s">
        <v>51</v>
      </c>
    </row>
    <row r="19" spans="1:3">
      <c r="A19" s="4" t="s">
        <v>581</v>
      </c>
      <c r="B19" s="5" t="n">
        <v>825754</v>
      </c>
      <c r="C19" s="4" t="s">
        <v>51</v>
      </c>
    </row>
    <row r="20" spans="1:3">
      <c r="A20" s="4" t="s">
        <v>459</v>
      </c>
    </row>
    <row r="21" spans="1:3">
      <c r="A21" s="4" t="s">
        <v>583</v>
      </c>
      <c r="B21" s="5" t="n">
        <v>285000</v>
      </c>
      <c r="C21" s="5" t="n">
        <v>145000</v>
      </c>
    </row>
    <row r="22" spans="1:3">
      <c r="A22" s="4" t="s">
        <v>580</v>
      </c>
      <c r="B22" s="5" t="n">
        <v>-66417</v>
      </c>
      <c r="C22" s="5" t="n">
        <v>-31583</v>
      </c>
    </row>
    <row r="23" spans="1:3">
      <c r="A23" s="4" t="s">
        <v>581</v>
      </c>
      <c r="B23" s="5" t="n">
        <v>218583</v>
      </c>
      <c r="C23" s="5" t="n">
        <v>113417</v>
      </c>
    </row>
    <row r="24" spans="1:3">
      <c r="A24" s="4" t="s">
        <v>457</v>
      </c>
    </row>
    <row r="25" spans="1:3">
      <c r="A25" s="4" t="s">
        <v>583</v>
      </c>
      <c r="B25" s="5" t="n">
        <v>722200</v>
      </c>
      <c r="C25" s="5" t="n">
        <v>55000</v>
      </c>
    </row>
    <row r="26" spans="1:3">
      <c r="A26" s="4" t="s">
        <v>580</v>
      </c>
      <c r="B26" s="5" t="n">
        <v>-112250</v>
      </c>
      <c r="C26" s="5" t="n">
        <v>-18333</v>
      </c>
    </row>
    <row r="27" spans="1:3">
      <c r="A27" s="4" t="s">
        <v>581</v>
      </c>
      <c r="B27" s="5" t="n">
        <v>609950</v>
      </c>
      <c r="C27" s="5" t="n">
        <v>36667</v>
      </c>
    </row>
    <row r="28" spans="1:3">
      <c r="A28" s="4" t="s">
        <v>460</v>
      </c>
    </row>
    <row r="29" spans="1:3">
      <c r="A29" s="4" t="s">
        <v>583</v>
      </c>
      <c r="B29" s="5" t="n">
        <v>138000</v>
      </c>
      <c r="C29" s="5" t="n">
        <v>138000</v>
      </c>
    </row>
    <row r="30" spans="1:3">
      <c r="A30" s="4" t="s">
        <v>580</v>
      </c>
      <c r="B30" s="5" t="n">
        <v>-76662</v>
      </c>
      <c r="C30" s="5" t="n">
        <v>-30667</v>
      </c>
    </row>
    <row r="31" spans="1:3">
      <c r="A31" s="4" t="s">
        <v>581</v>
      </c>
      <c r="B31" s="5" t="n">
        <v>61338</v>
      </c>
      <c r="C31" s="5" t="n">
        <v>107333</v>
      </c>
    </row>
    <row r="32" spans="1:3">
      <c r="A32" s="4" t="s">
        <v>584</v>
      </c>
    </row>
    <row r="33" spans="1:3">
      <c r="A33" s="4" t="s">
        <v>583</v>
      </c>
      <c r="B33" s="5" t="n">
        <v>28000</v>
      </c>
      <c r="C33" s="5" t="n">
        <v>28000</v>
      </c>
    </row>
    <row r="34" spans="1:3">
      <c r="A34" s="4" t="s">
        <v>580</v>
      </c>
      <c r="B34" s="5" t="n">
        <v>-28000</v>
      </c>
      <c r="C34" s="5" t="n">
        <v>-21583</v>
      </c>
    </row>
    <row r="35" spans="1:3">
      <c r="A35" s="4" t="s">
        <v>581</v>
      </c>
      <c r="B35" s="4" t="s">
        <v>51</v>
      </c>
      <c r="C35" s="6" t="n">
        <v>6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85</v>
      </c>
      <c r="B1" s="2" t="s">
        <v>1</v>
      </c>
    </row>
    <row r="2" spans="1:3">
      <c r="B2" s="2" t="s">
        <v>2</v>
      </c>
      <c r="C2" s="2" t="s">
        <v>34</v>
      </c>
    </row>
    <row r="3" spans="1:3">
      <c r="A3" s="5" t="n">
        <v>2018</v>
      </c>
      <c r="B3" s="6" t="n">
        <v>2955583</v>
      </c>
    </row>
    <row r="4" spans="1:3">
      <c r="A4" s="5" t="n">
        <v>2019</v>
      </c>
      <c r="B4" s="5" t="n">
        <v>2363517</v>
      </c>
    </row>
    <row r="5" spans="1:3">
      <c r="A5" s="5" t="n">
        <v>2020</v>
      </c>
      <c r="B5" s="5" t="n">
        <v>836414</v>
      </c>
    </row>
    <row r="6" spans="1:3">
      <c r="A6" s="5" t="n">
        <v>2021</v>
      </c>
      <c r="B6" s="5" t="n">
        <v>280514</v>
      </c>
    </row>
    <row r="7" spans="1:3">
      <c r="A7" s="5" t="n">
        <v>2022</v>
      </c>
      <c r="B7" s="5" t="n">
        <v>269681</v>
      </c>
    </row>
    <row r="8" spans="1:3">
      <c r="A8" s="4" t="s">
        <v>586</v>
      </c>
      <c r="B8" s="5" t="n">
        <v>2177554</v>
      </c>
    </row>
    <row r="9" spans="1:3">
      <c r="A9" s="4" t="s">
        <v>133</v>
      </c>
      <c r="B9" s="5" t="n">
        <v>8883263</v>
      </c>
    </row>
    <row r="10" spans="1:3">
      <c r="A10" s="4" t="s">
        <v>455</v>
      </c>
    </row>
    <row r="11" spans="1:3">
      <c r="A11" s="5" t="n">
        <v>2018</v>
      </c>
      <c r="B11" s="5" t="n">
        <v>2579807</v>
      </c>
    </row>
    <row r="12" spans="1:3">
      <c r="A12" s="5" t="n">
        <v>2019</v>
      </c>
      <c r="B12" s="5" t="n">
        <v>2036660</v>
      </c>
    </row>
    <row r="13" spans="1:3">
      <c r="A13" s="5" t="n">
        <v>2020</v>
      </c>
      <c r="B13" s="5" t="n">
        <v>545900</v>
      </c>
    </row>
    <row r="14" spans="1:3">
      <c r="A14" s="5" t="n">
        <v>2021</v>
      </c>
      <c r="B14" s="4" t="s">
        <v>51</v>
      </c>
    </row>
    <row r="15" spans="1:3">
      <c r="A15" s="5" t="n">
        <v>2022</v>
      </c>
      <c r="B15" s="4" t="s">
        <v>51</v>
      </c>
    </row>
    <row r="16" spans="1:3">
      <c r="A16" s="4" t="s">
        <v>586</v>
      </c>
      <c r="B16" s="4" t="s">
        <v>51</v>
      </c>
    </row>
    <row r="17" spans="1:3">
      <c r="A17" s="4" t="s">
        <v>133</v>
      </c>
      <c r="B17" s="6" t="n">
        <v>5162367</v>
      </c>
      <c r="C17" s="6" t="n">
        <v>1717324</v>
      </c>
    </row>
    <row r="18" spans="1:3">
      <c r="A18" s="4" t="s">
        <v>587</v>
      </c>
      <c r="B18" s="4" t="s">
        <v>588</v>
      </c>
    </row>
    <row r="19" spans="1:3">
      <c r="A19" s="4" t="s">
        <v>456</v>
      </c>
    </row>
    <row r="20" spans="1:3">
      <c r="A20" s="5" t="n">
        <v>2018</v>
      </c>
      <c r="B20" s="6" t="n">
        <v>125991</v>
      </c>
    </row>
    <row r="21" spans="1:3">
      <c r="A21" s="5" t="n">
        <v>2019</v>
      </c>
      <c r="B21" s="5" t="n">
        <v>125991</v>
      </c>
    </row>
    <row r="22" spans="1:3">
      <c r="A22" s="5" t="n">
        <v>2020</v>
      </c>
      <c r="B22" s="5" t="n">
        <v>125991</v>
      </c>
    </row>
    <row r="23" spans="1:3">
      <c r="A23" s="5" t="n">
        <v>2021</v>
      </c>
      <c r="B23" s="5" t="n">
        <v>125991</v>
      </c>
    </row>
    <row r="24" spans="1:3">
      <c r="A24" s="5" t="n">
        <v>2022</v>
      </c>
      <c r="B24" s="5" t="n">
        <v>125991</v>
      </c>
    </row>
    <row r="25" spans="1:3">
      <c r="A25" s="4" t="s">
        <v>586</v>
      </c>
      <c r="B25" s="5" t="n">
        <v>1375316</v>
      </c>
    </row>
    <row r="26" spans="1:3">
      <c r="A26" s="4" t="s">
        <v>133</v>
      </c>
      <c r="B26" s="6" t="n">
        <v>2005271</v>
      </c>
      <c r="C26" s="5" t="n">
        <v>1443170</v>
      </c>
    </row>
    <row r="27" spans="1:3">
      <c r="A27" s="4" t="s">
        <v>587</v>
      </c>
      <c r="B27" s="4" t="s">
        <v>589</v>
      </c>
    </row>
    <row r="28" spans="1:3">
      <c r="A28" s="4" t="s">
        <v>372</v>
      </c>
    </row>
    <row r="29" spans="1:3">
      <c r="A29" s="5" t="n">
        <v>2018</v>
      </c>
      <c r="B29" s="6" t="n">
        <v>56623</v>
      </c>
    </row>
    <row r="30" spans="1:3">
      <c r="A30" s="5" t="n">
        <v>2019</v>
      </c>
      <c r="B30" s="5" t="n">
        <v>56623</v>
      </c>
    </row>
    <row r="31" spans="1:3">
      <c r="A31" s="5" t="n">
        <v>2020</v>
      </c>
      <c r="B31" s="5" t="n">
        <v>56623</v>
      </c>
    </row>
    <row r="32" spans="1:3">
      <c r="A32" s="5" t="n">
        <v>2021</v>
      </c>
      <c r="B32" s="5" t="n">
        <v>56623</v>
      </c>
    </row>
    <row r="33" spans="1:3">
      <c r="A33" s="5" t="n">
        <v>2022</v>
      </c>
      <c r="B33" s="5" t="n">
        <v>56624</v>
      </c>
    </row>
    <row r="34" spans="1:3">
      <c r="A34" s="4" t="s">
        <v>586</v>
      </c>
      <c r="B34" s="5" t="n">
        <v>542638</v>
      </c>
    </row>
    <row r="35" spans="1:3">
      <c r="A35" s="4" t="s">
        <v>133</v>
      </c>
      <c r="B35" s="6" t="n">
        <v>825754</v>
      </c>
      <c r="C35" s="4" t="s">
        <v>51</v>
      </c>
    </row>
    <row r="36" spans="1:3">
      <c r="A36" s="4" t="s">
        <v>587</v>
      </c>
      <c r="B36" s="4" t="s">
        <v>590</v>
      </c>
    </row>
    <row r="37" spans="1:3">
      <c r="A37" s="4" t="s">
        <v>459</v>
      </c>
    </row>
    <row r="38" spans="1:3">
      <c r="A38" s="5" t="n">
        <v>2018</v>
      </c>
      <c r="B38" s="6" t="n">
        <v>64000</v>
      </c>
    </row>
    <row r="39" spans="1:3">
      <c r="A39" s="5" t="n">
        <v>2019</v>
      </c>
      <c r="B39" s="5" t="n">
        <v>56417</v>
      </c>
    </row>
    <row r="40" spans="1:3">
      <c r="A40" s="5" t="n">
        <v>2020</v>
      </c>
      <c r="B40" s="5" t="n">
        <v>43000</v>
      </c>
    </row>
    <row r="41" spans="1:3">
      <c r="A41" s="5" t="n">
        <v>2021</v>
      </c>
      <c r="B41" s="5" t="n">
        <v>33000</v>
      </c>
    </row>
    <row r="42" spans="1:3">
      <c r="A42" s="5" t="n">
        <v>2022</v>
      </c>
      <c r="B42" s="5" t="n">
        <v>22166</v>
      </c>
    </row>
    <row r="43" spans="1:3">
      <c r="A43" s="4" t="s">
        <v>586</v>
      </c>
      <c r="B43" s="4" t="s">
        <v>51</v>
      </c>
    </row>
    <row r="44" spans="1:3">
      <c r="A44" s="4" t="s">
        <v>133</v>
      </c>
      <c r="B44" s="6" t="n">
        <v>218583</v>
      </c>
      <c r="C44" s="5" t="n">
        <v>113417</v>
      </c>
    </row>
    <row r="45" spans="1:3">
      <c r="A45" s="4" t="s">
        <v>587</v>
      </c>
      <c r="B45" s="4" t="s">
        <v>591</v>
      </c>
    </row>
    <row r="46" spans="1:3">
      <c r="A46" s="4" t="s">
        <v>457</v>
      </c>
    </row>
    <row r="47" spans="1:3">
      <c r="A47" s="5" t="n">
        <v>2018</v>
      </c>
      <c r="B47" s="6" t="n">
        <v>83167</v>
      </c>
    </row>
    <row r="48" spans="1:3">
      <c r="A48" s="5" t="n">
        <v>2019</v>
      </c>
      <c r="B48" s="5" t="n">
        <v>72483</v>
      </c>
    </row>
    <row r="49" spans="1:3">
      <c r="A49" s="5" t="n">
        <v>2020</v>
      </c>
      <c r="B49" s="5" t="n">
        <v>64900</v>
      </c>
    </row>
    <row r="50" spans="1:3">
      <c r="A50" s="5" t="n">
        <v>2021</v>
      </c>
      <c r="B50" s="5" t="n">
        <v>64900</v>
      </c>
    </row>
    <row r="51" spans="1:3">
      <c r="A51" s="5" t="n">
        <v>2022</v>
      </c>
      <c r="B51" s="5" t="n">
        <v>64900</v>
      </c>
    </row>
    <row r="52" spans="1:3">
      <c r="A52" s="4" t="s">
        <v>586</v>
      </c>
      <c r="B52" s="5" t="n">
        <v>259600</v>
      </c>
    </row>
    <row r="53" spans="1:3">
      <c r="A53" s="4" t="s">
        <v>133</v>
      </c>
      <c r="B53" s="6" t="n">
        <v>609950</v>
      </c>
      <c r="C53" s="5" t="n">
        <v>36667</v>
      </c>
    </row>
    <row r="54" spans="1:3">
      <c r="A54" s="4" t="s">
        <v>587</v>
      </c>
      <c r="B54" s="4" t="s">
        <v>592</v>
      </c>
    </row>
    <row r="55" spans="1:3">
      <c r="A55" s="4" t="s">
        <v>460</v>
      </c>
    </row>
    <row r="56" spans="1:3">
      <c r="A56" s="5" t="n">
        <v>2018</v>
      </c>
      <c r="B56" s="6" t="n">
        <v>45995</v>
      </c>
    </row>
    <row r="57" spans="1:3">
      <c r="A57" s="5" t="n">
        <v>2019</v>
      </c>
      <c r="B57" s="5" t="n">
        <v>15343</v>
      </c>
    </row>
    <row r="58" spans="1:3">
      <c r="A58" s="5" t="n">
        <v>2020</v>
      </c>
      <c r="B58" s="4" t="s">
        <v>51</v>
      </c>
    </row>
    <row r="59" spans="1:3">
      <c r="A59" s="5" t="n">
        <v>2021</v>
      </c>
      <c r="B59" s="4" t="s">
        <v>51</v>
      </c>
    </row>
    <row r="60" spans="1:3">
      <c r="A60" s="5" t="n">
        <v>2022</v>
      </c>
      <c r="B60" s="4" t="s">
        <v>51</v>
      </c>
    </row>
    <row r="61" spans="1:3">
      <c r="A61" s="4" t="s">
        <v>586</v>
      </c>
      <c r="B61" s="4" t="s">
        <v>51</v>
      </c>
    </row>
    <row r="62" spans="1:3">
      <c r="A62" s="4" t="s">
        <v>133</v>
      </c>
      <c r="B62" s="6" t="n">
        <v>61338</v>
      </c>
      <c r="C62" s="6" t="n">
        <v>107333</v>
      </c>
    </row>
    <row r="63" spans="1:3">
      <c r="A63" s="4" t="s">
        <v>587</v>
      </c>
      <c r="B63" s="4" t="s">
        <v>5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4</v>
      </c>
      <c r="D2" s="2" t="s">
        <v>595</v>
      </c>
    </row>
    <row r="3" spans="1:4">
      <c r="A3" s="4" t="s">
        <v>596</v>
      </c>
    </row>
    <row r="4" spans="1:4">
      <c r="A4" s="4" t="s">
        <v>597</v>
      </c>
      <c r="B4" s="6" t="n">
        <v>414788</v>
      </c>
    </row>
    <row r="5" spans="1:4">
      <c r="A5" s="4" t="s">
        <v>598</v>
      </c>
    </row>
    <row r="6" spans="1:4">
      <c r="A6" s="4" t="s">
        <v>599</v>
      </c>
      <c r="B6" s="4" t="s">
        <v>600</v>
      </c>
    </row>
    <row r="7" spans="1:4">
      <c r="A7" s="4" t="s">
        <v>601</v>
      </c>
    </row>
    <row r="8" spans="1:4">
      <c r="A8" s="4" t="s">
        <v>599</v>
      </c>
      <c r="B8" s="4" t="s">
        <v>421</v>
      </c>
    </row>
    <row r="9" spans="1:4">
      <c r="A9" s="4" t="s">
        <v>602</v>
      </c>
    </row>
    <row r="10" spans="1:4">
      <c r="A10" s="4" t="s">
        <v>603</v>
      </c>
      <c r="B10" s="6" t="n">
        <v>10000000</v>
      </c>
    </row>
    <row r="11" spans="1:4">
      <c r="A11" s="4" t="s">
        <v>604</v>
      </c>
      <c r="B11" s="4" t="s">
        <v>605</v>
      </c>
    </row>
    <row r="12" spans="1:4">
      <c r="A12" s="4" t="s">
        <v>606</v>
      </c>
      <c r="B12" s="6" t="n">
        <v>0</v>
      </c>
    </row>
    <row r="13" spans="1:4">
      <c r="A13" s="4" t="s">
        <v>607</v>
      </c>
    </row>
    <row r="14" spans="1:4">
      <c r="A14" s="4" t="s">
        <v>608</v>
      </c>
      <c r="D14" s="6" t="n">
        <v>100000</v>
      </c>
    </row>
    <row r="15" spans="1:4">
      <c r="A15" s="4" t="s">
        <v>609</v>
      </c>
      <c r="D15" s="4" t="s">
        <v>610</v>
      </c>
    </row>
    <row r="16" spans="1:4">
      <c r="A16" s="4" t="s">
        <v>611</v>
      </c>
      <c r="B16" s="6" t="n">
        <v>103896</v>
      </c>
      <c r="C16" s="6" t="n">
        <v>1008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4</v>
      </c>
    </row>
    <row r="2" spans="1:3">
      <c r="A2" s="4" t="s">
        <v>613</v>
      </c>
      <c r="B2" s="6" t="n">
        <v>1659299</v>
      </c>
      <c r="C2" s="6" t="n">
        <v>1155372</v>
      </c>
    </row>
    <row r="3" spans="1:3">
      <c r="A3" s="4" t="s">
        <v>614</v>
      </c>
      <c r="B3" s="5" t="n">
        <v>13901281</v>
      </c>
      <c r="C3" s="5" t="n">
        <v>1286094</v>
      </c>
    </row>
    <row r="4" spans="1:3">
      <c r="A4" s="4" t="s">
        <v>615</v>
      </c>
    </row>
    <row r="5" spans="1:3">
      <c r="A5" s="4" t="s">
        <v>613</v>
      </c>
      <c r="B5" s="5" t="n">
        <v>746219</v>
      </c>
      <c r="C5" s="5" t="n">
        <v>1155372</v>
      </c>
    </row>
    <row r="6" spans="1:3">
      <c r="A6" s="4" t="s">
        <v>614</v>
      </c>
      <c r="B6" s="5" t="n">
        <v>1080426</v>
      </c>
      <c r="C6" s="5" t="n">
        <v>374879</v>
      </c>
    </row>
    <row r="7" spans="1:3">
      <c r="A7" s="4" t="s">
        <v>616</v>
      </c>
    </row>
    <row r="8" spans="1:3">
      <c r="A8" s="4" t="s">
        <v>614</v>
      </c>
      <c r="B8" s="5" t="n">
        <v>2820855</v>
      </c>
      <c r="C8" s="5" t="n">
        <v>810319</v>
      </c>
    </row>
    <row r="9" spans="1:3">
      <c r="A9" s="4" t="s">
        <v>617</v>
      </c>
    </row>
    <row r="10" spans="1:3">
      <c r="A10" s="4" t="s">
        <v>613</v>
      </c>
      <c r="B10" s="5" t="n">
        <v>809184</v>
      </c>
      <c r="C10" s="4" t="s">
        <v>51</v>
      </c>
    </row>
    <row r="11" spans="1:3">
      <c r="A11" s="4" t="s">
        <v>618</v>
      </c>
    </row>
    <row r="12" spans="1:3">
      <c r="A12" s="4" t="s">
        <v>613</v>
      </c>
      <c r="B12" s="5" t="n">
        <v>103896</v>
      </c>
      <c r="C12" s="4" t="s">
        <v>51</v>
      </c>
    </row>
    <row r="13" spans="1:3">
      <c r="A13" s="4" t="s">
        <v>619</v>
      </c>
    </row>
    <row r="14" spans="1:3">
      <c r="A14" s="4" t="s">
        <v>614</v>
      </c>
      <c r="B14" s="4" t="s">
        <v>51</v>
      </c>
      <c r="C14" s="5" t="n">
        <v>100896</v>
      </c>
    </row>
    <row r="15" spans="1:3">
      <c r="A15" s="4" t="s">
        <v>620</v>
      </c>
    </row>
    <row r="16" spans="1:3">
      <c r="A16" s="4" t="s">
        <v>614</v>
      </c>
      <c r="B16" s="6" t="n">
        <v>10000000</v>
      </c>
      <c r="C16" s="4" t="s">
        <v>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4</v>
      </c>
    </row>
    <row r="3" spans="1:3">
      <c r="A3" s="4" t="s">
        <v>40</v>
      </c>
      <c r="B3" s="6" t="n">
        <v>83100805</v>
      </c>
      <c r="C3" s="6" t="n">
        <v>0</v>
      </c>
    </row>
    <row r="4" spans="1:3">
      <c r="A4" s="4" t="s">
        <v>622</v>
      </c>
    </row>
    <row r="5" spans="1:3">
      <c r="A5" s="4" t="s">
        <v>583</v>
      </c>
      <c r="B5" s="5" t="n">
        <v>82968614</v>
      </c>
    </row>
    <row r="6" spans="1:3">
      <c r="A6" s="4" t="s">
        <v>623</v>
      </c>
      <c r="B6" s="5" t="n">
        <v>132191</v>
      </c>
    </row>
    <row r="7" spans="1:3">
      <c r="A7" s="4" t="s">
        <v>40</v>
      </c>
      <c r="B7" s="6" t="n">
        <v>831008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68"/>
    <col customWidth="1" max="2" min="2" width="77"/>
    <col customWidth="1" max="3" min="3" width="77"/>
    <col customWidth="1" max="4" min="4" width="68"/>
    <col customWidth="1" max="5" min="5" width="59"/>
    <col customWidth="1" max="6" min="6" width="33"/>
    <col customWidth="1" max="7" min="7" width="67"/>
    <col customWidth="1" max="8" min="8" width="67"/>
    <col customWidth="1" max="9" min="9" width="58"/>
    <col customWidth="1" max="10" min="10" width="49"/>
    <col customWidth="1" max="11" min="11" width="23"/>
    <col customWidth="1" max="12" min="12" width="77"/>
    <col customWidth="1" max="13" min="13" width="77"/>
    <col customWidth="1" max="14" min="14" width="68"/>
    <col customWidth="1" max="15" min="15" width="59"/>
    <col customWidth="1" max="16" min="16" width="33"/>
    <col customWidth="1" max="17" min="17" width="45"/>
    <col customWidth="1" max="18" min="18" width="45"/>
    <col customWidth="1" max="19" min="19" width="36"/>
    <col customWidth="1" max="20" min="20" width="27"/>
    <col customWidth="1" max="21" min="21" width="14"/>
  </cols>
  <sheetData>
    <row r="1" spans="1:21">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c r="O1" s="2" t="s">
        <v>127</v>
      </c>
      <c r="P1" s="2" t="s">
        <v>128</v>
      </c>
      <c r="Q1" s="2" t="s">
        <v>129</v>
      </c>
      <c r="R1" s="2" t="s">
        <v>130</v>
      </c>
      <c r="S1" s="2" t="s">
        <v>131</v>
      </c>
      <c r="T1" s="2" t="s">
        <v>132</v>
      </c>
      <c r="U1" s="2" t="s">
        <v>133</v>
      </c>
    </row>
    <row r="2" spans="1:21">
      <c r="A2" s="4" t="s">
        <v>134</v>
      </c>
      <c r="Q2" s="5" t="n">
        <v>1716954</v>
      </c>
      <c r="R2" s="5" t="n">
        <v>1055560</v>
      </c>
    </row>
    <row r="3" spans="1:21">
      <c r="A3" s="4" t="s">
        <v>135</v>
      </c>
      <c r="Q3" s="6" t="n">
        <v>1717</v>
      </c>
      <c r="R3" s="6" t="n">
        <v>1056</v>
      </c>
      <c r="S3" s="6" t="n">
        <v>25062544</v>
      </c>
      <c r="T3" s="6" t="n">
        <v>-1569802</v>
      </c>
      <c r="U3" s="6" t="n">
        <v>23495515</v>
      </c>
    </row>
    <row r="4" spans="1:21">
      <c r="A4" s="4" t="s">
        <v>136</v>
      </c>
      <c r="B4" s="5" t="n">
        <v>1113161</v>
      </c>
      <c r="C4" s="4" t="s">
        <v>51</v>
      </c>
      <c r="G4" s="5" t="n">
        <v>3001254</v>
      </c>
      <c r="H4" s="4" t="s">
        <v>51</v>
      </c>
      <c r="U4" s="5" t="n">
        <v>4114415</v>
      </c>
    </row>
    <row r="5" spans="1:21">
      <c r="A5" s="4" t="s">
        <v>137</v>
      </c>
      <c r="B5" s="6" t="n">
        <v>1113</v>
      </c>
      <c r="C5" s="4" t="s">
        <v>51</v>
      </c>
      <c r="D5" s="6" t="n">
        <v>11297476</v>
      </c>
      <c r="E5" s="4" t="s">
        <v>51</v>
      </c>
      <c r="F5" s="6" t="n">
        <v>11298589</v>
      </c>
      <c r="G5" s="6" t="n">
        <v>3001</v>
      </c>
      <c r="H5" s="4" t="s">
        <v>51</v>
      </c>
      <c r="I5" s="6" t="n">
        <v>30459728</v>
      </c>
      <c r="J5" s="4" t="s">
        <v>51</v>
      </c>
      <c r="K5" s="6" t="n">
        <v>30462729</v>
      </c>
    </row>
    <row r="6" spans="1:21">
      <c r="A6" s="4" t="s">
        <v>138</v>
      </c>
      <c r="Q6" s="5" t="n">
        <v>10446</v>
      </c>
      <c r="R6" s="4" t="s">
        <v>51</v>
      </c>
    </row>
    <row r="7" spans="1:21">
      <c r="A7" s="4" t="s">
        <v>139</v>
      </c>
      <c r="Q7" s="6" t="n">
        <v>10</v>
      </c>
      <c r="R7" s="4" t="s">
        <v>51</v>
      </c>
      <c r="S7" s="5" t="n">
        <v>106018</v>
      </c>
      <c r="T7" s="4" t="s">
        <v>51</v>
      </c>
      <c r="U7" s="6" t="n">
        <v>106028</v>
      </c>
    </row>
    <row r="8" spans="1:21">
      <c r="A8" s="4" t="s">
        <v>140</v>
      </c>
      <c r="Q8" s="4" t="s">
        <v>51</v>
      </c>
      <c r="R8" s="4" t="s">
        <v>51</v>
      </c>
      <c r="S8" s="4" t="s">
        <v>51</v>
      </c>
      <c r="T8" s="5" t="n">
        <v>-3173375</v>
      </c>
      <c r="U8" s="5" t="n">
        <v>-3173375</v>
      </c>
    </row>
    <row r="9" spans="1:21">
      <c r="A9" s="4" t="s">
        <v>141</v>
      </c>
      <c r="Q9" s="5" t="n">
        <v>5841815</v>
      </c>
      <c r="R9" s="5" t="n">
        <v>1055560</v>
      </c>
    </row>
    <row r="10" spans="1:21">
      <c r="A10" s="4" t="s">
        <v>142</v>
      </c>
      <c r="Q10" s="6" t="n">
        <v>5841</v>
      </c>
      <c r="R10" s="6" t="n">
        <v>1056</v>
      </c>
      <c r="S10" s="5" t="n">
        <v>66925766</v>
      </c>
      <c r="T10" s="5" t="n">
        <v>-4743177</v>
      </c>
      <c r="U10" s="5" t="n">
        <v>62189486</v>
      </c>
    </row>
    <row r="11" spans="1:21">
      <c r="A11" s="4" t="s">
        <v>136</v>
      </c>
      <c r="G11" s="5" t="n">
        <v>4162931</v>
      </c>
      <c r="H11" s="4" t="s">
        <v>51</v>
      </c>
      <c r="L11" s="5" t="n">
        <v>3302411</v>
      </c>
      <c r="M11" s="4" t="s">
        <v>51</v>
      </c>
    </row>
    <row r="12" spans="1:21">
      <c r="A12" s="4" t="s">
        <v>137</v>
      </c>
      <c r="G12" s="6" t="n">
        <v>4163</v>
      </c>
      <c r="H12" s="4" t="s">
        <v>51</v>
      </c>
      <c r="I12" s="6" t="n">
        <v>52463173</v>
      </c>
      <c r="J12" s="4" t="s">
        <v>51</v>
      </c>
      <c r="K12" s="6" t="n">
        <v>52467336</v>
      </c>
      <c r="L12" s="6" t="n">
        <v>3303</v>
      </c>
      <c r="M12" s="4" t="s">
        <v>51</v>
      </c>
      <c r="N12" s="6" t="n">
        <v>39923424</v>
      </c>
      <c r="O12" s="4" t="s">
        <v>51</v>
      </c>
      <c r="P12" s="6" t="n">
        <v>39926727</v>
      </c>
    </row>
    <row r="13" spans="1:21">
      <c r="A13" s="4" t="s">
        <v>140</v>
      </c>
      <c r="Q13" s="4" t="s">
        <v>51</v>
      </c>
      <c r="R13" s="4" t="s">
        <v>51</v>
      </c>
      <c r="S13" s="4" t="s">
        <v>51</v>
      </c>
      <c r="T13" s="5" t="n">
        <v>-6467910</v>
      </c>
      <c r="U13" s="5" t="n">
        <v>-6467910</v>
      </c>
    </row>
    <row r="14" spans="1:21">
      <c r="A14" s="4" t="s">
        <v>143</v>
      </c>
      <c r="Q14" s="4" t="s">
        <v>51</v>
      </c>
      <c r="R14" s="4" t="s">
        <v>51</v>
      </c>
      <c r="S14" s="5" t="n">
        <v>-961953</v>
      </c>
      <c r="T14" s="4" t="s">
        <v>51</v>
      </c>
      <c r="U14" s="5" t="n">
        <v>-961953</v>
      </c>
    </row>
    <row r="15" spans="1:21">
      <c r="A15" s="4" t="s">
        <v>144</v>
      </c>
      <c r="Q15" s="5" t="n">
        <v>13307157</v>
      </c>
      <c r="R15" s="5" t="n">
        <v>1055560</v>
      </c>
    </row>
    <row r="16" spans="1:21">
      <c r="A16" s="4" t="s">
        <v>145</v>
      </c>
      <c r="Q16" s="6" t="n">
        <v>13307</v>
      </c>
      <c r="R16" s="6" t="n">
        <v>1056</v>
      </c>
      <c r="S16" s="6" t="n">
        <v>158350410</v>
      </c>
      <c r="T16" s="6" t="n">
        <v>-11211087</v>
      </c>
      <c r="U16" s="6" t="n">
        <v>147153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4</v>
      </c>
    </row>
    <row r="3" spans="1:3">
      <c r="A3" s="4" t="s">
        <v>625</v>
      </c>
      <c r="B3" s="6" t="n">
        <v>871918</v>
      </c>
      <c r="C3" s="6" t="n">
        <v>657528</v>
      </c>
    </row>
    <row r="4" spans="1:3">
      <c r="A4" s="4" t="s">
        <v>626</v>
      </c>
      <c r="B4" s="5" t="n">
        <v>66000</v>
      </c>
      <c r="C4" s="5" t="n">
        <v>258166</v>
      </c>
    </row>
    <row r="5" spans="1:3">
      <c r="A5" s="4" t="s">
        <v>627</v>
      </c>
      <c r="B5" s="5" t="n">
        <v>-59550</v>
      </c>
      <c r="C5" s="5" t="n">
        <v>-16515</v>
      </c>
    </row>
    <row r="6" spans="1:3">
      <c r="A6" s="4" t="s">
        <v>103</v>
      </c>
      <c r="B6" s="5" t="n">
        <v>73760</v>
      </c>
      <c r="C6" s="5" t="n">
        <v>-27261</v>
      </c>
    </row>
    <row r="7" spans="1:3">
      <c r="A7" s="4" t="s">
        <v>628</v>
      </c>
      <c r="B7" s="6" t="n">
        <v>952128</v>
      </c>
      <c r="C7" s="6" t="n">
        <v>8719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9</v>
      </c>
      <c r="B1" s="2" t="s">
        <v>630</v>
      </c>
      <c r="C1" s="2" t="s">
        <v>631</v>
      </c>
      <c r="D1" s="2" t="s">
        <v>630</v>
      </c>
      <c r="E1" s="2" t="s">
        <v>630</v>
      </c>
      <c r="F1" s="2" t="s">
        <v>2</v>
      </c>
      <c r="G1" s="2" t="s">
        <v>34</v>
      </c>
      <c r="H1" s="2" t="s">
        <v>632</v>
      </c>
      <c r="I1" s="2" t="s">
        <v>633</v>
      </c>
      <c r="J1" s="2" t="s">
        <v>634</v>
      </c>
      <c r="K1" s="2" t="s">
        <v>635</v>
      </c>
    </row>
    <row r="2" spans="1:11">
      <c r="A2" s="4" t="s">
        <v>636</v>
      </c>
      <c r="F2" s="5" t="n">
        <v>20000000</v>
      </c>
    </row>
    <row r="3" spans="1:11">
      <c r="A3" s="4" t="s">
        <v>637</v>
      </c>
      <c r="G3" s="5" t="n">
        <v>4114415</v>
      </c>
    </row>
    <row r="4" spans="1:11">
      <c r="A4" s="4" t="s">
        <v>638</v>
      </c>
      <c r="F4" s="6" t="n">
        <v>52467336</v>
      </c>
      <c r="G4" s="6" t="n">
        <v>30462729</v>
      </c>
    </row>
    <row r="5" spans="1:11">
      <c r="A5" s="4" t="s">
        <v>639</v>
      </c>
      <c r="G5" s="5" t="n">
        <v>41761318</v>
      </c>
    </row>
    <row r="6" spans="1:11">
      <c r="A6" s="4" t="s">
        <v>640</v>
      </c>
      <c r="F6" s="6" t="n">
        <v>961953</v>
      </c>
      <c r="G6" s="4" t="s">
        <v>51</v>
      </c>
    </row>
    <row r="7" spans="1:11">
      <c r="A7" s="4" t="s">
        <v>641</v>
      </c>
      <c r="F7" s="5" t="n">
        <v>1000000</v>
      </c>
      <c r="G7" s="5" t="n">
        <v>1000000</v>
      </c>
      <c r="I7" s="5" t="n">
        <v>1000000</v>
      </c>
      <c r="J7" s="5" t="n">
        <v>3000000</v>
      </c>
    </row>
    <row r="8" spans="1:11">
      <c r="A8" s="4" t="s">
        <v>642</v>
      </c>
      <c r="G8" s="8" t="n">
        <v>10.15</v>
      </c>
    </row>
    <row r="9" spans="1:11">
      <c r="A9" s="4" t="s">
        <v>643</v>
      </c>
      <c r="F9" s="5" t="n">
        <v>105556</v>
      </c>
      <c r="G9" s="5" t="n">
        <v>105556</v>
      </c>
      <c r="K9" s="5" t="n">
        <v>105556</v>
      </c>
    </row>
    <row r="10" spans="1:11">
      <c r="A10" s="4" t="s">
        <v>644</v>
      </c>
    </row>
    <row r="11" spans="1:11">
      <c r="A11" s="4" t="s">
        <v>637</v>
      </c>
      <c r="G11" s="5" t="n">
        <v>2906403</v>
      </c>
    </row>
    <row r="12" spans="1:11">
      <c r="A12" s="4" t="s">
        <v>638</v>
      </c>
      <c r="G12" s="6" t="n">
        <v>29499990</v>
      </c>
    </row>
    <row r="13" spans="1:11">
      <c r="A13" s="4" t="s">
        <v>645</v>
      </c>
    </row>
    <row r="14" spans="1:11">
      <c r="A14" s="4" t="s">
        <v>637</v>
      </c>
      <c r="G14" s="5" t="n">
        <v>3001254</v>
      </c>
    </row>
    <row r="15" spans="1:11">
      <c r="A15" s="4" t="s">
        <v>638</v>
      </c>
      <c r="G15" s="6" t="n">
        <v>30462729</v>
      </c>
    </row>
    <row r="16" spans="1:11">
      <c r="A16" s="4" t="s">
        <v>30</v>
      </c>
    </row>
    <row r="17" spans="1:11">
      <c r="A17" s="4" t="s">
        <v>636</v>
      </c>
      <c r="F17" s="5" t="n">
        <v>18838884</v>
      </c>
      <c r="G17" s="5" t="n">
        <v>18838884</v>
      </c>
      <c r="I17" s="5" t="n">
        <v>11000000</v>
      </c>
      <c r="J17" s="5" t="n">
        <v>18000000</v>
      </c>
    </row>
    <row r="18" spans="1:11">
      <c r="A18" s="4" t="s">
        <v>637</v>
      </c>
      <c r="C18" s="5" t="n">
        <v>7113462</v>
      </c>
    </row>
    <row r="19" spans="1:11">
      <c r="A19" s="4" t="s">
        <v>638</v>
      </c>
      <c r="C19" s="6" t="n">
        <v>88139834</v>
      </c>
    </row>
    <row r="20" spans="1:11">
      <c r="A20" s="4" t="s">
        <v>639</v>
      </c>
      <c r="B20" s="6" t="n">
        <v>4254229</v>
      </c>
      <c r="E20" s="6" t="n">
        <v>91432110</v>
      </c>
    </row>
    <row r="21" spans="1:11">
      <c r="A21" s="4" t="s">
        <v>640</v>
      </c>
      <c r="B21" s="6" t="n">
        <v>961953</v>
      </c>
    </row>
    <row r="22" spans="1:11">
      <c r="A22" s="4" t="s">
        <v>646</v>
      </c>
    </row>
    <row r="23" spans="1:11">
      <c r="A23" s="4" t="s">
        <v>637</v>
      </c>
      <c r="C23" s="5" t="n">
        <v>3653846</v>
      </c>
    </row>
    <row r="24" spans="1:11">
      <c r="A24" s="4" t="s">
        <v>647</v>
      </c>
      <c r="C24" s="6" t="n">
        <v>46312498</v>
      </c>
    </row>
    <row r="25" spans="1:11">
      <c r="A25" s="4" t="s">
        <v>648</v>
      </c>
    </row>
    <row r="26" spans="1:11">
      <c r="A26" s="4" t="s">
        <v>637</v>
      </c>
      <c r="C26" s="5" t="n">
        <v>509085</v>
      </c>
    </row>
    <row r="27" spans="1:11">
      <c r="A27" s="4" t="s">
        <v>647</v>
      </c>
      <c r="C27" s="6" t="n">
        <v>6154838</v>
      </c>
    </row>
    <row r="28" spans="1:11">
      <c r="A28" s="4" t="s">
        <v>649</v>
      </c>
    </row>
    <row r="29" spans="1:11">
      <c r="A29" s="4" t="s">
        <v>637</v>
      </c>
      <c r="C29" s="5" t="n">
        <v>6538462</v>
      </c>
    </row>
    <row r="30" spans="1:11">
      <c r="A30" s="4" t="s">
        <v>650</v>
      </c>
    </row>
    <row r="31" spans="1:11">
      <c r="A31" s="4" t="s">
        <v>637</v>
      </c>
      <c r="B31" s="5" t="n">
        <v>351880</v>
      </c>
      <c r="C31" s="5" t="n">
        <v>575000</v>
      </c>
      <c r="D31" s="5" t="n">
        <v>926880</v>
      </c>
    </row>
    <row r="32" spans="1:11">
      <c r="A32" s="4" t="s">
        <v>32</v>
      </c>
    </row>
    <row r="33" spans="1:11">
      <c r="A33" s="4" t="s">
        <v>636</v>
      </c>
      <c r="F33" s="5" t="n">
        <v>1161116</v>
      </c>
      <c r="G33" s="5" t="n">
        <v>1161116</v>
      </c>
      <c r="I33" s="5" t="n">
        <v>1161116</v>
      </c>
      <c r="J33" s="5" t="n">
        <v>1300000</v>
      </c>
    </row>
    <row r="34" spans="1:11">
      <c r="A34" s="4" t="s">
        <v>643</v>
      </c>
      <c r="F34" s="5" t="n">
        <v>105556</v>
      </c>
    </row>
    <row r="35" spans="1:11">
      <c r="A35" s="4" t="s">
        <v>651</v>
      </c>
    </row>
    <row r="36" spans="1:11">
      <c r="A36" s="4" t="s">
        <v>652</v>
      </c>
      <c r="H36" s="5" t="n">
        <v>6538462</v>
      </c>
    </row>
    <row r="37" spans="1:11">
      <c r="A37" s="4" t="s">
        <v>653</v>
      </c>
      <c r="H37" s="6" t="n">
        <v>13</v>
      </c>
    </row>
    <row r="38" spans="1:11">
      <c r="A38" s="4" t="s">
        <v>654</v>
      </c>
    </row>
    <row r="39" spans="1:11">
      <c r="A39" s="4" t="s">
        <v>652</v>
      </c>
      <c r="H39" s="5" t="n">
        <v>980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7"/>
  </cols>
  <sheetData>
    <row r="1" spans="1:4">
      <c r="A1" s="1" t="s">
        <v>655</v>
      </c>
      <c r="B1" s="2" t="s">
        <v>1</v>
      </c>
    </row>
    <row r="2" spans="1:4">
      <c r="B2" s="2" t="s">
        <v>2</v>
      </c>
      <c r="C2" s="2" t="s">
        <v>34</v>
      </c>
      <c r="D2" s="2" t="s">
        <v>635</v>
      </c>
    </row>
    <row r="3" spans="1:4">
      <c r="A3" s="4" t="s">
        <v>656</v>
      </c>
      <c r="B3" s="5" t="n">
        <v>105556</v>
      </c>
      <c r="C3" s="5" t="n">
        <v>105556</v>
      </c>
    </row>
    <row r="4" spans="1:4">
      <c r="A4" s="4" t="s">
        <v>657</v>
      </c>
      <c r="B4" s="8" t="n">
        <v>9.949999999999999</v>
      </c>
      <c r="C4" s="8" t="n">
        <v>9.949999999999999</v>
      </c>
    </row>
    <row r="5" spans="1:4">
      <c r="A5" s="4" t="s">
        <v>658</v>
      </c>
      <c r="B5" s="4" t="s">
        <v>659</v>
      </c>
      <c r="C5" s="4" t="s">
        <v>660</v>
      </c>
      <c r="D5" s="4" t="s">
        <v>661</v>
      </c>
    </row>
    <row r="6" spans="1:4">
      <c r="A6" s="4" t="s">
        <v>662</v>
      </c>
      <c r="B6" s="6" t="n">
        <v>2368677</v>
      </c>
      <c r="C6" s="4" t="s">
        <v>51</v>
      </c>
      <c r="D6" s="4" t="s">
        <v>51</v>
      </c>
    </row>
    <row r="7" spans="1:4">
      <c r="A7" s="4" t="s">
        <v>663</v>
      </c>
      <c r="B7" s="4" t="s">
        <v>51</v>
      </c>
      <c r="C7" s="4" t="s">
        <v>51</v>
      </c>
    </row>
    <row r="8" spans="1:4">
      <c r="A8" s="4" t="s">
        <v>664</v>
      </c>
      <c r="B8" s="4" t="s">
        <v>51</v>
      </c>
      <c r="C8" s="4" t="s">
        <v>51</v>
      </c>
    </row>
    <row r="9" spans="1:4">
      <c r="A9" s="4" t="s">
        <v>665</v>
      </c>
      <c r="B9" s="4" t="s">
        <v>51</v>
      </c>
      <c r="C9" s="4" t="s">
        <v>51</v>
      </c>
    </row>
    <row r="10" spans="1:4">
      <c r="A10" s="4" t="s">
        <v>666</v>
      </c>
      <c r="B10" s="4" t="s">
        <v>51</v>
      </c>
      <c r="C10" s="4" t="s">
        <v>51</v>
      </c>
    </row>
    <row r="11" spans="1:4">
      <c r="A11" s="4" t="s">
        <v>667</v>
      </c>
      <c r="B11" s="4" t="s">
        <v>51</v>
      </c>
      <c r="C11" s="4" t="s">
        <v>51</v>
      </c>
    </row>
    <row r="12" spans="1:4">
      <c r="A12" s="4" t="s">
        <v>656</v>
      </c>
      <c r="B12" s="5" t="n">
        <v>105556</v>
      </c>
      <c r="C12" s="5" t="n">
        <v>105556</v>
      </c>
      <c r="D12" s="5" t="n">
        <v>105556</v>
      </c>
    </row>
    <row r="13" spans="1:4">
      <c r="A13" s="4" t="s">
        <v>657</v>
      </c>
      <c r="B13" s="8" t="n">
        <v>9.949999999999999</v>
      </c>
      <c r="C13" s="8" t="n">
        <v>9.949999999999999</v>
      </c>
      <c r="D13" s="8" t="n">
        <v>9.94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68</v>
      </c>
      <c r="B1" s="2" t="s">
        <v>1</v>
      </c>
    </row>
    <row r="2" spans="1:3">
      <c r="B2" s="2" t="s">
        <v>2</v>
      </c>
      <c r="C2" s="2" t="s">
        <v>34</v>
      </c>
    </row>
    <row r="3" spans="1:3">
      <c r="A3" s="4" t="s">
        <v>669</v>
      </c>
      <c r="B3" s="6" t="n">
        <v>9500000</v>
      </c>
    </row>
    <row r="4" spans="1:3">
      <c r="A4" s="4" t="s">
        <v>670</v>
      </c>
      <c r="B4" s="5" t="n">
        <v>3371560</v>
      </c>
      <c r="C4" s="6" t="n">
        <v>1554785</v>
      </c>
    </row>
    <row r="5" spans="1:3">
      <c r="A5" s="4" t="s">
        <v>671</v>
      </c>
      <c r="B5" s="5" t="n">
        <v>1816776</v>
      </c>
    </row>
    <row r="6" spans="1:3">
      <c r="A6" s="4" t="s">
        <v>672</v>
      </c>
      <c r="B6" s="6" t="n">
        <v>0</v>
      </c>
      <c r="C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4</v>
      </c>
    </row>
    <row r="3" spans="1:3">
      <c r="A3" s="3" t="s">
        <v>674</v>
      </c>
    </row>
    <row r="4" spans="1:3">
      <c r="A4" s="4" t="s">
        <v>675</v>
      </c>
      <c r="B4" s="6" t="n">
        <v>1851821</v>
      </c>
      <c r="C4" s="6" t="n">
        <v>1142968</v>
      </c>
    </row>
    <row r="5" spans="1:3">
      <c r="A5" s="4" t="s">
        <v>676</v>
      </c>
      <c r="B5" s="5" t="n">
        <v>392695</v>
      </c>
      <c r="C5" s="5" t="n">
        <v>131774</v>
      </c>
    </row>
    <row r="6" spans="1:3">
      <c r="A6" s="4" t="s">
        <v>133</v>
      </c>
      <c r="B6" s="5" t="n">
        <v>2244516</v>
      </c>
      <c r="C6" s="5" t="n">
        <v>1274742</v>
      </c>
    </row>
    <row r="7" spans="1:3">
      <c r="A7" s="3" t="s">
        <v>677</v>
      </c>
    </row>
    <row r="8" spans="1:3">
      <c r="A8" s="4" t="s">
        <v>675</v>
      </c>
      <c r="B8" s="5" t="n">
        <v>337841</v>
      </c>
      <c r="C8" s="5" t="n">
        <v>-73928</v>
      </c>
    </row>
    <row r="9" spans="1:3">
      <c r="A9" s="4" t="s">
        <v>676</v>
      </c>
      <c r="B9" s="5" t="n">
        <v>71642</v>
      </c>
      <c r="C9" s="5" t="n">
        <v>-13955</v>
      </c>
    </row>
    <row r="10" spans="1:3">
      <c r="A10" s="4" t="s">
        <v>133</v>
      </c>
      <c r="B10" s="5" t="n">
        <v>409483</v>
      </c>
      <c r="C10" s="5" t="n">
        <v>-87883</v>
      </c>
    </row>
    <row r="11" spans="1:3">
      <c r="A11" s="4" t="s">
        <v>678</v>
      </c>
      <c r="B11" s="5" t="n">
        <v>2653999</v>
      </c>
      <c r="C11" s="5" t="n">
        <v>1186859</v>
      </c>
    </row>
    <row r="12" spans="1:3">
      <c r="A12" s="4" t="s">
        <v>679</v>
      </c>
      <c r="B12" s="5" t="n">
        <v>-2653999</v>
      </c>
      <c r="C12" s="5" t="n">
        <v>-1186859</v>
      </c>
    </row>
    <row r="13" spans="1:3">
      <c r="A13" s="4" t="s">
        <v>680</v>
      </c>
      <c r="B13" s="4" t="s">
        <v>51</v>
      </c>
      <c r="C13" s="4" t="s">
        <v>51</v>
      </c>
    </row>
    <row r="14" spans="1:3">
      <c r="A14" s="3" t="s">
        <v>681</v>
      </c>
    </row>
    <row r="15" spans="1:3">
      <c r="A15" s="4" t="s">
        <v>682</v>
      </c>
      <c r="B15" s="5" t="n">
        <v>3371560</v>
      </c>
      <c r="C15" s="5" t="n">
        <v>1554785</v>
      </c>
    </row>
    <row r="16" spans="1:3">
      <c r="A16" s="4" t="s">
        <v>683</v>
      </c>
      <c r="B16" s="5" t="n">
        <v>-3371560</v>
      </c>
      <c r="C16" s="5" t="n">
        <v>-1554785</v>
      </c>
    </row>
    <row r="17" spans="1:3">
      <c r="A17" s="4" t="s">
        <v>684</v>
      </c>
      <c r="B17" s="4" t="s">
        <v>51</v>
      </c>
      <c r="C17" s="4" t="s">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4</v>
      </c>
    </row>
    <row r="3" spans="1:3">
      <c r="A3" s="4" t="s">
        <v>686</v>
      </c>
      <c r="B3" s="4" t="s">
        <v>687</v>
      </c>
      <c r="C3" s="4" t="s">
        <v>687</v>
      </c>
    </row>
    <row r="4" spans="1:3">
      <c r="A4" s="4" t="s">
        <v>688</v>
      </c>
      <c r="B4" s="4" t="s">
        <v>689</v>
      </c>
      <c r="C4" s="4" t="s">
        <v>690</v>
      </c>
    </row>
    <row r="5" spans="1:3">
      <c r="A5" s="4" t="s">
        <v>691</v>
      </c>
      <c r="B5" s="4" t="s">
        <v>692</v>
      </c>
      <c r="C5" s="4" t="s">
        <v>693</v>
      </c>
    </row>
    <row r="6" spans="1:3">
      <c r="A6" s="4" t="s">
        <v>694</v>
      </c>
      <c r="B6" s="4" t="s">
        <v>695</v>
      </c>
      <c r="C6" s="4" t="s">
        <v>696</v>
      </c>
    </row>
    <row r="7" spans="1:3">
      <c r="A7" s="4" t="s">
        <v>133</v>
      </c>
      <c r="B7" s="4" t="s">
        <v>690</v>
      </c>
      <c r="C7" s="4" t="s">
        <v>6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7</v>
      </c>
      <c r="B1" s="2" t="s">
        <v>1</v>
      </c>
    </row>
    <row r="2" spans="1:3">
      <c r="B2" s="2" t="s">
        <v>2</v>
      </c>
      <c r="C2" s="2" t="s">
        <v>34</v>
      </c>
    </row>
    <row r="3" spans="1:3">
      <c r="A3" s="4" t="s">
        <v>327</v>
      </c>
      <c r="B3" s="4" t="s">
        <v>328</v>
      </c>
    </row>
    <row r="4" spans="1:3">
      <c r="A4" s="4" t="s">
        <v>698</v>
      </c>
      <c r="B4" s="6" t="n">
        <v>1407077</v>
      </c>
      <c r="C4" s="6" t="n">
        <v>546884</v>
      </c>
    </row>
    <row r="5" spans="1:3">
      <c r="A5" s="4" t="s">
        <v>699</v>
      </c>
      <c r="B5" s="5" t="n">
        <v>82733</v>
      </c>
      <c r="C5" s="5" t="n">
        <v>46980</v>
      </c>
    </row>
    <row r="6" spans="1:3">
      <c r="A6" s="4" t="s">
        <v>700</v>
      </c>
      <c r="B6" s="6" t="n">
        <v>234387</v>
      </c>
      <c r="C6" s="6" t="n">
        <v>327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320</v>
      </c>
    </row>
    <row r="2" spans="1:2">
      <c r="A2" s="5" t="n">
        <v>2018</v>
      </c>
      <c r="B2" s="6" t="n">
        <v>1444353</v>
      </c>
    </row>
    <row r="3" spans="1:2">
      <c r="A3" s="5" t="n">
        <v>2019</v>
      </c>
      <c r="B3" s="5" t="n">
        <v>1318269</v>
      </c>
    </row>
    <row r="4" spans="1:2">
      <c r="A4" s="5" t="n">
        <v>2020</v>
      </c>
      <c r="B4" s="5" t="n">
        <v>1185213</v>
      </c>
    </row>
    <row r="5" spans="1:2">
      <c r="A5" s="5" t="n">
        <v>2021</v>
      </c>
      <c r="B5" s="5" t="n">
        <v>1084169</v>
      </c>
    </row>
    <row r="6" spans="1:2">
      <c r="A6" s="5" t="n">
        <v>2022</v>
      </c>
      <c r="B6" s="5" t="n">
        <v>872550</v>
      </c>
    </row>
    <row r="7" spans="1:2">
      <c r="A7" s="4" t="s">
        <v>586</v>
      </c>
      <c r="B7" s="5" t="n">
        <v>6540162</v>
      </c>
    </row>
    <row r="8" spans="1:2">
      <c r="A8" s="4" t="s">
        <v>133</v>
      </c>
      <c r="B8" s="6" t="n">
        <v>124447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4</v>
      </c>
      <c r="D2" s="2" t="s">
        <v>436</v>
      </c>
    </row>
    <row r="3" spans="1:4">
      <c r="A3" s="4" t="s">
        <v>575</v>
      </c>
      <c r="B3" s="6" t="n">
        <v>9014345</v>
      </c>
      <c r="C3" s="6" t="n">
        <v>3843517</v>
      </c>
    </row>
    <row r="4" spans="1:4">
      <c r="A4" s="4" t="s">
        <v>703</v>
      </c>
      <c r="B4" s="5" t="n">
        <v>5584150</v>
      </c>
      <c r="C4" s="5" t="n">
        <v>2577644</v>
      </c>
    </row>
    <row r="5" spans="1:4">
      <c r="A5" s="4" t="s">
        <v>704</v>
      </c>
      <c r="B5" s="5" t="n">
        <v>-6772932</v>
      </c>
      <c r="C5" s="5" t="n">
        <v>-3138316</v>
      </c>
    </row>
    <row r="6" spans="1:4">
      <c r="A6" s="4" t="s">
        <v>705</v>
      </c>
      <c r="B6" s="5" t="n">
        <v>14997332</v>
      </c>
      <c r="C6" s="5" t="n">
        <v>18718400</v>
      </c>
    </row>
    <row r="7" spans="1:4">
      <c r="A7" s="4" t="s">
        <v>149</v>
      </c>
      <c r="B7" s="5" t="n">
        <v>3353926</v>
      </c>
      <c r="C7" s="5" t="n">
        <v>1637141</v>
      </c>
    </row>
    <row r="8" spans="1:4">
      <c r="A8" s="4" t="s">
        <v>38</v>
      </c>
      <c r="B8" s="5" t="n">
        <v>1095777</v>
      </c>
      <c r="C8" s="5" t="n">
        <v>783066</v>
      </c>
    </row>
    <row r="9" spans="1:4">
      <c r="A9" s="4" t="s">
        <v>45</v>
      </c>
      <c r="B9" s="5" t="n">
        <v>24692161</v>
      </c>
      <c r="C9" s="5" t="n">
        <v>17214883</v>
      </c>
      <c r="D9" s="6" t="n">
        <v>0</v>
      </c>
    </row>
    <row r="10" spans="1:4">
      <c r="A10" s="4" t="s">
        <v>706</v>
      </c>
      <c r="B10" s="5" t="n">
        <v>153477084</v>
      </c>
      <c r="C10" s="5" t="n">
        <v>65652230</v>
      </c>
    </row>
    <row r="11" spans="1:4">
      <c r="A11" s="4" t="s">
        <v>707</v>
      </c>
    </row>
    <row r="12" spans="1:4">
      <c r="A12" s="4" t="s">
        <v>575</v>
      </c>
      <c r="B12" s="4" t="s">
        <v>51</v>
      </c>
      <c r="C12" s="4" t="s">
        <v>51</v>
      </c>
    </row>
    <row r="13" spans="1:4">
      <c r="A13" s="4" t="s">
        <v>703</v>
      </c>
      <c r="B13" s="4" t="s">
        <v>51</v>
      </c>
      <c r="C13" s="4" t="s">
        <v>51</v>
      </c>
    </row>
    <row r="14" spans="1:4">
      <c r="A14" s="4" t="s">
        <v>704</v>
      </c>
      <c r="B14" s="5" t="n">
        <v>-1672324</v>
      </c>
      <c r="C14" s="5" t="n">
        <v>-1436465</v>
      </c>
    </row>
    <row r="15" spans="1:4">
      <c r="A15" s="4" t="s">
        <v>705</v>
      </c>
      <c r="B15" s="4" t="s">
        <v>51</v>
      </c>
      <c r="C15" s="4" t="s">
        <v>51</v>
      </c>
    </row>
    <row r="16" spans="1:4">
      <c r="A16" s="4" t="s">
        <v>149</v>
      </c>
      <c r="B16" s="4" t="s">
        <v>51</v>
      </c>
      <c r="C16" s="4" t="s">
        <v>51</v>
      </c>
    </row>
    <row r="17" spans="1:4">
      <c r="A17" s="4" t="s">
        <v>38</v>
      </c>
      <c r="B17" s="4" t="s">
        <v>51</v>
      </c>
      <c r="C17" s="4" t="s">
        <v>51</v>
      </c>
    </row>
    <row r="18" spans="1:4">
      <c r="A18" s="4" t="s">
        <v>45</v>
      </c>
      <c r="B18" s="4" t="s">
        <v>51</v>
      </c>
      <c r="C18" s="4" t="s">
        <v>51</v>
      </c>
    </row>
    <row r="19" spans="1:4">
      <c r="A19" s="4" t="s">
        <v>706</v>
      </c>
      <c r="B19" s="5" t="n">
        <v>95270870</v>
      </c>
      <c r="C19" s="5" t="n">
        <v>24790690</v>
      </c>
    </row>
    <row r="20" spans="1:4">
      <c r="A20" s="4" t="s">
        <v>708</v>
      </c>
    </row>
    <row r="21" spans="1:4">
      <c r="A21" s="4" t="s">
        <v>575</v>
      </c>
      <c r="B21" s="5" t="n">
        <v>3748599</v>
      </c>
      <c r="C21" s="5" t="n">
        <v>679983</v>
      </c>
    </row>
    <row r="22" spans="1:4">
      <c r="A22" s="4" t="s">
        <v>703</v>
      </c>
      <c r="B22" s="5" t="n">
        <v>3008942</v>
      </c>
      <c r="C22" s="5" t="n">
        <v>554773</v>
      </c>
    </row>
    <row r="23" spans="1:4">
      <c r="A23" s="4" t="s">
        <v>704</v>
      </c>
      <c r="B23" s="5" t="n">
        <v>-2654735</v>
      </c>
      <c r="C23" s="5" t="n">
        <v>-553750</v>
      </c>
    </row>
    <row r="24" spans="1:4">
      <c r="A24" s="4" t="s">
        <v>705</v>
      </c>
      <c r="B24" s="5" t="n">
        <v>2188010</v>
      </c>
      <c r="C24" s="5" t="n">
        <v>8872200</v>
      </c>
    </row>
    <row r="25" spans="1:4">
      <c r="A25" s="4" t="s">
        <v>149</v>
      </c>
      <c r="B25" s="5" t="n">
        <v>935496</v>
      </c>
      <c r="C25" s="5" t="n">
        <v>120537</v>
      </c>
    </row>
    <row r="26" spans="1:4">
      <c r="A26" s="4" t="s">
        <v>38</v>
      </c>
      <c r="B26" s="5" t="n">
        <v>433225</v>
      </c>
      <c r="C26" s="5" t="n">
        <v>272357</v>
      </c>
    </row>
    <row r="27" spans="1:4">
      <c r="A27" s="4" t="s">
        <v>45</v>
      </c>
      <c r="B27" s="5" t="n">
        <v>8719294</v>
      </c>
      <c r="C27" s="5" t="n">
        <v>7876327</v>
      </c>
    </row>
    <row r="28" spans="1:4">
      <c r="A28" s="4" t="s">
        <v>706</v>
      </c>
      <c r="B28" s="5" t="n">
        <v>25762437</v>
      </c>
      <c r="C28" s="5" t="n">
        <v>18926924</v>
      </c>
    </row>
    <row r="29" spans="1:4">
      <c r="A29" s="4" t="s">
        <v>709</v>
      </c>
    </row>
    <row r="30" spans="1:4">
      <c r="A30" s="4" t="s">
        <v>575</v>
      </c>
      <c r="B30" s="5" t="n">
        <v>5265746</v>
      </c>
      <c r="C30" s="5" t="n">
        <v>3163534</v>
      </c>
    </row>
    <row r="31" spans="1:4">
      <c r="A31" s="4" t="s">
        <v>703</v>
      </c>
      <c r="B31" s="5" t="n">
        <v>2575208</v>
      </c>
      <c r="C31" s="5" t="n">
        <v>2022871</v>
      </c>
    </row>
    <row r="32" spans="1:4">
      <c r="A32" s="4" t="s">
        <v>704</v>
      </c>
      <c r="B32" s="5" t="n">
        <v>-2445873</v>
      </c>
      <c r="C32" s="5" t="n">
        <v>-1148101</v>
      </c>
    </row>
    <row r="33" spans="1:4">
      <c r="A33" s="4" t="s">
        <v>705</v>
      </c>
      <c r="B33" s="5" t="n">
        <v>12809322</v>
      </c>
      <c r="C33" s="5" t="n">
        <v>9846200</v>
      </c>
    </row>
    <row r="34" spans="1:4">
      <c r="A34" s="4" t="s">
        <v>149</v>
      </c>
      <c r="B34" s="5" t="n">
        <v>2418430</v>
      </c>
      <c r="C34" s="5" t="n">
        <v>1516604</v>
      </c>
    </row>
    <row r="35" spans="1:4">
      <c r="A35" s="4" t="s">
        <v>38</v>
      </c>
      <c r="B35" s="5" t="n">
        <v>662552</v>
      </c>
      <c r="C35" s="5" t="n">
        <v>510709</v>
      </c>
    </row>
    <row r="36" spans="1:4">
      <c r="A36" s="4" t="s">
        <v>45</v>
      </c>
      <c r="B36" s="5" t="n">
        <v>15972867</v>
      </c>
      <c r="C36" s="5" t="n">
        <v>9338556</v>
      </c>
    </row>
    <row r="37" spans="1:4">
      <c r="A37" s="4" t="s">
        <v>706</v>
      </c>
      <c r="B37" s="6" t="n">
        <v>32443777</v>
      </c>
      <c r="C37" s="6" t="n">
        <v>219346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710</v>
      </c>
      <c r="B1" s="2" t="s">
        <v>320</v>
      </c>
    </row>
    <row r="2" spans="1:2">
      <c r="A2" s="4" t="s">
        <v>711</v>
      </c>
      <c r="B2" s="6" t="n">
        <v>36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6</v>
      </c>
      <c r="B1" s="2" t="s">
        <v>1</v>
      </c>
    </row>
    <row r="2" spans="1:3">
      <c r="B2" s="2" t="s">
        <v>2</v>
      </c>
      <c r="C2" s="2" t="s">
        <v>34</v>
      </c>
    </row>
    <row r="3" spans="1:3">
      <c r="A3" s="3" t="s">
        <v>147</v>
      </c>
    </row>
    <row r="4" spans="1:3">
      <c r="A4" s="4" t="s">
        <v>108</v>
      </c>
      <c r="B4" s="6" t="n">
        <v>-6479457</v>
      </c>
      <c r="C4" s="6" t="n">
        <v>-3173375</v>
      </c>
    </row>
    <row r="5" spans="1:3">
      <c r="A5" s="3" t="s">
        <v>148</v>
      </c>
    </row>
    <row r="6" spans="1:3">
      <c r="A6" s="4" t="s">
        <v>149</v>
      </c>
      <c r="B6" s="5" t="n">
        <v>3353926</v>
      </c>
      <c r="C6" s="5" t="n">
        <v>1637141</v>
      </c>
    </row>
    <row r="7" spans="1:3">
      <c r="A7" s="4" t="s">
        <v>97</v>
      </c>
      <c r="B7" s="5" t="n">
        <v>362575</v>
      </c>
      <c r="C7" s="5" t="n">
        <v>259104</v>
      </c>
    </row>
    <row r="8" spans="1:3">
      <c r="A8" s="4" t="s">
        <v>98</v>
      </c>
      <c r="B8" s="5" t="n">
        <v>147172</v>
      </c>
      <c r="C8" s="5" t="n">
        <v>28682</v>
      </c>
    </row>
    <row r="9" spans="1:3">
      <c r="A9" s="4" t="s">
        <v>150</v>
      </c>
      <c r="B9" s="5" t="n">
        <v>-73760</v>
      </c>
      <c r="C9" s="5" t="n">
        <v>27261</v>
      </c>
    </row>
    <row r="10" spans="1:3">
      <c r="A10" s="4" t="s">
        <v>104</v>
      </c>
      <c r="B10" s="5" t="n">
        <v>-132191</v>
      </c>
      <c r="C10" s="4" t="s">
        <v>51</v>
      </c>
    </row>
    <row r="11" spans="1:3">
      <c r="A11" s="3" t="s">
        <v>151</v>
      </c>
    </row>
    <row r="12" spans="1:3">
      <c r="A12" s="4" t="s">
        <v>152</v>
      </c>
      <c r="B12" s="5" t="n">
        <v>-96264</v>
      </c>
      <c r="C12" s="5" t="n">
        <v>8942</v>
      </c>
    </row>
    <row r="13" spans="1:3">
      <c r="A13" s="4" t="s">
        <v>41</v>
      </c>
      <c r="B13" s="5" t="n">
        <v>-85663</v>
      </c>
      <c r="C13" s="5" t="n">
        <v>-285544</v>
      </c>
    </row>
    <row r="14" spans="1:3">
      <c r="A14" s="4" t="s">
        <v>153</v>
      </c>
      <c r="B14" s="5" t="n">
        <v>-75551</v>
      </c>
      <c r="C14" s="5" t="n">
        <v>38321</v>
      </c>
    </row>
    <row r="15" spans="1:3">
      <c r="A15" s="4" t="s">
        <v>56</v>
      </c>
      <c r="B15" s="5" t="n">
        <v>-265818</v>
      </c>
      <c r="C15" s="5" t="n">
        <v>92655</v>
      </c>
    </row>
    <row r="16" spans="1:3">
      <c r="A16" s="4" t="s">
        <v>154</v>
      </c>
      <c r="B16" s="4" t="s">
        <v>51</v>
      </c>
      <c r="C16" s="5" t="n">
        <v>1644</v>
      </c>
    </row>
    <row r="17" spans="1:3">
      <c r="A17" s="4" t="s">
        <v>59</v>
      </c>
      <c r="B17" s="5" t="n">
        <v>171092</v>
      </c>
      <c r="C17" s="5" t="n">
        <v>-117142</v>
      </c>
    </row>
    <row r="18" spans="1:3">
      <c r="A18" s="4" t="s">
        <v>155</v>
      </c>
      <c r="B18" s="5" t="n">
        <v>-72000</v>
      </c>
      <c r="C18" s="4" t="s">
        <v>51</v>
      </c>
    </row>
    <row r="19" spans="1:3">
      <c r="A19" s="4" t="s">
        <v>156</v>
      </c>
      <c r="B19" s="5" t="n">
        <v>-3245939</v>
      </c>
      <c r="C19" s="5" t="n">
        <v>-1482311</v>
      </c>
    </row>
    <row r="20" spans="1:3">
      <c r="A20" s="3" t="s">
        <v>157</v>
      </c>
    </row>
    <row r="21" spans="1:3">
      <c r="A21" s="4" t="s">
        <v>158</v>
      </c>
      <c r="B21" s="5" t="n">
        <v>-113132</v>
      </c>
      <c r="C21" s="5" t="n">
        <v>-279093</v>
      </c>
    </row>
    <row r="22" spans="1:3">
      <c r="A22" s="4" t="s">
        <v>159</v>
      </c>
      <c r="B22" s="5" t="n">
        <v>3667</v>
      </c>
      <c r="C22" s="4" t="s">
        <v>51</v>
      </c>
    </row>
    <row r="23" spans="1:3">
      <c r="A23" s="4" t="s">
        <v>160</v>
      </c>
      <c r="B23" s="5" t="n">
        <v>-2268034</v>
      </c>
      <c r="C23" s="5" t="n">
        <v>-710974</v>
      </c>
    </row>
    <row r="24" spans="1:3">
      <c r="A24" s="4" t="s">
        <v>161</v>
      </c>
      <c r="B24" s="5" t="n">
        <v>-12232298</v>
      </c>
      <c r="C24" s="5" t="n">
        <v>-19770325</v>
      </c>
    </row>
    <row r="25" spans="1:3">
      <c r="A25" s="4" t="s">
        <v>162</v>
      </c>
      <c r="B25" s="5" t="n">
        <v>-66000</v>
      </c>
      <c r="C25" s="5" t="n">
        <v>-258166</v>
      </c>
    </row>
    <row r="26" spans="1:3">
      <c r="A26" s="4" t="s">
        <v>163</v>
      </c>
      <c r="B26" s="5" t="n">
        <v>59550</v>
      </c>
      <c r="C26" s="5" t="n">
        <v>16515</v>
      </c>
    </row>
    <row r="27" spans="1:3">
      <c r="A27" s="4" t="s">
        <v>164</v>
      </c>
      <c r="B27" s="5" t="n">
        <v>80699435</v>
      </c>
      <c r="C27" s="5" t="n">
        <v>301121</v>
      </c>
    </row>
    <row r="28" spans="1:3">
      <c r="A28" s="4" t="s">
        <v>165</v>
      </c>
      <c r="B28" s="5" t="n">
        <v>-176787163</v>
      </c>
      <c r="C28" s="5" t="n">
        <v>-252176</v>
      </c>
    </row>
    <row r="29" spans="1:3">
      <c r="A29" s="4" t="s">
        <v>50</v>
      </c>
      <c r="B29" s="4" t="s">
        <v>51</v>
      </c>
      <c r="C29" s="5" t="n">
        <v>-2950000</v>
      </c>
    </row>
    <row r="30" spans="1:3">
      <c r="A30" s="4" t="s">
        <v>153</v>
      </c>
      <c r="B30" s="5" t="n">
        <v>-208826</v>
      </c>
      <c r="C30" s="4" t="s">
        <v>51</v>
      </c>
    </row>
    <row r="31" spans="1:3">
      <c r="A31" s="4" t="s">
        <v>166</v>
      </c>
      <c r="B31" s="5" t="n">
        <v>-110912801</v>
      </c>
      <c r="C31" s="5" t="n">
        <v>-23903098</v>
      </c>
    </row>
    <row r="32" spans="1:3">
      <c r="A32" s="3" t="s">
        <v>167</v>
      </c>
    </row>
    <row r="33" spans="1:3">
      <c r="A33" s="4" t="s">
        <v>168</v>
      </c>
      <c r="B33" s="5" t="n">
        <v>39926727</v>
      </c>
      <c r="C33" s="5" t="n">
        <v>11298589</v>
      </c>
    </row>
    <row r="34" spans="1:3">
      <c r="A34" s="4" t="s">
        <v>169</v>
      </c>
      <c r="B34" s="5" t="n">
        <v>52467336</v>
      </c>
      <c r="C34" s="5" t="n">
        <v>30462729</v>
      </c>
    </row>
    <row r="35" spans="1:3">
      <c r="A35" s="4" t="s">
        <v>143</v>
      </c>
      <c r="B35" s="5" t="n">
        <v>-961953</v>
      </c>
      <c r="C35" s="4" t="s">
        <v>51</v>
      </c>
    </row>
    <row r="36" spans="1:3">
      <c r="A36" s="4" t="s">
        <v>170</v>
      </c>
      <c r="B36" s="5" t="n">
        <v>91432110</v>
      </c>
      <c r="C36" s="5" t="n">
        <v>41761318</v>
      </c>
    </row>
    <row r="37" spans="1:3">
      <c r="A37" s="4" t="s">
        <v>171</v>
      </c>
      <c r="B37" s="5" t="n">
        <v>-22726630</v>
      </c>
      <c r="C37" s="5" t="n">
        <v>16375909</v>
      </c>
    </row>
    <row r="38" spans="1:3">
      <c r="A38" s="4" t="s">
        <v>172</v>
      </c>
      <c r="B38" s="5" t="n">
        <v>29564975</v>
      </c>
      <c r="C38" s="5" t="n">
        <v>13189066</v>
      </c>
    </row>
    <row r="39" spans="1:3">
      <c r="A39" s="4" t="s">
        <v>173</v>
      </c>
      <c r="B39" s="5" t="n">
        <v>6838345</v>
      </c>
      <c r="C39" s="5" t="n">
        <v>29564975</v>
      </c>
    </row>
    <row r="40" spans="1:3">
      <c r="A40" s="4" t="s">
        <v>174</v>
      </c>
      <c r="B40" s="5" t="n">
        <v>9899</v>
      </c>
      <c r="C40" s="5" t="n">
        <v>6154</v>
      </c>
    </row>
    <row r="41" spans="1:3">
      <c r="A41" s="4" t="s">
        <v>175</v>
      </c>
      <c r="B41" s="4" t="s">
        <v>51</v>
      </c>
      <c r="C41" s="4" t="s">
        <v>51</v>
      </c>
    </row>
    <row r="42" spans="1:3">
      <c r="A42" s="4" t="s">
        <v>176</v>
      </c>
      <c r="B42" s="5" t="n">
        <v>38000</v>
      </c>
      <c r="C42" s="4" t="s">
        <v>51</v>
      </c>
    </row>
    <row r="43" spans="1:3">
      <c r="A43" s="4" t="s">
        <v>177</v>
      </c>
      <c r="B43" s="5" t="n">
        <v>2950000</v>
      </c>
      <c r="C43" s="4" t="s">
        <v>51</v>
      </c>
    </row>
    <row r="44" spans="1:3">
      <c r="A44" s="4" t="s">
        <v>178</v>
      </c>
      <c r="B44" s="5" t="n">
        <v>497000</v>
      </c>
      <c r="C44" s="5" t="n">
        <v>126500</v>
      </c>
    </row>
    <row r="45" spans="1:3">
      <c r="A45" s="4" t="s">
        <v>179</v>
      </c>
      <c r="B45" s="4" t="s">
        <v>51</v>
      </c>
      <c r="C45" s="6" t="n">
        <v>1060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712</v>
      </c>
      <c r="B1" s="2" t="s">
        <v>713</v>
      </c>
      <c r="C1" s="2" t="s">
        <v>631</v>
      </c>
      <c r="D1" s="2" t="s">
        <v>714</v>
      </c>
      <c r="E1" s="2" t="s">
        <v>715</v>
      </c>
      <c r="F1" s="2" t="s">
        <v>2</v>
      </c>
      <c r="G1" s="2" t="s">
        <v>34</v>
      </c>
      <c r="H1" s="2" t="s">
        <v>716</v>
      </c>
      <c r="I1" s="2" t="s">
        <v>717</v>
      </c>
    </row>
    <row r="2" spans="1:9">
      <c r="A2" s="4" t="s">
        <v>637</v>
      </c>
      <c r="G2" s="5" t="n">
        <v>4114415</v>
      </c>
    </row>
    <row r="3" spans="1:9">
      <c r="A3" s="4" t="s">
        <v>638</v>
      </c>
      <c r="F3" s="6" t="n">
        <v>52467336</v>
      </c>
      <c r="G3" s="6" t="n">
        <v>30462729</v>
      </c>
    </row>
    <row r="4" spans="1:9">
      <c r="A4" s="4" t="s">
        <v>30</v>
      </c>
    </row>
    <row r="5" spans="1:9">
      <c r="A5" s="4" t="s">
        <v>637</v>
      </c>
      <c r="C5" s="5" t="n">
        <v>7113462</v>
      </c>
    </row>
    <row r="6" spans="1:9">
      <c r="A6" s="4" t="s">
        <v>638</v>
      </c>
      <c r="C6" s="6" t="n">
        <v>88139834</v>
      </c>
    </row>
    <row r="7" spans="1:9">
      <c r="A7" s="4" t="s">
        <v>718</v>
      </c>
    </row>
    <row r="8" spans="1:9">
      <c r="A8" s="4" t="s">
        <v>637</v>
      </c>
      <c r="D8" s="5" t="n">
        <v>3137768</v>
      </c>
    </row>
    <row r="9" spans="1:9">
      <c r="A9" s="4" t="s">
        <v>638</v>
      </c>
      <c r="D9" s="6" t="n">
        <v>73110000</v>
      </c>
    </row>
    <row r="10" spans="1:9">
      <c r="A10" s="4" t="s">
        <v>719</v>
      </c>
    </row>
    <row r="11" spans="1:9">
      <c r="A11" s="4" t="s">
        <v>720</v>
      </c>
      <c r="H11" s="6" t="n">
        <v>150000000</v>
      </c>
    </row>
    <row r="12" spans="1:9">
      <c r="A12" s="4" t="s">
        <v>653</v>
      </c>
      <c r="H12" s="8" t="n">
        <v>23.3</v>
      </c>
    </row>
    <row r="13" spans="1:9">
      <c r="A13" s="4" t="s">
        <v>721</v>
      </c>
      <c r="H13" s="8" t="n">
        <v>23.29</v>
      </c>
    </row>
    <row r="14" spans="1:9">
      <c r="A14" s="4" t="s">
        <v>637</v>
      </c>
      <c r="B14" s="5" t="n">
        <v>3300000</v>
      </c>
    </row>
    <row r="15" spans="1:9">
      <c r="A15" s="4" t="s">
        <v>638</v>
      </c>
      <c r="B15" s="6" t="n">
        <v>76890000</v>
      </c>
    </row>
    <row r="16" spans="1:9">
      <c r="A16" s="4" t="s">
        <v>722</v>
      </c>
    </row>
    <row r="17" spans="1:9">
      <c r="A17" s="4" t="s">
        <v>637</v>
      </c>
      <c r="E17" s="5" t="n">
        <v>521690</v>
      </c>
    </row>
    <row r="18" spans="1:9">
      <c r="A18" s="4" t="s">
        <v>638</v>
      </c>
      <c r="E18" s="6" t="n">
        <v>11222885</v>
      </c>
    </row>
    <row r="19" spans="1:9">
      <c r="A19" s="4" t="s">
        <v>723</v>
      </c>
      <c r="I19" s="6" t="n">
        <v>200000000</v>
      </c>
    </row>
    <row r="20" spans="1:9">
      <c r="A20" s="4" t="s">
        <v>724</v>
      </c>
      <c r="I20" s="6" t="n">
        <v>50000000</v>
      </c>
    </row>
    <row r="21" spans="1:9">
      <c r="A21" s="4" t="s">
        <v>725</v>
      </c>
    </row>
    <row r="22" spans="1:9">
      <c r="A22" s="4" t="s">
        <v>726</v>
      </c>
      <c r="I22" s="4" t="s">
        <v>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48:34Z</dcterms:created>
  <dcterms:modified xmlns:dcterms="http://purl.org/dc/terms/" xmlns:xsi="http://www.w3.org/2001/XMLSchema-instance" xsi:type="dcterms:W3CDTF">2018-03-30T16:48:34Z</dcterms:modified>
</cp:coreProperties>
</file>